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and Combined Stat6" sheetId="6" r:id="rId6"/>
    <s:sheet name="Business and Organization" sheetId="7" r:id="rId7"/>
    <s:sheet name="Significant Accounting Policies" sheetId="8" r:id="rId8"/>
    <s:sheet name="Segments" sheetId="9" r:id="rId9"/>
    <s:sheet name="Operating Leases" sheetId="10" r:id="rId10"/>
    <s:sheet name="Real Estate Investments" sheetId="11" r:id="rId11"/>
    <s:sheet name="Notes Receivable" sheetId="12" r:id="rId12"/>
    <s:sheet name="Construction Contracts" sheetId="13" r:id="rId13"/>
    <s:sheet name="Indebtedness" sheetId="14" r:id="rId14"/>
    <s:sheet name="Derivative Financial Instrument" sheetId="15" r:id="rId15"/>
    <s:sheet name="Equity" sheetId="16" r:id="rId16"/>
    <s:sheet name="Stock-Based Compensation" sheetId="17" r:id="rId17"/>
    <s:sheet name="Fair Value of Financial Instrum" sheetId="18" r:id="rId18"/>
    <s:sheet name="Income Taxes" sheetId="19" r:id="rId19"/>
    <s:sheet name="Other Assets" sheetId="20" r:id="rId20"/>
    <s:sheet name="Other Liabilities" sheetId="21" r:id="rId21"/>
    <s:sheet name="Acquired Lease Intangibles" sheetId="22" r:id="rId22"/>
    <s:sheet name="Related Party Transactions" sheetId="23" r:id="rId23"/>
    <s:sheet name="Commitments and Contingencies" sheetId="24" r:id="rId24"/>
    <s:sheet name="Selected Quarterly Financial Da" sheetId="25" r:id="rId25"/>
    <s:sheet name="Schedule III-Consolidated Real " sheetId="26" r:id="rId26"/>
    <s:sheet name="Significant Accounting Polici27" sheetId="27" r:id="rId27"/>
    <s:sheet name="Business and Organization (Tabl" sheetId="28" r:id="rId28"/>
    <s:sheet name="Segments (Tables)" sheetId="29" r:id="rId29"/>
    <s:sheet name="Real Estate Investments (Tables" sheetId="30" r:id="rId30"/>
    <s:sheet name="Construction Contracts (Tables)" sheetId="31" r:id="rId31"/>
    <s:sheet name="Indebtedness (Tables)" sheetId="32" r:id="rId32"/>
    <s:sheet name="Derivative Financial Instrume33" sheetId="33" r:id="rId33"/>
    <s:sheet name="Equity (Tables)" sheetId="34" r:id="rId34"/>
    <s:sheet name="Stock-Based Compensation (Table" sheetId="35" r:id="rId35"/>
    <s:sheet name="Fair Value of Financial Instr36" sheetId="36" r:id="rId36"/>
    <s:sheet name="Income Taxes (Tables)" sheetId="37" r:id="rId37"/>
    <s:sheet name="Other Assets (Tables)" sheetId="38" r:id="rId38"/>
    <s:sheet name="Other Liabilities (Tables)" sheetId="39" r:id="rId39"/>
    <s:sheet name="Acquired Lease Intangibles (Tab" sheetId="40" r:id="rId40"/>
    <s:sheet name="Commitments and Contingencies (" sheetId="41" r:id="rId41"/>
    <s:sheet name="Selected Quarterly Financial 42" sheetId="42" r:id="rId42"/>
    <s:sheet name="Business and Organization - Add" sheetId="43" r:id="rId43"/>
    <s:sheet name="Significant Accounting Polici44" sheetId="44" r:id="rId44"/>
    <s:sheet name="Significant Accounting Polici45" sheetId="45" r:id="rId45"/>
    <s:sheet name="Significant Accounting Polici46" sheetId="46" r:id="rId46"/>
    <s:sheet name="Segments - Net Income of Report" sheetId="47" r:id="rId47"/>
    <s:sheet name="Segments - Intercompany (Detail" sheetId="48" r:id="rId48"/>
    <s:sheet name="Segments - Reconciliation of Ne" sheetId="49" r:id="rId49"/>
    <s:sheet name="Segments - Additional informati" sheetId="50" r:id="rId50"/>
    <s:sheet name="Segments - Rental Revenues of R" sheetId="51" r:id="rId51"/>
    <s:sheet name="Operating Leases - Additional I" sheetId="52" r:id="rId52"/>
    <s:sheet name="Operating Leases - Commercial T" sheetId="53" r:id="rId53"/>
    <s:sheet name="Real Estate Investments - Real " sheetId="54" r:id="rId54"/>
    <s:sheet name="Real Estate Investments - Addit" sheetId="55" r:id="rId55"/>
    <s:sheet name="Real Estate Investments - Summa" sheetId="56" r:id="rId56"/>
    <s:sheet name="Real Estate Investments - Sum57" sheetId="57" r:id="rId57"/>
    <s:sheet name="Notes Receivable (Detail)" sheetId="58" r:id="rId58"/>
    <s:sheet name="Construction Contracts - Additi" sheetId="59" r:id="rId59"/>
    <s:sheet name="Construction Contracts - Net Po" sheetId="60" r:id="rId60"/>
    <s:sheet name="Indebtedness - Schedule of Debt" sheetId="61" r:id="rId61"/>
    <s:sheet name="Indebtedness - Components of De" sheetId="62" r:id="rId62"/>
    <s:sheet name="Indebtedness - Scheduled Princi" sheetId="63" r:id="rId63"/>
    <s:sheet name="Indebtedness - Additional Infor" sheetId="64" r:id="rId64"/>
    <s:sheet name="Derivative Financial Instrume65" sheetId="65" r:id="rId65"/>
    <s:sheet name="Derivative Financial Instrume66" sheetId="66" r:id="rId66"/>
    <s:sheet name="Equity - Additional Information" sheetId="67" r:id="rId67"/>
    <s:sheet name="Equity - Dividends Per Share an" sheetId="68" r:id="rId68"/>
    <s:sheet name="Equity - Tax Treatment of Divid" sheetId="69" r:id="rId69"/>
    <s:sheet name="Stock-Based Compensation - Addi" sheetId="70" r:id="rId70"/>
    <s:sheet name="Stock-Based Compensation - Summ" sheetId="71" r:id="rId71"/>
    <s:sheet name="Fair Value of Financial Instr72" sheetId="72" r:id="rId72"/>
    <s:sheet name="Income Taxes - Income Tax Provi" sheetId="73" r:id="rId73"/>
    <s:sheet name="Income Taxes - Additional Infor" sheetId="74" r:id="rId74"/>
    <s:sheet name="Other Assets - Other Assets (De" sheetId="75" r:id="rId75"/>
    <s:sheet name="Other Liabilities - Other Liabi" sheetId="76" r:id="rId76"/>
    <s:sheet name="Acquired Lease Intangibles - Su" sheetId="77" r:id="rId77"/>
    <s:sheet name="Acquired Lease Intangibles - Ad" sheetId="78" r:id="rId78"/>
    <s:sheet name="Acquired Lease Intangibles - Es" sheetId="79" r:id="rId79"/>
    <s:sheet name="Related Party Transactions - Ad" sheetId="80" r:id="rId80"/>
    <s:sheet name="Commitments and Contingencies -" sheetId="81" r:id="rId81"/>
    <s:sheet name="Commitments and Contingencies82" sheetId="82" r:id="rId82"/>
    <s:sheet name="Selected Quarterly Financial 83" sheetId="83" r:id="rId83"/>
    <s:sheet name="Schedule III - Consolidated Rea" sheetId="84" r:id="rId84"/>
    <s:sheet name="Schedule III - Consolidated R85" sheetId="85" r:id="rId85"/>
  </s:sheets>
  <s:definedNames/>
  <s:calcPr calcId="124519" calcMode="auto" fullCalcOnLoad="1"/>
</s:workbook>
</file>

<file path=xl/sharedStrings.xml><?xml version="1.0" encoding="utf-8"?>
<sst xmlns="http://schemas.openxmlformats.org/spreadsheetml/2006/main" uniqueCount="1079">
  <si>
    <t>Document and Entity Information - USD ($) $ in Millions</t>
  </si>
  <si>
    <t>12 Months Ended</t>
  </si>
  <si>
    <t>Dec. 31, 2015</t>
  </si>
  <si>
    <t>Feb. 29, 2016</t>
  </si>
  <si>
    <t>Jun. 30, 2015</t>
  </si>
  <si>
    <t>Document And Entity Information [Abstract]</t>
  </si>
  <si>
    <t>Entity Registrant Name</t>
  </si>
  <si>
    <t>Armada Hoffler Properties, Inc.</t>
  </si>
  <si>
    <t>Entity Central Index Key</t>
  </si>
  <si>
    <t>Document Type</t>
  </si>
  <si>
    <t>10-K</t>
  </si>
  <si>
    <t>Amendment Flag</t>
  </si>
  <si>
    <t>false</t>
  </si>
  <si>
    <t>Document Period End Date</t>
  </si>
  <si>
    <t>Dec. 31,
		2015</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Real estate investments:</t>
  </si>
  <si>
    <t>Income producing property</t>
  </si>
  <si>
    <t>Held for development</t>
  </si>
  <si>
    <t>Construction in progress</t>
  </si>
  <si>
    <t>Gross real estate investments</t>
  </si>
  <si>
    <t>Accumulated depreciation</t>
  </si>
  <si>
    <t>Net real estate investments</t>
  </si>
  <si>
    <t>Real estate investments held for sale</t>
  </si>
  <si>
    <t>Cash and cash equivalents</t>
  </si>
  <si>
    <t>Restricted cash</t>
  </si>
  <si>
    <t>Accounts receivable, net</t>
  </si>
  <si>
    <t>Notes receivable</t>
  </si>
  <si>
    <t>Construction receivables, including retentions</t>
  </si>
  <si>
    <t>Construction contract costs and estimated earnings in excess of billings</t>
  </si>
  <si>
    <t>Other assets</t>
  </si>
  <si>
    <t>Total Assets</t>
  </si>
  <si>
    <t>LIABILITIES AND EQUITY</t>
  </si>
  <si>
    <t>Indebtedness, net</t>
  </si>
  <si>
    <t>Accounts payable and accrued liabilities</t>
  </si>
  <si>
    <t>Construction payables, including retentions</t>
  </si>
  <si>
    <t>Billings in excess of construction contract costs and estimated earnings</t>
  </si>
  <si>
    <t>Other liabilities</t>
  </si>
  <si>
    <t>Total Liabilities</t>
  </si>
  <si>
    <t>Stockholders' equity:</t>
  </si>
  <si>
    <t>Common stock, $0.01 par value, 500,000,000 shares authorized, 30,076,359 and 25,022,701 shares issued and outstanding as of December 31, 2015 and 2014, respectively</t>
  </si>
  <si>
    <t>Additional paid-in capital</t>
  </si>
  <si>
    <t>Distributions in excess of earnings</t>
  </si>
  <si>
    <t>Accumulated other comprehensive loss</t>
  </si>
  <si>
    <t>Total stockholders’ equity (deficit)</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and Combined Statements of Comprehensive Income - USD ($) shares in Thousands, $ in Thousands</t>
  </si>
  <si>
    <t>Dec. 31, 2013</t>
  </si>
  <si>
    <t>Revenues</t>
  </si>
  <si>
    <t>Rental revenues</t>
  </si>
  <si>
    <t>General contracting and real estate services revenues</t>
  </si>
  <si>
    <t>Total revenues</t>
  </si>
  <si>
    <t>Expenses</t>
  </si>
  <si>
    <t>Rental expenses</t>
  </si>
  <si>
    <t>Real estate taxes</t>
  </si>
  <si>
    <t>General contracting and real estate services expenses</t>
  </si>
  <si>
    <t>Depreciation and amortization</t>
  </si>
  <si>
    <t>General and administrative expenses</t>
  </si>
  <si>
    <t>Acquisition, development and other pursuit costs</t>
  </si>
  <si>
    <t>Impairment charges</t>
  </si>
  <si>
    <t>Total expenses</t>
  </si>
  <si>
    <t>Operating income</t>
  </si>
  <si>
    <t>Interest Income</t>
  </si>
  <si>
    <t>Interest expense</t>
  </si>
  <si>
    <t>Loss on extinguishment of debt</t>
  </si>
  <si>
    <t>Gain on real estate dispositions and acquisitions</t>
  </si>
  <si>
    <t>Other (expense) income</t>
  </si>
  <si>
    <t>Income before taxes</t>
  </si>
  <si>
    <t>Income tax benefit (provision)</t>
  </si>
  <si>
    <t>Net income</t>
  </si>
  <si>
    <t>Net income attributable to predecessor</t>
  </si>
  <si>
    <t>Net income attributable to noncontrolling interests</t>
  </si>
  <si>
    <t>Net income attributable to stockholders</t>
  </si>
  <si>
    <t>Net income per share and unit:</t>
  </si>
  <si>
    <t>Basic and diluted</t>
  </si>
  <si>
    <t>Weighted-average outstanding:</t>
  </si>
  <si>
    <t>Common shares</t>
  </si>
  <si>
    <t>Common units</t>
  </si>
  <si>
    <t>Comprehensive Income:</t>
  </si>
  <si>
    <t>Unrealized cash flow hedge losses</t>
  </si>
  <si>
    <t>Realized cash flow hedge losses reclassified to net income</t>
  </si>
  <si>
    <t>Comprehensive income</t>
  </si>
  <si>
    <t>Comprehensive income attributable to predecessor</t>
  </si>
  <si>
    <t>Comprehensive income attributable to noncontrolling interests</t>
  </si>
  <si>
    <t>Comprehensive income attributable to stockholders</t>
  </si>
  <si>
    <t>Consolidated and Combined Statements of Equity - USD ($) $ in Thousands</t>
  </si>
  <si>
    <t>Common Stock</t>
  </si>
  <si>
    <t>Additional Paid-in Capital [Member]</t>
  </si>
  <si>
    <t>Distributions in Excess of Earnings [Member]</t>
  </si>
  <si>
    <t>Accumulated Other Comprehensive Loss [Member]</t>
  </si>
  <si>
    <t>Predecessor Deficit [Member]</t>
  </si>
  <si>
    <t>Total Stockholders' Deficit [Member]</t>
  </si>
  <si>
    <t>Noncontrolling Interests [Member]</t>
  </si>
  <si>
    <t>Total</t>
  </si>
  <si>
    <t>Beginning balance (Predecessor) at Dec. 31, 2012</t>
  </si>
  <si>
    <t>Net income | Predecessor</t>
  </si>
  <si>
    <t>Contributions | Predecessor</t>
  </si>
  <si>
    <t>Distributions | Predecessor</t>
  </si>
  <si>
    <t>Ending balance (Predecessor) at May. 12, 2013</t>
  </si>
  <si>
    <t>Ending balance at Dec. 31, 2013</t>
  </si>
  <si>
    <t>Ending balance, shares at Dec. 31, 2013</t>
  </si>
  <si>
    <t>Beginning balance (Predecessor) at May. 12, 2013</t>
  </si>
  <si>
    <t>Net proceeds from sale of common stock</t>
  </si>
  <si>
    <t>Net proceeds from sale of common stock (in shares)</t>
  </si>
  <si>
    <t>Formation transactions</t>
  </si>
  <si>
    <t>Restricted stock award grants</t>
  </si>
  <si>
    <t>Restricted stock award grants (in shares)</t>
  </si>
  <si>
    <t>Dividends and distributions declared</t>
  </si>
  <si>
    <t>Acquisitions of real estate investments</t>
  </si>
  <si>
    <t>Exchange of owners' equity for common units</t>
  </si>
  <si>
    <t>Ending balance at Dec. 31, 2014</t>
  </si>
  <si>
    <t>Ending balance, shares at Dec. 31, 2014</t>
  </si>
  <si>
    <t>Acquisitions of real estate investments (in shares)</t>
  </si>
  <si>
    <t>Redemption of operating partnership units</t>
  </si>
  <si>
    <t>Ending balance at Dec. 31, 2015</t>
  </si>
  <si>
    <t>Ending balance, shares at Dec. 31, 2015</t>
  </si>
  <si>
    <t>Consolidated and Combined Statements of Cash Flows - USD ($) $ in Thousands</t>
  </si>
  <si>
    <t>OPERATING ACTIVITIES</t>
  </si>
  <si>
    <t>Adjustments to reconcile net income to net cash provided by operating activities:</t>
  </si>
  <si>
    <t>Depreciation of buildings and tenant improvements</t>
  </si>
  <si>
    <t>Amortization of leasing costs and in-place lease intangibles</t>
  </si>
  <si>
    <t>Accrued straight-line rental revenue</t>
  </si>
  <si>
    <t>Amortization of leasing incentives and above or below-market rents</t>
  </si>
  <si>
    <t>Accrued straight-line ground rent expense</t>
  </si>
  <si>
    <t>Bad debt expense</t>
  </si>
  <si>
    <t>Noncash stock compensation</t>
  </si>
  <si>
    <t>Noncash interest expense</t>
  </si>
  <si>
    <t>Noncash loss on extinguishment of debt</t>
  </si>
  <si>
    <t>Change in the fair value of derivatives</t>
  </si>
  <si>
    <t>Other noncash gain</t>
  </si>
  <si>
    <t>Income from real estate joint ventures</t>
  </si>
  <si>
    <t>Changes in operating assets and liabilities</t>
  </si>
  <si>
    <t>Property assets</t>
  </si>
  <si>
    <t>Property liabilities</t>
  </si>
  <si>
    <t>Construction assets</t>
  </si>
  <si>
    <t>Construction liabilities</t>
  </si>
  <si>
    <t>Net cash provided by operating activities</t>
  </si>
  <si>
    <t>INVESTING ACTIVITIES</t>
  </si>
  <si>
    <t>Development of real estate investments</t>
  </si>
  <si>
    <t>Tenant and building improvements</t>
  </si>
  <si>
    <t>Dispositions of real estate investments</t>
  </si>
  <si>
    <t>Notes receivable issuances</t>
  </si>
  <si>
    <t>Government development grants</t>
  </si>
  <si>
    <t>Decrease (increase) in restricted cash</t>
  </si>
  <si>
    <t>Leasing costs</t>
  </si>
  <si>
    <t>Leasing incentives</t>
  </si>
  <si>
    <t>Contributions to real estate joint ventures</t>
  </si>
  <si>
    <t>Return of capital from real estate joint ventures</t>
  </si>
  <si>
    <t>Net cash used for investing activities</t>
  </si>
  <si>
    <t>FINANCING ACTIVITIES</t>
  </si>
  <si>
    <t>Proceeds from sale of common stock</t>
  </si>
  <si>
    <t>Offering costs</t>
  </si>
  <si>
    <t>Debt issuances, credit facility and construction loan borrowings</t>
  </si>
  <si>
    <t>Debt and credit facility repayments, including principal amortization</t>
  </si>
  <si>
    <t>Debt issuance costs</t>
  </si>
  <si>
    <t>Dividends and distributions</t>
  </si>
  <si>
    <t>Predecessor contributions</t>
  </si>
  <si>
    <t>Predecessor distributions</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Cash refunded (paid) for income taxes</t>
  </si>
  <si>
    <t>Business and Organization</t>
  </si>
  <si>
    <t>1. Business and Organization
Armada Hoffler Properties, Inc. (the “Company”) is a full service real estate company with extensive experience developing, building, owning and managing high-quality, institutional-grade office, retail and multifamily properties in attractive markets throughout the Mid-Atlantic United States.
The Company is the sole general partner of Armada Hoffler, L.P. (the “Operating Partnership”). The operations of the Company are carried on primarily through the Operating Partnership and the wholly owned subsidiaries of the Operating Partnership. Both the Company and the Operating Partnership were formed on October 12, 2012 and commenced operations upon completion of the underwritten initial public offering of shares of the Company’s common stock (the “IPO”) and certain related formation transactions (the “Formation Transactions”) on May 13, 2013.
Armada Hoffler Properties, Inc. Predecessor (the “Predecessor”) was not a single legal entity, but rather a combination of real estate and construction entities under common ownership by their individual partners, members and stockholders and under common control or significant influence of Daniel A. Hoffler prior to the IPO and the Formation Transactions. The financial position and results of operations of the entities under common control of Mr. Hoffler have been combined in the Predecessor financial statements for the periods prior to the completion of the IPO and the Formation Transactions. The Predecessor accounted for its investments in the entities under significant influence of Mr. Hoffler using the equity method of accounting.
On May 13, 2013, the Company completed the IPO of 16,525,000 shares of common stock and on May 22, 2013, the underwriters of the IPO exercised their overallotment option in full to purchase an additional 2,478,750 shares. Net proceeds from the IPO to the Company after deducting the underwriting discount and related offering costs were $192.2 million. The Company contributed the net proceeds from the IPO to the Operating Partnership in exchange for common units in the Operating Partnership. With the net proceeds from the IPO, the Operating Partnership repaid $150.0 million of outstanding indebtedness and paid $47.6 million as partial consideration to prior investors in connection with the Formation Transactions.
Pursuant to the Formation Transactions, the Operating Partnership: (i) acquired 100% of the interests in the entities comprising the Predecessor, (ii) succeeded to the ongoing construction and development businesses of the Predecessor, (iii) assumed asset management of certain of the properties acquired from the Predecessor, (iv) succeeded to the third-party asset management business of the Predecessor, (v) succeeded to the projects under development by the Predecessor, (vi) received options to acquire nine parcels of developable land from the Predecessor and (vii) entered into a contribution agreement to acquire Liberty Apartments upon satisfaction of certain conditions and transferability restrictions including completion of the project’s construction by the Company. The Operating Partnership completed the acquisition of Liberty Apartments on January 17, 2014 .
The Company accounted for the contribution or acquisition of interests in the combined entities of the Predecessor as transactions among entities under common control. As a result, the contribution or acquisition of interests in each of the combined entities was accounted for at the Predecessor’s historical cost. The acquisitions of interests in the equity method investments of the Predecessor were accounted for as purchases at fair value under the acquisition method of accounting.
References to “the Company” in these notes to consolidated and combined financial statements signify Armada Hoffler Properties, Inc. for the period after the completion of the IPO and the Formation Transactions on May 13, 2013 and the Predecessor for all prior periods. Because of the timing of the IPO and the Formation Transactions, the results of operations for the year ended December 31, 2013 reflect those of the Predecessor together with Armada Hoffler Properties, Inc., while the results of operations for the years ended December 31, 2015 and 2014 as well as the financial condition as of December 31, 2015 and 2014 reflect only those of Armada Hoffler Properties, Inc.
As of December 31, 2015, the Company owned 100% of the interests in each of the following properties in its operating property portfolio:
Property
Segment
Location
4525 Main Street
Office
Virginia Beach, Virginia*
Armada Hoffler Tower
Office
Virginia Beach, Virginia*
Commonwealth of Virginia – Chesapeake
Office
Chesapeake, Virginia
Commonwealth of Virginia – Virginia Beach
Office
Virginia Beach, Virginia
One Columbus
Office
Virginia Beach, Virginia*
Oyster Point
Office
Newport News, Virginia
Richmond Tower
Office
Richmond, Virginia
Two Columbus
Office
Virginia Beach, Virginia*
249 Central Park Retail
Retail
Virginia Beach, Virginia*
Bermuda Crossroads
Retail
Chester, Virginia
Broad Creek Shopping Center
Retail
Norfolk, Virginia
Columbus Village
Retail
Virginia Beach, Virginia*
Commerce Street Retail
Retail
Virginia Beach, Virginia*
Courthouse 7-Eleven
Retail
Virginia Beach, Virginia
Dick’s at Town Center
Retail
Virginia Beach, Virginia*
Dimmock Square
Retail
Colonial Heights, Virginia
Fountain Plaza Retail
Retail
Virginia Beach, Virginia*
Gainsborough Square
Retail
Chesapeake, Virginia
Greentree Shopping Center
Retail
Chesapeake, Virginia
Hanbury Village
Retail
Chesapeake, Virginia
Harrisonburg Regal
Retail
Harrisonburg, Virginia
North Point Center
Retail
Durham, North Carolina
Parkway Marketplace
Retail
Virginia Beach, Virginia
Perry Hall Marketplace
Retail
Perry Hall, Maryland
Providence Plaza
Retail
Charlotte, North Carolina
Sandbridge Commons
Retail
Virginia Beach, Virginia
Socastee Commons
Retail
Myrtle Beach, South Carolina
South Retail
Retail
Virginia Beach, Virginia*
Stone House Square
Retail
Hagerstown, Maryland
Studio 56 Retail
Retail
Virginia Beach, Virginia*
Tyre Neck Harris Teeter
Retail
Portsmouth, Virginia
Encore Apartments
Multifamily
Virginia Beach, Virginia*
Liberty Apartments
Multifamily
Newport News, Virginia
Smith’s Landing
Multifamily
Blacksburg, Virginia
The Cosmopolitan
Multifamily
Virginia Beach, Virginia*
* Located in the Town Center of Virginia Beach
As of December 31, 2015, the following properties were under development or construction:
Property
Segment
Location
Lightfoot Marketplace
Retail
Williamsburg, Virginia
Johns Hopkins Village
Multifamily
Baltimore, Maryland
Brooks Crossing
Office/Retail
Newport News, Virginia
The Company owns a 60% controlling financial interest in Lightfoot Marketplace. Subject to the occurrence of certain events, the Company’s ownership interest in Lightfoot Marketplace may increase to 70% . The Company owns an 80% controlling financial interest in Johns Hopkins Village. The noncontrolling interest holder of Johns Hopkins Village has the right to exchange its 20% ownership interest for Class A units of limited partnership interest in the Operating Partnership (“Class A Units” and collectively with other classes of units of limited partnership interests in the Operating Partnership, “OP Units”) upon and for a period of one year after the project’s completion. The Company owns a 65% controlling financial interest in Brooks Crossing.</t>
  </si>
  <si>
    <t>Significant Accounting Policies</t>
  </si>
  <si>
    <t>2. Significant Accounting Policies
Basis of Presentation
The accompanying consolidated and combined financial statements were prepared in accordance with accounting principles generally accepted in the United States (“GAAP”).
The consolidated financial statements include the financial position and results of operations of the Company, the Operating Partnership and its wholly owned subsidiaries. All significant intercompany transactions and balances have been eliminated in consolidation.
The financial position and results of operations of the entities comprising the Predecessor have been combined because they were under common ownership by their individual partners, members and stockholders and under common control of Mr. Hoffler. All significant intercompany transactions and balances have been eliminated in combination.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
Segments
Segment information is prepared on the same basis that management reviews information for operational decision-making purposes. Management evaluates the performance of each of the Company’s properties individually and aggregates such properties into segments based on their economic characteristics and classes of tenants. The Company operates in four business segments: (i) office real estate, (ii) retail real estate, (iii) multifamily residential real estate and (iv) general contracting and real estate services. The Company’s general contracting and real estate services business develops and builds properties for its own account and also provides construction and development services to both related and third parties.
Revenue Recognition
Rental Revenues
The Company leases its properties under operating leases and recognizes base rents when earned on a straight-line basis over the lease term. Rental revenues include $1.9 million, $2.2 million and $1.1 million of straight-line rent adjustments for each of the three years ended December 31, 2015. The Company begins recognizing rental revenue when the tenant has the right to take possession of or controls the physical use of the property under lease. The extended collection period for accrued straight-line rental revenue along with The Company’s evaluation of tenant credit risk may result in the nonrecognition of all or a portion of straight-line rental revenue until the collection of such revenue is reasonably assured. The Company recognizes contingent rental revenue (e.g., percentage rents based on tenant sales thresholds ) when changes in the factors on which the contingent lease payments are based actually occur. Contingent rents included in rental revenues were $0.1 million for each of the three years ended December 31, 2015. The Company recognizes leasing incentives as reductions to rental revenue on a straight-line basis over the lease term. Leasing incentive amortization for each of the three years ended December 31, 2015 was $0.8 million, $0.7 million and $0.8 million, respectively. The Company recognizes cost reimbursement revenue for real estate taxes, operating expenses and common area maintenance costs on an accrual basis during the periods in which the expenses are incurred. The Company recognizes lease termination fees either upon termination or evenly over any remaining lease term.
General Contracting and Real Estate Services Revenues
The Company recognizes general contracting revenue on construction contracts using the percentage-of-completion method. Under this method, the Company recognizes revenue and an estimated profit as construction contract costs are incurred based on the proportion of incurred costs to total estimated construction contract costs at completion. Construction contract costs include all direct material, labor and subcontract costs as well as any indirect costs related to contract performance. Provisions for estimated losses on uncompleted contracts are recognized immediately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y are determined. Profit incentives are included in revenues when their realization is probable and when they can be reasonably estimated.
The Company recognizes real estate services revenues from property development and management when realized and earned, generally as such services are provided.
Real Estate Investments
Income producing property primarily includes land, buildings and tenant improvements and is stated at cost. Real estate investments held for development include land and capitalized development costs. The Company reclassifies real estate investments held for development to construction in progress upon commencement of construction. Construction in progress is stated at cost. Direct and certain indirect costs clearly associated with the development, redevelopment, construction, leasing or expansion of real estate assets are capitalized as a cost of the property. Repairs and maintenance costs are expensed as incurred.
The Company capitalizes direct and indirect project costs associated with the initial construction of a property until the property is substantially complete and ready for its intended use. Capitalized project costs include preacquisition development and preconstruction costs including overhead, salaries and related costs of personnel directly involved, real estate taxes, insurance, utilities, ground rent and interest. Interest capitalized during each of the three years ended December 31, 2015 was $1.0 million, $3.1 million and $0.6 million, respectively. Overhead, salaries and related personnel costs capitalized during each of the three years ended December 31, 2015 were $2.1 million, $2.4 million and $1.6 million, respectively.
The Company capitalizes preacquisition development costs directly identifiable with specific properties when the acquisition of such properties is probable. Capitalized preacquisition development costs are presented within other assets in the consolidated balance sheets. Capitalized preacquisition development costs as of December 31, 2015 and 2014 were $2.5 million and $4.6 million, respectively. Costs attributable to unsuccessful projects are expensed.
The Company recognizes real estate development grants from state and local governments as reductions to the carrying amounts of the related real estate investments when any attached conditions are satisfied and when there is reasonable assurance that the grant will be received.
Income producing property is depreciated on a straight-line basis over the following estimated useful lives:
Buildings
39 years
Capital improvements
15 — 20 years
Equipment
5 — 15 years
Tenant improvements
Term of the related lease
(or estimated useful life, if shorter)
Operating Property Acquisitions
In connection with operating property acquisitions, the Company identifies and recognizes all assets acquired and liabilities assumed at their estimated fair values as of the acquisition date. The purchase price allocations to tangible assets, such as land, site improvements and buildings and improvements are presented within income producing property in the consolidated balance sheets and depreciated over their estimated useful lives. Acquired lease intangibles are presented within other assets and liabilities in the consolidated balance sheets and amortized over their respective lease terms. The Company amortizes in-place lease assets as depreciation and amortization expense on a straight-line basis over the remaining term of the related leases. The Company amortizes above-market lease assets as reductions to rental revenues on a straight-line basis over the remaining term of the related leases. The Company amortizes below-market lease liabilities as increases to rental revenues on a straight-line basis over the remaining term of the related leases. The Company amortizes below-market ground lease assets as increases to rental expenses on a straight-line basis over the remaining term of the related leases. The Company expenses all costs incurred related to operating property acquisitions.
The Company values land based on a market approach, looking to recent sales of similar properties, adjusting for differences due to location, the state of entitlement as well as the shape and size of the parcel. Improvements to land are valued using a replacement cost approach. The approa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market comparables. Given the significance of unobservable inputs used in the valuation of acquired real estate assets, the Company classifies them as Level 3 inputs in the fair value hierarchy.
The Company values debt assumed in connection with operating property acquisitions based on a discounted cash flow analysis of the expected cash flows of the debt. Such analysis considers the contractual terms of the debt, including the period to maturity, and uses observable market-based inputs, including interest rate information as of the acquisition date. The Company also considers credit valuation adjustments for potential nonperformance risk. The Company classifies the inputs used to value debt assumed in connection with operating property acquisitions as Level 2 inputs in the fair value hierarchy as they are predominantly observable and market-based.
Real Estate Investments Held for Sale
Real estate assets classified as held for sale are reported at the lower of their carrying value or their fair value, less estimated costs to sell. Once a property is classified as held for sale, it is no longer depreciated. A property is classified as held for sale when: (i) senior management commits to a plan to sell the property, (ii) the property is available for immediate sale in its present condition, subject only to conditions usual and customary for such sales, (iii) an active program to locate a buyer and other actions required to complete the plan to sell have been initiated, (iv) the sale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
The Company classified the Richmond Tower office building and the Sentara Williamsburg medical office building as held for sale as of December 31, 2015 and 2014, respectively.
Impairment of Long Lived Assets
The Company evaluates its real estate assets for impairment on a property by property basis whenever events or changes in circumstances indicate that their carrying amounts may not be recoverable. If such an evaluation is necessary, the Company compares the carrying amount of any such real estate asset with the undiscounted expected future cash flows that are directly associated with, and that are expected to arise as a direct result of, its use and eventual disposition. If the carrying amount of a real estate asset exceeds the associated estimate of undiscounted expected future cash flows, an impairment loss is recognized to reduce the real estate asset’s carrying value to its fair value.
Cash and Cash Equivalents
Cash and cash equivalents include demand deposits, investments in money market funds and investments with an original maturity of three months or less.
Restricted Cash
Restricted cash represents amounts held by lenders for real estate taxes, insurance and reserves for capital improvements. The Company presents changes in cash restricted for real estate taxes and insurance as operating activities in the consolidated and combined statements of cash flows. The Company presents changes in cash restricted for capital improvements as investing activities in the consolidated and combined statements of cash flows.
Accounts Receivable, net
Accounts receivable include amounts from tenants for base rents, contingent rents and cost reimbursements as well as accrued straight-line rental revenue. As of December 31, 2015 and 2014, accrued straight-line rental revenue presented within accounts receivable in the consolidated balance sheets was $20.3 million and $19.4 million, respectively.
The Company’s evaluation of the collectability of accounts receivable and the adequacy of the allowance for doubtful accounts is based primarily upon evaluations of individual receivables, current economic conditions, historical experience and other relevant factors. The Company establishes reserves for tenant receivables outstanding over 90 days. For all such tenants, the Company also reserves any related accrued straight-line rental revenue. Additional reserves are recorded for more current amounts, as applicable, when the Company has determined collectability to be doubtful. As of December 31, 2015 and 2014, the allowance for doubtful accounts was not significant. The Company presents bad debt expense within rental expenses in the consolidated and combined statements of comprehensive income.
Notes Receivable
From time to time, the Company may provide financing to third parties in the form of mortgage or mezzanine loans for the development of new real estate. Mortgage loans are secured, in part, by second deeds of trust on the underlying properties. Mezzanine loans are secured, in part, by pledges of ownership interests of the entities that own the underlying real estate. The Company evaluates the collectability of both the interest on and principal of each of its notes receivable based primarily upon the financial condition of the individual borrowers. A loan is determined to be impaired when, based upon current information, it is no longer probable that the Company will be able to collect all contractual amounts due from the borrower. The amount of impairment loss recognized is measured as the difference between the carrying amount of the loan and its estimated realizable value.
Leasing Costs
Commissions paid by the Company to third parties to originate a lease are deferred and amortized as depreciation and amortization expense on a straight-line basis over the term of the related lease. Leasing costs are presented within other assets in the consolidated balance sheets.
Leasing Incentives
Incentives paid by the Company to tenants are deferred and amortized as reductions to rental revenues on a straight-line basis over the term of the related lease. Leasing incentives are presented within other assets in the consolidated balance sheets.
Debt Issuance Costs
Financing costs are deferred and amortized as interest expense using the effective interest method over the term of the related debt. Debt issuance costs are presented as a direct deduction from the carrying value of the associated debt liability in the consolidated balance sheets.
Derivative Financial Instruments
The Company may enter into interest rate derivatives to manage exposure to interest rate risks. The Company does not use derivative financial instruments for trading or speculative purposes. The Company recognizes derivative financial instruments at fair value and presents them within other assets and liabilities in the consolidated balance sheets. Gains and losses resulting from changes in the fair value of derivatives that are neither designated nor qualify as hedging instruments are recognized within other income (expense) in the consolidated and combined statements of comprehensive income. For derivatives that qualify as cash flow hedges, the effective portion of the gain or loss is reported as a component of other comprehensive income and reclassified into earnings in the periods during which the hedged forecasted transaction affects earnings.
Stock-Based Compensation
The Company measures the compensation cost of restricted stock awards based on the grant date fair value. The Company recognizes compensation cost for the vesting of restricted stock awards using the accelerated attribution method. Compensation cost associated with the vesting of restricted stock awards is presented within either general and administrative expenses or general contracting and real estate services expenses in the consolidated and combined statements of comprehensive income. Total stock-based compensation expense recognized during each of the three years ended December 31, 2015 was $0.9 million, $0.9 million and $1.2 million, respectively. Stock-based compensation for personnel directly involved in the development and initial construction of a property is capitalized. During both of the years ended December 31, 2015 and 2014, the Company capitalized $0.4 million of stock-based compensation. Stock-based compensation capitalized during the year ended December 31, 2013 was not significant.
Income Taxes
The Company has elected to be taxed as a real estate investment trust (“REIT”) for U.S. federal income tax purposes. For continued qualification as a REIT for federal income tax purposes, the Company must meet certain organizational and operational requirements, including a requirement to pay distributions to stockholders of at least 90% of annual taxable income, excluding net capital gains. As a REIT, the Company generally is not subject to income tax on net income distributed as dividends to stockholders. The Company is subject to state and local income taxes in some jurisdictions and, in certain circumstances, may also be subject to federal excise taxes on undistributed income. In addition, certain of the Company’s activities must be conducted by subsidiaries that have elected to be treated as a taxable REIT subsidiary (“TRS”) subject to both federal and state income taxes. The Operating Partnership conducts its development and construction businesses through the TRS. The related income tax provision or benefit attributable to the profits or losses of the TRS and any taxable income of the Company is reflected in the consolidated and combined financial statements.
The Company uses the liability method of accounting for deferred income tax in accordance with GAAP. Under this method, deferred tax assets and liabilities are recognized for the future tax consequences attributable to temporary differences between the carrying value of existing assets and liabilities and their respective tax bases. Deferred tax assets and liabilities are measured using the statutory rates expected to be applied in the periods in which those temporary differences are settled. The effect of a change in tax rates on deferred tax assets and liabilities is recognized in the period of the change. A valuation allowance is recorded on the Company’s deferred tax assets when it is more likely than not that such assets will not be realized. When evaluating the realizability of the Company’s deferred tax assets, all evidence, both positive and negative is evaluated. Items considered in this analysis include the ability to carryback losses, the reversal of temporary differences, tax planning strategies and expectations of future earnings .
Under GAAP, the amount of tax benefit to be recognized is the amount of benefit that is more likely than not to be sustained upon examination. Management analyzes its tax filing positions in the U.S. federal, state and local jurisdictions where it is required to file income tax returns for all open tax years. If, based on this analysis, management determines that uncertainties in tax positions exist, a liability is established. The Company recognizes accrued interest and penalties related to unrecognized tax positions in the provision for income taxes. If recognized, the entire amount of unrecognized tax positions would be recorded as a reduction to the provision for income taxes.
The Predecessor was comprised primarily of limited partnerships, limited liability companies and S-corporations. Under applicable federal and state income tax rules, the allocated share of net income or loss from limited partnerships, limited liability companies and S-corporations flows through to the respective partners, members and shareholders. For periods prior to the completion of the IPO and the Formation Transactions on May 13, 2013, no provision was made for U.S. federal, state or local income taxes because profits and losses of the Predecessor flowed through to its respective partners, members and shareholders that were individually responsible for reporting such amounts.
Discontinued Operations
For periods prior to January 1, 2014, the Company presented properties held for sale as discontinued operations only when it would not have any significant continuing involvement in the properties’ operations after their disposition and when the properties’ operations and cash flows: (i) could be clearly distinguished and (ii) would be eliminated from the Company ’s ongoing operations upon disposition.
Beginning January 1, 2014, only disposals representing a strategic shift that has or will have a major effect on the Company’s operations and financial results are reported as discontinued operations.
Net Income Per Share and Unit
The Company calculates net income per share and unit based upon the weighted average shares and units outstanding for periods after the completion of the IPO and Formation Transactions on May 13, 2013. Diluted net income per share and unit is calculated after giving effect to all significant potential dilutive shares outstanding during the period. Potential dilutive shares outstanding during the period include nonvested restricted stock awards. However, there were no significant potential dilutive shares or units outstanding during the period May 13, 2013 through December 31, 2013 or for the years ended December 31, 2015 and 2014. As a result, basic and diluted outstanding shares and units were the same for all periods presented. See Note 11 for the changes in the Company’s nonvested restricted awards during each of the three years ended December 31, 2015.
Emerging Growth Company Status
The Company qualifies as an emerging growth company (“EGC”) pursuant to the Jumpstart Our Business Startups Act. An EGC may choose to take advantage of the extended private company transition period provided for complying with new or revised accounting standards that may be issued by the Financial Accounting Standards Board (the “FASB”) or the U.S. Securities and Exchange Commission (the “SEC”). The Company has elected to opt out of such extended transition period. This election is irrevocable.
Recent Accounting Pronouncements
On May 28, 2014, the FASB issued a new standard that provides a single, comprehensive model for recognizing revenue from contracts with customers. While the new standard does not supersede the guidance on accounting for leases, it could change the way the Company recognizes revenue from construction and development contracts with third party customers. The new standard will be effective for the Company on January 1, 2018. Management is currently evaluating the potential impact of the new revenue recognition standard on the Company’s consolidated financial statements.
On February 18, 2015, the FASB issued new consolidation guidance that changes: (i) the identification of variable interests, (ii) the variable interest entity (“VIE”) characteristics for a limited partnership or similar entity and (iii) primary beneficiary determination. The amended guidance also eliminates the presumption that a general partner controls a limited partnership. The amended guidance will be effective for the Company on January 1, 2016. Management is currently evaluating the potential impact of the new guidance on the Company’s consolidated financial statements.
On April 7, 2015, the FASB issued new guidance that requires debt issuance costs to be presented in the balance sheet as a direct deduction from the carrying value of the associated debt liability, consistent with the presentation of a debt discount, rather than as an asset. The Company early adopted the new guidance effective December 31, 2015 and applied it on a retrospective basis for all debt issuance costs, including those pertaining to the Company’s revolving credit facility. As a result, unamortized debt issuance costs of $2.9 million as of December 31, 2014 have been reclassified from other assets and presented as a deduction of indebtedness in the consolidated balance sheet.
On February 25, 2016, the FASB issued a new leases standard that requires lessees to recognize most leases in their balance sheets as lease liabilities with corresponding right-of-use assets. The new standard also makes targeted changes to lessor accounting. The new standard will be effective for the Company on January 1, 2019 and requires a modified retrospective transition approach for all leases existing at, or entered into after, the date of initial application with an option to use certain transition relief . Management is currently evaluating the potential impact of the new leases standard on the Company’s consolidated financial statements .</t>
  </si>
  <si>
    <t>Segments</t>
  </si>
  <si>
    <t>Segment Reporting</t>
  </si>
  <si>
    <t>3. 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 ’s reportable segments for each of the three years ended December 31, 2015 was as follows (in thousands):
Years Ended December 31,
2015
2014
2013
Office real estate
Rental revenues
$
$
$
Rental expenses
Real estate taxes
Segment net operating income
Retail real estate
Rental revenues
Rental expenses
Real estate taxes
Segment net operating income
Multifamily residential real estate
Rental revenues
Rental expenses
Real estate taxes
Segment net operating income
General contracting and real estate services
Segment revenues
Segment expenses
Segment gross profit
Net operating income
$
$
$
Rental expenses represent costs directly associated with the operation and management of the Company ’s real estate properties. Rental expenses include asset management fees, property management fees, repairs and maintenance, insurance and utilities.
General contracting and real estate services revenues for each of the three years ended December 31, 201 5 exclude revenue related to intercompany construction contracts of $43.1 million, $85.4 million and $35.7 million, respectively. General contracting and real estate services expenses for each of the three years ended December 31, 201 5 exclude expenses related to intercompany construction contracts of $42.8 million, $84.6 million and $35.4 million, respectively. General contracting and real estate services expenses for both of the year s ended December 31, 2015 and 2014 include noncash stock compensation expense of $0.2 million.
The following table reconciles net operating income to net income for each of the three years ended December 31, 201 5 (in thousands):
Years Ended December 31,
2015
2014
2013
Net operating income
$
$
$
Depreciation and amortization
General and administrative expenses
Acquisition, development and other pursuit costs
—
Impairment charges
Interest income
—
—
Interest expense
Loss on extinguishment of debt
—
Gain on real estate dispositions and acquisitions
Other (expense) income
Income tax benefit (provision)
Net income
$
$
$
General and administrative expenses represent costs not directly associated with the operation and management of the Company ’s real estate properties and general contracting and real estate services businesses. General and administrative expenses include office personnel salaries and benefits, bank fees, accounting fees, legal fees and other corporate office expenses. General and administrative expenses for each of the three years ended December 31, 201 5 include noncash stock compensation expense of $0.7 million , $0.7 million and $1.2 million, respectively.
Impairment charges recognized during each of the three years ended December 31, 2015 represent unamortized leasing or acquired intangible assets related to vacated tenants.</t>
  </si>
  <si>
    <t>Operating Leases</t>
  </si>
  <si>
    <t>4. Operating Leases
The Company’s commercial tenant leases generally range from five to 20 years, but certain leases with anchor tenants may be longer. The Company’s commercial tenant leases provide for minimum rental payments during each of the next five years and thereafter as follows (in thousands):
2016
$
2017
2018
2019
2020
Thereafter
Total
$
Lease terms on multifamily apartment units generally range from seven to 15 months, with a majority having 12 -month lease terms. Apartment leases are not included in the preceding table as the remaining terms as of December 31, 2015 are generally less than one year.</t>
  </si>
  <si>
    <t>Real Estate Investments</t>
  </si>
  <si>
    <t>5. Real Estate Investments
The Company’s real estate investments comprised the following as of December 31, 2015 and 2014 (in thousands):
December 31, 2015
Income
Held
Construction
producing
for
in
property
development
progress
Total
Land
$
$
$
$
Land improvements
—
—
Buildings and improvements
—
—
Development and construction costs
—
—
Real estate investments
$
$
$
$
December 31, 2014
Income
Held
Construction
producing
for
in
property
development
progress
Total
Land
$
$
—
$
$
Land improvements
—
—
Buildings and improvements
—
—
Development and construction costs
—
—
Real estate investments
$
$
—
$
$
2015 Operating Property Acquisitions
On April 8, 2015, the Company completed the acquisitions of Stone House Square in Hagerstown, Maryland and Perry Hall Marketplace in Perry Hall, Maryland. In exchange for both properties, the Company paid $35.4 million of cash and issued 415,500 shares of common stock. The acquisition date fair value of the total consideration transferred in exchange for Stone House Square and Perry Hall Marketplace was $39.8 million.
On July 1, 2015, the Company completed the acquisition of Socastee Commons, a 57,000 square foot retail center in Myrtle Beach, South Carolina. The total consideration for Socastee Commons was $8.7 million, which was comprised of $3.7 million of cash and the assumption of debt with an outstanding principal balance of $5.0 million. The fair value adjustment to the assumed debt of Socastee Commons was a $0.1 million premium.
On July 10, 2015, the Company acquired Columbus Village, a 65,000 square foot retail center in Virginia Beach, Virginia. In exchange for Columbus Village, the Company assumed debt with an aggregate outstanding principal balance and fair value of $8.8 million, issued 1,000,000 Class B units of limited partnership interest in the Operating Partnership (“Class B Units”) and agreed to issue 275,000 Class C units of limited partnership interest in the Operating Partnership (“Class C Units”) on January 10, 2017. Subject to the occurrence of certain events, the Class B Units and Class C Units will not earn or accrue distributions until July 10, 2017 and January 10, 2018, respectively, at which time they automatically convert to Class A Units and may be tendered for redemption by the Operating Partnership in exchange for cash equal to the market price of shares of the Company’s common stock or, at the Company’s option and sole discretion, unregistered or registered shares of the Company’s common stock on a one-for-one basis. The estimated fair value of the Class B Units and Class C Units includes a discount for their lack of marketability and distributions until July 10, 2017 and January 10, 2018, respectively. The acquisition date fair value of the total consideration transferred in exchange for Columbus Village was $19.2 million.
On September 1, 2015, the Company acquired Providence Plaza in Charlotte, North Carolina for $26.2 million of cash. Providence Plaza is a mixed-use property comprised of three buildings totaling 103,000 square feet, a two-level parking garage and approximately one acre of land zoned for multifamily development.
The following table summarizes the acquisition date fair values of the assets acquired and liabilities assumed during the year ended December 31, 2015 (in thousands):
Land
$
Site improvements
Building and improvements
In-place leases
Above-market leases
Below-market leases
Indebtedness
Net assets acquired
$
Rental revenues and net income from the 2015 acquired properties for the period from the respective acquisition dates to December 31, 2015 included in the consolidated statement of comprehensive income was $4.8 million and $0.8 million, respectively.
2014 Operating Property Acquisitions
As discussed in Note 1, the Company completed the acquisition of Liberty Apartments from affiliates of the Predecessor on January 17, 2014. The fair value of the total consideration transferred at the acquisition date to acquire Liberty Apartments was $26.7 million, consisting of 695,652 Class A Units, $3.0 million in cash and the assumption of $17.0 million of debt. The fair value adjustment to the assumed debt of Liberty Apartments was a $1.5 million discount. The outstanding principal balance of the assumed debt of Liberty Apartments at the acquisition date was $18.5 million.
On August 15, 2014, the Company completed the acquisition of Dimmock Square, a 106,166 square foot retail center located in Colonial Heights, Virginia. The fair value of the total consideration transferred at the acquisition date to acquire Dimmock Square was $19.7 million, consisting of 990,952 OP Units and $10.1 million of cash that was used to immediately defease the loan secured by Dimmock Square upon its contribution to the Operating Partnership.
The following table summarizes the estimated fair values of the assets acquired and liabilities assumed during the year ended December 31, 2014 (in thousands):
Land
$
Site improvements
Building and improvements
In-place leases
Indebtedness
Above and below-market leases
Net working capital
Net assets acquired
$
Rental revenues and net loss from the 2014 acquired properties for the period from the respective acquisition dates to December 31, 2014 included in the consolidated statement of comprehensive income was $1.8 million and $(2.2) million, respectively.
2013 Operating Property Acquisitions
Substantially concurrent with the completion of the IPO on May 13, 2013 and in connection with the Formation Transactions, the Operating Partnership acquired 100% of the interests in Bermuda Crossroads and Smith's Landing. Prior to the acquisition date, the Predecessor accounted for its 50% interest in Bermuda Crossroads and 40% interest in Smith's Landing as equity method investments. The acquisitions of controlling interests in Bermuda Crossroads and Smith's Landing were accounted for as purchases at fair value under the acquisition method of accounting. Total consideration in the form of cash and Class A Units paid for the 50% interest in Bermuda Crossroads was $3.2 million. Total consideration in the form of cash and Class A Units paid for the 60% interest in Smith's Landing was $7.5 million. The acquisition-date fair values of the previous equity interests in Bermuda Crossroads and Smith's Landing were $3.2 million and $5.0 million, respectively. The Company recognized a gain of $9.5 million as a result of remeasuring the Predecessor's prior equity interests in Bermuda Crossroads and Smith's Landing held before the acquisitions. Rental revenues and net income of both Bermuda Crossroads and Smith's Landing for the period from the acquisition date to December 31, 2013 included in the consolidated and combined statements of comprehensive income were $3.8 million and $0.2 million, respectively.
Pro Forma Financial Information (Unaudited)
The following table summarizes the consolidated and combined results of operations of the Company on a pro forma basis, as if each of the 2015 acquisitions had been acquired on January 1, 2014 , each of the 2014 acquisitions had been acquired on January 1, 2013 and each of the 2013 acquisitions had been acquired on January 1, 2012 (in thousands):
Years Ended December 31,
2015
2014
2013
Rental revenues
$
$
$
Net income
The pro forma financial information is presented for informational purposes only and is not indicative of the results of operations that would have been achieved if these acquisitions had taken place on January 1, 2014 , 2013 and 201 2 . The pro forma financial information includes adjustments to rental revenue and rental expenses for above and below-market leases, adjustments to depreciation and amortization expense for acquired property and in-place lease assets and adjustments to interest expense for fair value adjustments to assumed debt.
Subsequent to December 31, 2015
On January 14, 2016, the Company completed the acquisition of an 11-asset retail portfolio totaling 1.1 million square feet for $170.5 million in cash. As of December 31, 2015, the Company had paid advance deposits of $3.5 million related to this portfolio acquisition. The $3.5 million of advance deposits is presented within other assets in the consolidated balance sheet. The Company is currently evaluating the accounting for this portfolio acquisition and anticipates that the consideration transferred will primarily be allocated to buildings, land and acquired lease intangibles.
Other 2015 Real Estate Transactions
On January 5, 2015, the Company completed the sale of the Sentara Williamsburg office property for $15.4 million. Net proceeds to the Company after transaction costs were $15.2 million. The Company recognized a gain on the disposition of the Sentara Williamsburg office property of $6.2 million.
On February 13, 2015, the Company agreed to the future sale of the Oyster Point office property for $6.5 million. The Company intends to complete the sale on January 15, 2017.
On March 31, 2015, the Company purchased land held for development in the Town Center of Virginia Beach, Virginia for $1.2 million.
On May 20, 2015, the Company completed the sale of Whetstone Apartments for $35.6 million. Net proceeds to the Company after transaction costs were $35.5 million. The Company recognized a gain on the disposition of Whetstone Apartments of $7.2 million.
On October 5, 2015, the Company purchased 3.24 acres of land in Newport News, Virginia for $0.1 million for the development of Brooks Crossing, a new urban, mixed-use and low-rise development project, in partnership with the City of Newport News.
On October 30, 2015, the Company completed the sale of the Oceaneering International facility for $30.0 million. Net proceeds to the Company after transaction costs were $29.0 million. The Company recognized a gain on the disposition of Oceaneering of $5.0 million.
On November 2, 2015, the Company entered into an agreement to sell the Richmond Tower office building for $78.0 million. The Company completed the disposition on January 8, 2016. Net proceeds to the Company after transaction costs were $77.0 million. The estimated gain on the disposition of Richmond Tower is approximately $26 million.
Other 2014 Real Estate Transactions
On April 16, 2014, the Company purchased land in Williamsburg, Virginia for $7.6 million for the development and construction of Lightfoot Marketplace.
On May 1, 2014, the Company purchased land in Chesapeake, Virginia for $0.3 million for the development and construction of a new administrative building for the Commonwealth of Virginia.
On September 29, 2014, the Company purchased land in Virginia Beach, Virginia for $0.2 million for the development and construction of a new administrative building for the Commonwealth of Virginia.
On November 20, 2014, the Company completed the sale of the Virginia Natural Gas office property for $8.9 million in cash. Net proceeds to the Company after transaction costs and tax protection payments were $7.4 million. The gain on the disposition of the Virginia Natural Gas o ffice property was $2.2 million .</t>
  </si>
  <si>
    <t>Notes Receivable</t>
  </si>
  <si>
    <t>6. Notes Receivable
On October 15, 2015, the Company agreed to invest up to $23.0 million in the Point Street Apartments project in the Harbor Point area of Baltimore, Maryland. Point Street Apartments is an estimated $93.0 million development project with plans for a 17 -story building compris ed of 289 residential units and 18,000 square feet of street-level retail space. Beatty Development Group (“BDG”) is the developer of the project and has engaged the Company to serve as construction general contractor. Point Street Apartments is scheduled to open in 2017; however, management can provide no assurances that Point Street Apartments will open on the anticipated timeline.
BDG is responsible for securing a senior construction loan of up to $70.0 million to fund the development and construction of Point Street Apartments. The Company has agreed to guarantee up to $25.0 million of the senior construction loan in exchange for the option to purchase up to an 88% controlling interest in Point Street Apartments upon completion of the project as follows: (i) an option to purchase a 79% indirect interest in Point Street Apartments for $27.3 million, exercisable within one year from the project’s completion (the “First Option”) and (ii) provided that the Company has exercised the First Option, an option to purchase an additional 9% indirect interest in Point Street Apartments for $3.1 million, exercisable within 27 months from the project’s completion (the “Second Option”).
The Company’s investment in the Point Street Apartments project is in the form of a loan under which BDG may borrow up to $23.0 million (the “BDG loan”). Interest on the BDG loan accrues at 8.0% per annum and matures on the earlier of: (i) November 1, 2018, which may be extended by BDG under two one -year extension options, (ii) the maturity date or earlier termination of the senior construction loan or (iii) the date the Company exercises the Second Option as described further below.
In the event the Company exercises the First Option, BDG is required to simultaneously pay down the senior construction loan by $7.4 million and the BDG loan by $19.9 million, at which time the interest rate on the BDG loan will automatically be reduced to the interest rate on the senior construction loan plus 200 basis points. In the event the Company exercises the Second Option, BDG is required to simultaneously repay any remaining amounts outstanding under the BDG loan, with any excess proceeds received from the exercise of the Second Option applied against the senior construction loan. In the event the Company does not exercise either the First Option or the Second Option, the interest rate on the BDG loan will automatically be reduced to the interest rate on the senior construction loan for the remaining term of the BDG loan. In the event BDG is unable to secure a senior construction loan on or before June 30, 2016, the interest rate on the BDG loan will be reduced to one-month LIBOR plus 200 basis points.
As of December 31, 2015, the Company had funded $7.8 million under the BDG loan and for the year ended December 31, 2015, the Company recognized $0.1 million of interest income on the BDG loan.
Because BDG is the developer of Point Street Apartments, the Company does not have the power to direct the activities of the project that most significantly impact its performance, nor is the Company the party most closely associated with the project. Therefore, the Company is not the project's primary beneficiary.</t>
  </si>
  <si>
    <t>Construction Contracts</t>
  </si>
  <si>
    <t>Contractor Contracts</t>
  </si>
  <si>
    <t>7. 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Billings of $19.2 million and $39.8 million we re netted against construction contract costs and estimated earnings as of December 31, 201 5 and 201 4 , respectively. The Company expects to bill and collect substantially all construction contract costs incurred as of December 31, 201 5 during the year ending December 31, 201 6 .
The Company defers precontract costs when such costs are directly associated with specific anticipated contracts and their recovery is probable. Precontract costs of $0.5 million and $0.2 million were deferred as of December 31, 201 5 and 2014 , respectively.
Billings in excess of construction contract costs and estimated earnings represent billings or collections on contracts made in advance of revenue recognized.
Construction receivables and payables include retentions—amounts that are generally withheld until the completion of the contract or the satisfaction of certain restrictive conditions such as fulfillment guarantees. As of December 31, 201 5 and 201 4 , construction receivables included retentions of $10.8 million and $4.7 million, respectively. The Company expects to collect substantially all construction receivables as of December 31, 201 5 during t he year ending December 31, 2016 . As of December 31, 201 5 and 2014 , construction payables included retentions of $12.3 million and $9.0 million, respectively. The Company expects to pay substantially all constru ction payables as of December 31, 2015 during the year ending December 31, 2016.
The Company’s net position on uncompleted construction contracts comprised the following as of December 31, 2015 and 2014 (in thousands):
December 31,
2015
2014
Costs incurred on uncompleted construction contracts
$
$
Estimated earnings
Billings
Net position
$
$
December 31,
2015
2014
Construction contract costs and estimated earnings in excess of billings
$
$
Billings in excess of construction contract costs and estimated earnings
Net position
$
$
The Company expects to complete all uncompleted c ontracts as of December 31, 2015 during the years ending December 31, 201 6 and 2017 .</t>
  </si>
  <si>
    <t>Indebtedness</t>
  </si>
  <si>
    <t>8. Indebtedness
The Company’s indebtedness was comprised of the following as of December 31, 2015 and 2014 (dollars in thousands):
Stated Interest
Stated Maturity
Principal Balance
Rate
Date
December 31,
December 31,
2015
2014
2015
249 Central Park Retail (1)
$
$
%
September 8, 2016
Fountain Plaza Retail (1)
%
September 8, 2016
South Retail
%
September 8, 2016
4525 Main Street (2)
LIBOR + 1.95
%
January 30, 2017
Encore Apartments (2)
LIBOR + 1.95
%
January 30, 2017
North Point Center Note 5 (3)
LIBOR + 2.00
%
February 1, 2017
Oyster Point
LIBOR+ 1.40% -2.00
%
February 28, 2017
Harrisonburg Regal
%
June 8, 2017
Commonwealth of Virginia - Chesapeake
LIBOR + 1.90
%
August 28, 2017
Hanbury Village Note 1
%
October 11, 2017
Lightfoot Marketplace
LIBOR + 1.90
%
November 14, 2017
Sandbridge Commons
LIBOR + 1.85
%
January 17, 2018
Columbus Village Note 1 (3)
—
LIBOR + 2.00
%
April 5, 2018
Columbus Village Note 2
—
LIBOR + 2.00
%
April 5, 2018
Johns Hopkins Village
—
LIBOR + 1.90
%
July 30, 2018
North Point Center Note 1
%
February 5, 2019
Revolving credit facility
LIBOR+ 1.40% -2.00
%
February 20, 2019
Term loan (3)
—
LIBOR+ 1.35% -1.95
%
February 20, 2020
Socastee Commons
—
%
January 6, 2023
North Point Center Note 2
%
September 15, 2025
Smith's Landing
%
June 1, 2035
Liberty Apartments
%
November 1, 2043
The Cosmopolitan
%
July 1, 2051
Broad Creek Shopping Center Note 1
—
—
—
Broad Creek Shopping Center Note 2
—
—
—
Broad Creek Shopping Center Note 3
—
—
—
Commerce Street Retail
—
—
—
Dick's at Town Center
—
—
—
Hanbury Village Note 2
—
—
—
Oceaneering
—
—
—
Studio 56 Retail
—
—
—
Tyre Neck Harris Teeter
—
—
—
Whetstone Apartments
—
—
—
Total principal balance
$
$
Unamortized fair value adjustments
Unamortized debt issuance costs
Indebtedness, net
$
$
(1)
Cross collateralized.
(2)
Cross collateralized.
(3)
S ubject to an interest rate swap agreement.
The Company’s indebtedness was comprised of the following fixed and variable-rate debt as of December 31, 2015 and 2014 (in thousands):
December 31,
2015
2014
Fixed-rate debt
$
$
Variable-rate debt
Total principal balance
$
$
Certain loans require the Company to comply with various financial and other covenants, including the maintenance of minimum debt coverage ratios. As of December 31, 2015, the Company was in compliance with all loan covenants.
Scheduled principal repayments and term-loan maturities during each of the next five years and thereafter are as follows (in thousands):
Scheduled
Term-
Principal
Loan
Total
Year
Payments
Maturities
Payments
2016
$
$
$
2017
2018
2019
2020
Thereafter
Total
$
$
$
Prior Credit Facility
On May 13, 2013, the Operating Partnership, as borrower, and the Company, as parent guarantor, entered into a $100.0 million senior secured revolving credit facility. On October 10, 2013, the Operating Partnership increased the aggregate capacity under the credit facility to $155.0 million. The credit facility was scheduled to mature on May 13, 2016; however, the Operating Partnership repaid all amounts due under th is credit facility with proceeds from a new credit facility and terminated the prior credit facility on February 20, 2015, as discussed below.
New Credit Facility
On February 20, 2015, the Operating Partnership, as borrower, and the Company, as parent guarantor, entered into a new $200.0 million senior unsecured credit facility that includes a $150.0 million senior unsecured revolving credit facility and a $50.0 million senior unsecured term loan facility. The new credit facility includes an accordion feature that allows the total commitments to be increased to $350.0 million, subject to certain conditions. The new credit facility replaced the prior $155.0 million senior secured revolving credit facility that was scheduled to mature on May 13, 2016 . On February 20, 2015, the Operating Partnership borrowed $54.0 million under the revolving credit facility and $50.0 million under the term loan facility to repay in full all outstanding amounts due under the prior credit facility and to repay approximately $39.0 million of other indebtedness secured by the following properties in the Company’s portfolio: (i) Broad Creek Shopping Center, (ii) Commerce Street Retail, (iii) Dick’s at Town Center, (iv) Hanbury Village, (v) Studio 56 Retail and (vi) Tyre Neck Harris Teeter. The Company recognized a $0.2 million loss on extinguishment of debt representing the unamortized debt issuance costs associated with the $39.0 million of other indebtedness repaid on February 20, 2015.
Depending on the Operating Partnership’s total leverage, the revolving credit facility bears interest at LIBOR plus 1.40% to 2.00% and the term loan facility bears interest at LIBOR plus 1.35% to 1.95% . As of December 31, 2015, the interest rates on the revolving credit facility and the term loan facility were 2.17% and 2.12% , respectively. If the Company attains investment grade credit ratings from S&amp;P and Moody’s, the Operating Partnership m ay elect to have borrowings b ecome subject to interest rates based on such credit ratings.
The Operating Partnership is also obligated to pay an unused commitment fee of 15 or 25 basis points on the unused portions of the commitments under the new credit facility, depending on the amount of borrowings under the new credit facility.
The revolving credit facility has a scheduled maturity date of February 20, 2019, with a one -year extension option, subject to certain conditions, and the term loan facility has a scheduled maturity date of February 20, 2020. The Operating Partnership may, at any time, voluntarily prepay any loan under the new credit facility in whole or in part without premium or penalty.
The amount permitted to be borrowed under the new credit facility, together with all of the Operating Partnership’s other unsecured indebtedness is generally limited to the lesser of: (i) 60% of the value of the unencumbered borrowing base properties, (ii) the maximum amount of principal that would result in a debt service coverage ratio of 1.50 to 1.0, and ( iii) the maximum aggregate loan commitment, which wa s $200.0 million as of December 31, 2015 .
The new credit facility requires the Operating Partnership to comply with various financial covenants, affirmative covenants and other restrictions, including the following:
·
Total leverage ratio of the Company of not more than 60% ;
·
Ratio of adjusted EBITDA to fixed charges of the Company of not less than 1.50 to 1.0;
·
Tangible net worth of not less than the sum of $220.0 millio n and 75% of the net eq uity proceeds received after December 31, 2014 ;
·
Ratio of variable rate indebtedness to total asset value of not more than 30% ;
·
Ratio of secured indebtedness to total asset value of not more than 45% ; and
·
Ratio of secured recourse debt to total asset value of not more than 25% .
The new credit facility limits the Company’s ability to pay cash dividends. However, so long as no default or event of default exists, the credit agreement allows the Company to pay cash dividends with respect to any 12 -month period in an amount not to exceed the greater of: (i) 95% of adjusted funds from operations (as defined in the credit agreement) or (ii) the amount required for the Company (a) to maintain its status as a REIT and (b) to avoid income or excise tax. If certain defaults or events of default exist, the Company may pay cash dividends with respect to any 12-month period to the extent necessary to maintain its status as a REIT. The new credit facility also restricts the amount of capital that the Operating Partnership can invest in specific categories of assets, such as unimproved land holdings, development properties, notes receivable, mortgages, mezzanine loans and unconsolidated affiliates.
Subsequent to December 31, 2015
On January 5, 2016, the Company increased the borrowings under the senior unsecured term loan facility to $75.0 million and increased the total capacity of the senior unsecured credit facility to $225.0 million , pursuant to the accordion feature of the credit facility .
Other 2015 Financing Activity
On May 20, 2015, the Company repaid the $17.8 million construction loan secured by Whetstone Apartments and recognized a loss on extinguishment of debt of $0.1 million representing unamortized debt issuance costs.
On May 27, 2015, the Company repaid the existing $24.4 million mortgage secured by Smith’s Landing and refinanced the property with a new $21.6 million loan that bears interest at 4.05% and matures on June 1, 2035 . As a result of the refinancing, the Company recognized a $0.1 million loss on extinguishment of debt representing the unamortized debt issuance costs associated with the repaid mortgage.
On July 1, 2015, the Company assumed debt with an outstanding principal balance of $5.0 million in connection with the acquisition of Socastee Commons. The mortgage bears interest at 4.57% and matures on January 6, 2023 .
On July 10, 2015, the Company as sumed two loans w ith an aggregate outstanding principal balance of $8.8 million in connection with the acquisition of Columbus Village. Both loans bear interest at LIBOR plus 2.00% and mature on April 5, 2018 .
On July 30, 2015, the Company entered into a $50.0 million loan agreement to fund the development and construction of Johns Hopkins Village. The construction loan bears interest at LIBOR plus 1.90% and matures on July 30, 2018 .
On September 1, 2015, the Company repaid the $6.1 million mortgage secured by the Oyster Point office building.
On October 6, 2015, the Operating Partnership entered into a $6.4 million note secured by the Oyster Point office building, which bears interest at LIBOR plus 1.40% to 2.00% and matures on February 28, 2017 .
On October 30, 2015, the Company repaid the $18.7 million construction loan secured by the Oceaneering International building and recognized a loss on debt extinguishment of debt of $0.1 million representing unamortized debt issuance costs.
Other 2014 Financing Activity
On January 17, 2014, the Company assumed $17.0 million of debt at fair value in connection with the acquisition of Liberty Apartments. The fair value adjustment to the assumed debt of Liberty Apartments was a $1.5 million discount. The outstanding principal balance of the assumed debt of Liberty Apartments at the acquisition date was $18.5 million. On June 13, 2014, the Company borrowed the remaining $2.4 million available under the Liberty Apartments loan. The loan amortizes over 30 years, bears interest at 5.66% and matures on November 1, 2043 .
On February 28, 2014, the Company closed on a $19.5 million loan to fund the development and construction of the Oceaneering International facility. The construction loan bears interest at LIBOR plus 1.75% and matures on February 28, 2018 .
On August 15, 2014, the Company defeased the loan secured by Dimmock Square for $10.1 million .
On August 28, 2014, the Company closed on a $5.4 million loan to fund the development and construction of a new administrative building for the Commonwealth of Virginia. The construction loan bears interest at LIBOR plus 1.90% and matures on August 28, 2017 .
On November 3, 2014, the Company repaid North Point Center Note 4 for $1.0 million.
On November 14, 2014, the Company closed on a $15.0 million loan to fund the development and construction of Lightfoot Marketplace. The construction loan bears interest at LIBOR plus 1.90% and matures on November 14, 2017 .</t>
  </si>
  <si>
    <t>Derivative Financial Instruments</t>
  </si>
  <si>
    <t>9. Derivative Financial Instruments
On February 20, 2015 , the Operating Partnership entered into a $50.0 million floating-to-fixed interest rate swap attributable to one-month LIBOR indexed interest payments. The $50.0 million interest rate swap has a fixed rate of 2.00% , an effective date of March 1, 2016 and a maturity date of February 20, 2020 . The Operating Partnership entered into this interest rate swap agreement in connection with the new $50.0 million senior unsecured term loan facility that bears interest at LIBOR plus 1.35% to 1.95% , depending on the Operating Partnership’s total leverage. The Company designated this interest rate swap as a cash flow hedge of variable interest payments based on one-month LIBOR.
On July 13, 2015, the Operating Partnership entered into a $6.5 million floating-to-fixed interest rate swap attributable to one-month LIBOR indexed interest payments. The $6.5 million interest rate swap has a fixed rate of 3.05% , an effective date of July 13, 2015 and a maturity date of April 5, 2018 . The Company designated this interest rate swap as a cash flow hedge of variable interest payments based on one-month LIBOR.
On October 26, 2015, the Operating Partnership entered into a LIBOR interest rate cap agreement on a notional amount of $75.0 million at a strike rate of 1.25% for a premium of $0.1 million. The interest rate cap agreement expires on October 15, 2017 .
On March 14, 2014, the Operating Partnership entered into a LIBOR interest rate cap agreement on a notional amount of $50.0 million at a strike rate of 1.25% for a premium of $0.4 million. The interest rate cap agreement expires on March 1, 2017 .
The Company has not designated any of its interest rate caps as hedging instruments under GAAP.
The Company’s derivatives comprised the following as of December 31, 2015 and 2014 (in thousands):
December 31,
2015
2014
Notional
Fair Value
Notional
Fair Value
Amount
Asset
Liability
Amount
Asset
Liability
Interest rate swaps
$
$
—
$
$
$
—
$
Interest rate caps
—
—
Total
$
$
$
$
$
$
The changes in the fair value of the Company ’s derivatives during each of the three years ended December 31, 2015 was as follows (in thousands):
Years Ended December 31,
2015
2014
2013
Interest rate swaps
$
$
$
Interest rate caps
Total
$
$
$
Comprehensive income statement presentation:
Other income (loss)
$
$
$
Unrealized gain (loss) on cash flow hedge
—
—
Total
$
$
$
Subsequent to December 31, 2015
On February 25, 2016, the Operating Partnership entered into a LIBOR interest rate cap agreement on a notional amount of $75.0 million at a strike rate of 1.50% for a premium of less than $0.1 million. The interest rate cap agreement expires on March 1, 2018.</t>
  </si>
  <si>
    <t>Equity</t>
  </si>
  <si>
    <t>10. Equity
Stockholders’ Equity
As of December 31, 2015 and 2014, the Company’s authorized capital was 500 million shares of common stock and 100 million shares of preferred stock. The Company had 30.1 million and 25.0 million shares of common stock issued and outstanding as of December 31, 2015 and 2014, respectively. No shares of preferred stock were issued and outstanding as of December 31, 2015 or 2014.
On April 8, 2015, the Company issued 415,500 shares of common stock in a private placement as partial consideration for the acquisition of Perry Hall Marketplace.
On May 5, 2015, the Company commenced an at-the-market continuous equity program through which the Company may, from time to time, issue and sell shares of its common stock having an aggregate offering price of up to $50.0 million. During the year ended December 31, 2015, the Company issued and sold an aggregate of 1,108,149 shares of common stock at a weighted average price of $10.26 per share. Net proceeds to the Company after offering costs and commissions were $10.9 million.
On December 9 , 2015, the Company completed an underwritten public offering of 3,450,000 shares of common stock. The net proceeds to the Company after deducting the underwriting discount and related offering costs were $35.1 million.
On September 15, 2014, the Company completed an underwritten public offering of 5,750,000 shares of common stock. The net proceeds to the Company after deducting the underwriting discount and related offering costs were $49.3 million.
Noncontrolling Interests
As of December 31, 201 5 and 201 4 , the Company held a 65.6% and 62.9% interest in the Operating Partnership, respectively. As the sole general partner and the majority interest holder, the Company consolidates the financial position and results of operations of the Operating Partnership. Noncontrolling interests in the Company represent O P Units not held by the Company.
As partial consideration for Columbus Village, the Operating Partnership issued 1,000,000 Class B Units on July 10, 2015 and agreed to issue 275,000 Class C Units on January 10, 2017. Subject to the occurrence of certain events, the Class B Units and Class C Units will not earn or accrue distributions until July 10, 2017 and January 10, 2018, respectively, at which time they automatically convert to Class A Units.
On January 17, 2014, the Operating Partnership issued 695,652 Class A Units as partial consideration for the acquisition of Liberty Apartments. On March 31, 2014, the Operating Partnership issued 30,000 Class A Units in exchange for all noncontrolling interests in Sandbridge Commons. The Company recognized the difference between the fair value of the Class A Units issued and the adjustment to the carrying amount of the noncontrolling interests in Sandbridge Commons directly in equity as additional paid-in capital. On August 15, 2014, the Operating Partnership issued 990,952 Class A Units as partial consideration for the acquisition of Dimmock Square.
Holders of OP Units may not transfer their units without the Company’s prior consent as general partner of the Operating Partnership. Subject to the satisfaction of certain conditions, holders of Class A Units may tender their units for redemption by the Operating Partnership in exchange for cash equal to the market price of shares of the Company’s common stock at the time of redemption or, at the Company’s option and sole discretion, for unregistered or registered shares of common stock on a one -for-one basis. Accordingly, the Company presents OP Units of the Operating Partnership not held by the Company as noncontrolling interests within equity in the consolidated balance sheets.
Common Stock Dividends and Class A Unit Distributions
During the year ended December 31, 2015, the Company declared the following dividends per share and distributions per unit:
Dividend Per
Share/Distribution
Declaration Date
Record Date
Paid Date
Per Unit
January 28, 2015
April 1, 2015
April 9, 2015
$
May 8, 2015
July 1, 2015
July 9, 2015
August 6, 2015
October 1, 2015
October 8, 2015
November 6, 2015
December 31, 2015
January 7, 2016
Total
$
During the year ended December 31, 2015, the Company paid cash dividends of $17.1 million to common stockholders and the Operating Partnership paid cash distributions of $9.9 million to holders of Class A Units.
The tax treatment of dividends paid to common stockholders during the year ended December 31, 2015 was as follows (unaudited):
Capital gains
—
%
Ordinary income
%
Return of capital
%
Total
%
During the year ended December 31, 2014, the Company declared the following dividends per share and distributions per unit:
Dividend Per
Share/Distribution
Declaration Date
Record Date
Paid Date
Per Unit
February 18, 2014
April 1, 2014
April 10, 2014
$
May 9, 2014
July 1, 2014
July 10, 2014
August 4, 2014
October 1, 2014
October 9, 2014
November 10, 2014
December 30, 2014
January 8, 2015
Total
$
During the year ended December 31, 2014, the Company paid cash dividends of $13.2 million to common stockholders and the Operating Partnership paid cash distributions of $8.9 million to holders of Class A Units.
The tax treatment of dividends paid to common stockholders during the ye ar ended December 31, 2014 was as follows (unaudited):
Capital gains
%
Ordinary income
%
Return of capital
%
Total
%
During the year ended December 31, 2013, the Company declared the following dividends per share and distributions per unit:
Dividend Per
Share/Distribution
Declaration Date
Record Date
Paid Date
Per Unit
June 19, 2013
July 1, 2013
July 11, 2013
$
August 9, 2013
October 1, 2013
October 10, 2013
November 11, 2013
December 30, 2013
January 9, 2014
Total
$
During the year ended December 31, 2013, the Company paid cash dividends of $4.6 million to common stockholders and the Operating Partnership paid cash distributions of $3.1 million to holders of OP Units.
The tax treatment of dividends paid to common stockholders during the year ended December 31, 2013 was as follows (unaudited):
Ordinary income
%
Return of capital
%
Total
%
Subsequent to December 31, 2015
On January 7, 2016, the Company paid cash dividends of $5.1 million to common stockholders and the Operating Partnership paid cash distributions of $2.5 million to holders of Class A Units.
On January 31 , 2016, the Board of Directors declared a cash dividend of $0.18 per share to stockholders of record on March 30, 2016 .</t>
  </si>
  <si>
    <t>Stock-Based Compensation</t>
  </si>
  <si>
    <t>Stock-based Compensation</t>
  </si>
  <si>
    <t>11. Stock-Based Compensation
The Company’s 2013 Equity Incentive Plan permits the grant of restricted stock awards, stock options, stock appreciation rights, performance units and other equity-based awards up to an aggregate of 700,000 shares of common stock over the ten -year term of the plan. As of December 31, 2015, the Company had 352,940 shares of common stock reserved for issuance under the 2013 Equity Incentive Plan.
During the three years ended December 31, 2015, the Company granted an aggregate of 0.1 million, 0.1 million and 0.2 million shares of restricted stock to employees and none mployee directors, respectively . The weighted average grant date fair value of the restricted stock awards granted during each of the three years ended December 31, 2015 was $1.2 million, $1.3 million and $1.9 million, respectively. Employee restricted stock awards generally vest over a period of two years: one-third immediately on the grant date and the remaining two-thirds in equal amounts on the first two anniversaries following the grant date, subject to continued service to the Company. Nonemployee director restricted stock awards vest either immediately upon grant or over a period of one year, subject to continued service to the Company.
During each of the threes year ended December 31, 2015, the Company recognized $1.0 million, $1.3 million and $1.2 million of stock-based compensation, respectively. As of December 31, 2015, the total unrecognized compensation cost related to nonvested restricted shares was $0.3 million, substantially all of which the Company expects to recognize over the next 15 months.
The following table summarizes the changes in the Company’s nonvested restricted stock awards during the year ended December 31, 2015:
Weighted Average
Restricted Stock
Grant Date Fair
Awards
Value Per Share
Nonvested as of January 1, 2015
$
Granted
Vested
Forfeited
Nonvested as of December 31, 2015
$
Restricted stock awards granted and vested during the year ended December 31, 2015 include 27,259 shares tendered by employees to satisfy minimum statutory tax withholding obligations.</t>
  </si>
  <si>
    <t>Fair Value of Financial Instruments</t>
  </si>
  <si>
    <t>12. Fair Value of Financial Instruments
Fair value measurements are based on assumptions that market participants would use in pricing an asset or a liability. The hierarchy for inputs used in measuring fair value is as follows:
Level 1 Inputs—quoted prices in active markets for identical assets or liabilities
Level 2 Inputs—observable inputs other than quoted prices in active markets for identical assets and liabilities
Level 3 Inputs—unobservable inputs
Except as disclosed below, the carrying amounts of the Company’s financial instruments approximate their fair value. Financial assets and liabilities whose fair values are measured on a recurring basis using Level 2 inputs consist of interest rate swaps and interest rate caps. The Company measures the fair values of these assets and liabilities based on prices provided by independent market participants that are based on observable inputs using market-based valuation techniques.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The fair value of the Company’s debt is sensitive to fluctuations in interest rates. Discounted cash flow analysis based on Level 2 inputs is generally used to estimate the fair value of the Company’s deb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ll of which are based on Level 2 inputs, as of December 31, 2015 and 2014 were as follows (in thousands):
December 31,
2015
2014
Carrying
Fair
Carrying
Fair
Value
Value
Value
Value
Indebtedness, net
$
$
$
$
Interest rate swap liabilities
Interest rate cap assets</t>
  </si>
  <si>
    <t>Income Taxes</t>
  </si>
  <si>
    <t>13. Income Taxes
The income tax (benefit) provision for each of the three years ended December 31, 2015 comprised the following (in thousands):
Years Ended December 31,
2015
2014
2013
Federal income taxes:
Current
$
$
$
Deferred
State income taxes:
Current
Deferred
Income tax benefit (provision)
$
$
$
As of December 31, 2015 and 2014, the Company had $0.6 million and $0.5 million of net deferred tax assets representing basis differences in the assets of the TRS and stock-based compensation attributable to the TRS.
Management has evaluated the Company’s income tax positions and concluded that the Company has no uncertain income tax positions as of December 31, 2015 or 2014. The Company is subject to examination by the applicable taxing authorities for the tax years 2013 through 2015.</t>
  </si>
  <si>
    <t>Other Assets</t>
  </si>
  <si>
    <t>Other Assets.</t>
  </si>
  <si>
    <t>14. Other Assets
Other assets were comprised of the following as of December 31, 2015 and 2014 (in thousands):
December 31,
2015
2014
Acquired lease intangibles, net
$
$
Leasing costs, net
Leasing incentives, net
Prepaid expenses and other
Advance deposits on property acquisitions
—
Preacquisition development costs
Other assets
$
$</t>
  </si>
  <si>
    <t>Other Liabilities</t>
  </si>
  <si>
    <t>Other Liabilities.</t>
  </si>
  <si>
    <t>15. Other Liabilities
Other liabilities were comprised of the following as of December 31, 2015 and 2014 (in thousands):
December 31,
2015
2014
Dividends and distributions payable
$
$
Deferred ground rent payable
Acquired lease intangibles, net
Prepaid rent and other
Security deposits
Interest rate swaps
Other liabilities
$
$</t>
  </si>
  <si>
    <t>Acquired Lease Intangibles</t>
  </si>
  <si>
    <t>16. Acquired Lease Intangibles
The following table summarizes the Company’s acquired lease intangibles as of December 31, 2015 (in thousands):
December 31, 2015
Gross Carrying
Accumulated
Net Carrying
Amount
Amortization
Amount
In-place lease assets
$
$
$
Above-market lease assets
Below-market lease liabilities
Below-market ground lease assets
The following table summarizes the Company’s acquired lease intangibles as of December 31, 2014 (in thousands):
December 31, 2014
Gross Carrying
Accumulated
Net Carrying
Amount
Amortization
Amount
In-place lease assets
$
$
$
Above-market lease assets
Below-market lease liabilities
Below-market ground lease assets
Amortization of in-place lease assets, net below-market lease liabilities and below-market ground lease assets for the year ended December 31, 2015 was $2.9 million, $0.1 million and less than $0.1 million, respectively.
Amortization of in-place lease assets, net below-market lease liabilities and below-market ground lease assets for the year ended December 31, 2014 was $1.3 million, $0.2 million and less than $0.1 million, respectively.
Estimated amortization of acquired lease intangibles for each of the five succeeding years is as follows (in thousands):
Depreciation and
Rental Revenues
Rental Expenses
Amortization
Year ending December 31,
2016
$
$
$
2017
2018
2019
2020</t>
  </si>
  <si>
    <t>Related Party Transactions</t>
  </si>
  <si>
    <t>17. Related Party Transactions
The Company provides general contracting and real estate services to certain related party entities that are not included in these consolidated and combined financial statements. Revenue from construction contracts with related party entities of the Company was $9.6 million, $5.3 million and $45.0 million for each of the three years ended December 31, 2015, respectively. Gross profits from such contracts were $0.3 million, $0.3 million and $1.5 million for each of the three years ended December 31, 2015, respectively. Amounts from related parties of the Company included in construction receivables as of December 31, 2015 and 2014 were $1.8 million and $1.0 million, respectively. Real estate services fees from affiliated entities of the Company was $0.5 million for the year ended December 31, 2014 and were not significant for either of the years ended December 31, 2015 or 2013. In addition, affiliated entities also reimburse the Company for monthly maintenance and facilities management services provided to the properties. Cost reimbursements earned by the Company from affiliated entities were not significant for any of the three years ended December 31, 2015.
In connection with the Formation Transactions, the Operating Partnership entered into tax protection agreements that indemnify certain directors and executive officers of the Company from their tax liabilities resulting from the potential future sale of certain of the Company’s properties within seven (or, in a limited number of cases, ten ) years of the completion of the Formation Transactions on May 13, 2013. Upon completing the sale of the Virginia Natural Gas office property on November 20, 2014, the Operating Partnership paid $1.3 million under such tax protection agreements. The $1.3 million of tax protection payments made in connection with the Virginia Natural Gas office property sale is presented within gain on real estate dispositions and acquisitions in the consolidated statements of comprehensive income.</t>
  </si>
  <si>
    <t>Commitments and Contingencies</t>
  </si>
  <si>
    <t>18. Commitments and Contingencies
Legal Proceedings
The Company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by management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Commitments
The Company has a bonding line of credit for its general contracting construction business and is contingently liable under performance and payment bonds, bonds for cancellation of mechanics liens and defect bonds. Such bonds collectively totaled $183.0 million and $192.2 million as of December 31, 2015 and 2014, respectively.
The Operating Partnership has entered into standby letters of credit using the available capacity under the credit facility. The letters of credit relate to the guarantee of future performance on certain of the Company’s construction contracts. Letters of credit generally are available for draw down in the event the Company does not perform. As of December 31, 2015 and 2014, the Operating Partnership had total outstanding letters of credit of $8.0 million and $8.5 million, respectively.
The Company has five ground leases on four properties with initial terms that range from 20 to 65 years and options to extend up to an additional 40 years in certain cases. The Company also leases automobiles and equipment.
Future minimum rental payments during each of the next five years and thereafter are as follows (in thousands):
2016
$
2017
2018
2019
2020
Thereafter
Total
$
Ground rent expense for each of the three years ended December 31, 201 5 was $1.7 million, $1.8 million and $1.5 million, respectively.
Concentrations of Credit Risk
The majority of the Company’s properties are located in Hampton Roads, Virginia. For each of the three years ended December 31, 2015, rental revenues from Hampton Roads properties represented 68% , 69% and 70% , respectively, of the Company’s rental revenues. Many of the Company’s Hampton Roads properties are located in the Town Center of Virginia Beach. For each of the three years ended December 31, 2015, rental revenues from Town Center properties represented 46% , 47% and 48% , respectively, of the Company’s rental revenues. Rental revenues from Richmond Tower individually represented 11% , 13% and 15% of the Company’s rental revenues for each of the three years ended December 31, 2015, respectively. As of December 31, 2015, a single tenant—Williams Mullen, a prominent Mid-Atlantic law firm—occupied over 80% of Richmond Tower, which the Company sold on January 8, 2016.
A single construction project in Baltimore, Maryland represented 64% and 41% of the Company’s general contracting and real estate services revenues for the years ended December 31, 2015 and 2014, respectively. The same project represented 50% and 27% of the Company’s general contracting and real estate services segment gross profit for the years ended December 31, 2015 and 2014, respectively.</t>
  </si>
  <si>
    <t>Selected Quarterly Financial Data</t>
  </si>
  <si>
    <t>19. Selected Quarterly Financial Data (Unaudited)
The following tables summarize certain selected quarterly financial data for 2015 and 2014 (in thousands, except per share data):
2015 Quarters
First
Second
Third
Fourth
Rental revenues
$
$
$
$
General contracting and real estate services revenues
Net operating income
Net income
Net income attributable to stockholders
Net income per share: basic and diluted
$
$
$
$
2014 Quarters
First
Second
Third
Fourth
Rental revenues
$
$
$
$
General contracting and real estate services revenues
Net operating income
Net income
Net income attributable to stockholders
Net income per share: basic and diluted
$
$
$
$</t>
  </si>
  <si>
    <t>Schedule III-Consolidated Real Estate Investments and Accumulated Depreciation</t>
  </si>
  <si>
    <t>SEC Schedule III, Real Estate and Accumulated Depreciation Disclosure</t>
  </si>
  <si>
    <t>SCHEDULE II I—Consolidated Real Estate Investments and Accumulated Depreciation
December 31, 2015
Initial Cost
Cost Capitalized
Gross Carrying Amount
Year of
Building and
Subsequent to
Building and
Accumulated
Net Carrying
Construction/
Encumbrances
Land
Improvements
Acquisition
Land
Improvements
Total
Depreciation
Amount (1)
Acquisition
Office
4525 Main Street
$
$
$
—
$
$
$
$
$
$
Armada Hoffler Tower
—
(2)
—
Brooks Crossing
—
—
—
(3)
—
(3)
Commonwealth of Virginia—Chesapeake
—
Commonwealth of Virginia—Virginia Beach
—
—
One Columbus
—
(2)
1984/2000
Oyster Point
—
Two Columbus
—
(2)
—
Total office
$
$
$
$
$
$
$
$
$
Retail
249 Central Park Retail
$
$
$
—
$
$
$
$
$
$
Bermuda Crossroads
—
(2)
2001/2013
Broad Creek Shopping Center
—
(2)
—
—
—
1997-2001
Columbus Village
—
1985/2015
Commerce Street Retail
—
(2)
—
Courthouse 7-Eleven
—
(2)
—
Dick’s at Town Center
—
(2)
—
Dimmock Square
—
(2)
1998/2014
Fountain Plaza Retail
—
Gainsborough Square
—
(2)
—
Greentree Shopping Center
—
—
Hanbury Village
(2)
—
Harrisonburg Regal
—
Lightfoot Marketplace
—
—
(3)
—
(3)
North Point Center
(2)
—
Parkway Marketplace
—
(2)
—
Perry Hall Marketplace
—
—
2001/2015
Providence Plaza
—
2008/2015
Sandbridge Commons
—
Socastee Commons
2000/2015
South Retail
—
Stone House Square
—
2008/2015
Studio 56 Retail
—
(2)
—
Tyre Neck Harris Teeter
—
(2)
—
—
—
Total retail
$
$
$
$
$
$
$
$
$
Initial Cost
Cost Capitalized
Gross Carrying Amount
Year of
Building and
Subsequent to
Building and
Accumulated
Net Carrying
Construction/
Encumbrances
Land
Improvements
Acquisition
Land
Improvements
Total
Depreciation
Amount (1)
Acquisition
Mutifamily
Encore Apartments
$
$
$
—
$
$
$
$
$
$
Liberty Apartments
2013/2014
Johns Hopkins Village
—
—
—
—
(3)
—
(3)
Smith’s Landing
—
—
2009/2013
The Cosmopolitan
—
Total multifamily
$
$
$
$
$
$
$
$
$
Held for development
$
—
$
$
—
$
—
$
$
—
$
$
—
$
Real estate investments
$
$
$
$
$
$
$
$
$
(1)
The net carrying amount of real estate for federal income tax purposes was $395.3 million as of December 31, 201 5 .
(2)
Borrowing base collateral for the credit facility as of December 31, 201 5 .
(3)
Construction in progress as of December 31, 201 5 .
Income producing property is depreciated on a straight-line basis over the following estimated useful lives:
Buildings
39 years
Capital improvements
15 — 20 years
Equipment
5 — 15 years
Tenant improvements
Term of the related lease
(or estimated useful life, if shorter)
Real Estate
Accumulated
Investments
Depreciation
December 31,
2015
2014
2015
2014
Balance at beginning of the year
$
$
$
$
Construction costs and improvements
—
—
Acquisitions
—
—
Dispositions
Reclassifications
Depreciation
—
—
Balance at end of the year
$
$
$
$</t>
  </si>
  <si>
    <t>Significant Accounting Policies (Policies)</t>
  </si>
  <si>
    <t>Basis of Presentation</t>
  </si>
  <si>
    <t>Basis of Presentation
The accompanying consolidated and combined financial statements were prepared in accordance with accounting principles generally accepted in the United States (“GAAP”).
The consolidated financial statements include the financial position and results of operations of the Company, the Operating Partnership and its wholly owned subsidiaries. All significant intercompany transactions and balances have been eliminated in consolidation.
The financial position and results of operations of the entities comprising the Predecessor have been combined because they were under common ownership by their individual partners, members and stockholders and under common control of Mr. Hoffler. All significant intercompany transactions and balances have been eliminated in combination.</t>
  </si>
  <si>
    <t>Use of Estimates</t>
  </si>
  <si>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t>
  </si>
  <si>
    <t>Segments
Segment information is prepared on the same basis that management reviews information for operational decision-making purposes. Management evaluates the performance of each of the Company’s properties individually and aggregates such properties into segments based on their economic characteristics and classes of tenants. The Company operates in four business segments: (i) office real estate, (ii) retail real estate, (iii) multifamily residential real estate and (iv) general contracting and real estate services. The Company’s general contracting and real estate services business develops and builds properties for its own account and also provides construction and development services to both related and third parties.</t>
  </si>
  <si>
    <t>Revenue Recognition</t>
  </si>
  <si>
    <t>Revenue Recognition
Rental Revenues
The Company leases its properties under operating leases and recognizes base rents when earned on a straight-line basis over the lease term. Rental revenues include $1.9 million, $2.2 million and $1.1 million of straight-line rent adjustments for each of the three years ended December 31, 2015. The Company begins recognizing rental revenue when the tenant has the right to take possession of or controls the physical use of the property under lease. The extended collection period for accrued straight-line rental revenue along with The Company’s evaluation of tenant credit risk may result in the nonrecognition of all or a portion of straight-line rental revenue until the collection of such revenue is reasonably assured. The Company recognizes contingent rental revenue (e.g., percentage rents based on tenant sales thresholds ) when changes in the factors on which the contingent lease payments are based actually occur. Contingent rents included in rental revenues were $0.1 million for each of the three years ended December 31, 2015. The Company recognizes leasing incentives as reductions to rental revenue on a straight-line basis over the lease term. Leasing incentive amortization for each of the three years ended December 31, 2015 was $0.8 million, $0.7 million and $0.8 million, respectively. The Company recognizes cost reimbursement revenue for real estate taxes, operating expenses and common area maintenance costs on an accrual basis during the periods in which the expenses are incurred. The Company recognizes lease termination fees either upon termination or evenly over any remaining lease term.
General Contracting and Real Estate Services Revenues
The Company recognizes general contracting revenue on construction contracts using the percentage-of-completion method. Under this method, the Company recognizes revenue and an estimated profit as construction contract costs are incurred based on the proportion of incurred costs to total estimated construction contract costs at completion. Construction contract costs include all direct material, labor and subcontract costs as well as any indirect costs related to contract performance. Provisions for estimated losses on uncompleted contracts are recognized immediately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y are determined. Profit incentives are included in revenues when their realization is probable and when they can be reasonably estimated.
The Company recognizes real estate services revenues from property development and management when realized and earned, generally as such services are provided.</t>
  </si>
  <si>
    <t>Real Estate Investments
Income producing property primarily includes land, buildings and tenant improvements and is stated at cost. Real estate investments held for development include land and capitalized development costs. The Company reclassifies real estate investments held for development to construction in progress upon commencement of construction. Construction in progress is stated at cost. Direct and certain indirect costs clearly associated with the development, redevelopment, construction, leasing or expansion of real estate assets are capitalized as a cost of the property. Repairs and maintenance costs are expensed as incurred.
The Company capitalizes direct and indirect project costs associated with the initial construction of a property until the property is substantially complete and ready for its intended use. Capitalized project costs include preacquisition development and preconstruction costs including overhead, salaries and related costs of personnel directly involved, real estate taxes, insurance, utilities, ground rent and interest. Interest capitalized during each of the three years ended December 31, 2015 was $1.0 million, $3.1 million and $0.6 million, respectively. Overhead, salaries and related personnel costs capitalized during each of the three years ended December 31, 2015 were $2.1 million, $2.4 million and $1.6 million, respectively.
The Company capitalizes preacquisition development costs directly identifiable with specific properties when the acquisition of such properties is probable. Capitalized preacquisition development costs are presented within other assets in the consolidated balance sheets. Capitalized preacquisition development costs as of December 31, 2015 and 2014 were $2.5 million and $4.6 million, respectively. Costs attributable to unsuccessful projects are expensed.
The Company recognizes real estate development grants from state and local governments as reductions to the carrying amounts of the related real estate investments when any attached conditions are satisfied and when there is reasonable assurance that the grant will be received.
Income producing property is depreciated on a straight-line basis over the following estimated useful lives:
Buildings
39 years
Capital improvements
15 — 20 years
Equipment
5 — 15 years
Tenant improvements
Term of the related lease
(or estimated useful life, if shorter)</t>
  </si>
  <si>
    <t>Operating Property Acquisitions</t>
  </si>
  <si>
    <t>Operating Property Acquisitions
In connection with operating property acquisitions, the Company identifies and recognizes all assets acquired and liabilities assumed at their estimated fair values as of the acquisition date. The purchase price allocations to tangible assets, such as land, site improvements and buildings and improvements are presented within income producing property in the consolidated balance sheets and depreciated over their estimated useful lives. Acquired lease intangibles are presented within other assets and liabilities in the consolidated balance sheets and amortized over their respective lease terms. The Company amortizes in-place lease assets as depreciation and amortization expense on a straight-line basis over the remaining term of the related leases. The Company amortizes above-market lease assets as reductions to rental revenues on a straight-line basis over the remaining term of the related leases. The Company amortizes below-market lease liabilities as increases to rental revenues on a straight-line basis over the remaining term of the related leases. The Company amortizes below-market ground lease assets as increases to rental expenses on a straight-line basis over the remaining term of the related leases. The Company expenses all costs incurred related to operating property acquisitions.
The Company values land based on a market approach, looking to recent sales of similar properties, adjusting for differences due to location, the state of entitlement as well as the shape and size of the parcel. Improvements to land are valued using a replacement cost approach. The approa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market comparables. Given the significance of unobservable inputs used in the valuation of acquired real estate assets, the Company classifies them as Level 3 inputs in the fair value hierarchy.
The Company values debt assumed in connection with operating property acquisitions based on a discounted cash flow analysis of the expected cash flows of the debt. Such analysis considers the contractual terms of the debt, including the period to maturity, and uses observable market-based inputs, including interest rate information as of the acquisition date. The Company also considers credit valuation adjustments for potential nonperformance risk. The Company classifies the inputs used to value debt assumed in connection with operating property acquisitions as Level 2 inputs in the fair value hierarchy as they are predominantly observable and market-based.</t>
  </si>
  <si>
    <t>Real Estate Investments Held for Sale</t>
  </si>
  <si>
    <t>Real Estate Investments Held for Sale
Real estate assets classified as held for sale are reported at the lower of their carrying value or their fair value, less estimated costs to sell. Once a property is classified as held for sale, it is no longer depreciated. A property is classified as held for sale when: (i) senior management commits to a plan to sell the property, (ii) the property is available for immediate sale in its present condition, subject only to conditions usual and customary for such sales, (iii) an active program to locate a buyer and other actions required to complete the plan to sell have been initiated, (iv) the sale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
The Company classified the Richmond Tower office building and the Sentara Williamsburg medical office building as held for sale as of December 31, 2015 and 2014, respectively.</t>
  </si>
  <si>
    <t>Impairment of Long Lived Assets</t>
  </si>
  <si>
    <t>Impairment of Long Lived Assets
The Company evaluates its real estate assets for impairment on a property by property basis whenever events or changes in circumstances indicate that their carrying amounts may not be recoverable. If such an evaluation is necessary, the Company compares the carrying amount of any such real estate asset with the undiscounted expected future cash flows that are directly associated with, and that are expected to arise as a direct result of, its use and eventual disposition. If the carrying amount of a real estate asset exceeds the associated estimate of undiscounted expected future cash flows, an impairment loss is recognized to reduce the real estate asset’s carrying value to its fair value.</t>
  </si>
  <si>
    <t>Cash and Cash Equivalents</t>
  </si>
  <si>
    <t>Cash and Cash Equivalents
Cash and cash equivalents include demand deposits, investments in money market funds and investments with an original maturity of three months or less.</t>
  </si>
  <si>
    <t>Restricted Cash</t>
  </si>
  <si>
    <t>Restricted Cash
Restricted cash represents amounts held by lenders for real estate taxes, insurance and reserves for capital improvements. The Company presents changes in cash restricted for real estate taxes and insurance as operating activities in the consolidated and combined statements of cash flows. The Company presents changes in cash restricted for capital improvements as investing activities in the consolidated and combined statements of cash flows.</t>
  </si>
  <si>
    <t>Accounts Receivable, net</t>
  </si>
  <si>
    <t>Accounts Receivable, net
Accounts receivable include amounts from tenants for base rents, contingent rents and cost reimbursements as well as accrued straight-line rental revenue. As of December 31, 2015 and 2014, accrued straight-line rental revenue presented within accounts receivable in the consolidated balance sheets was $20.3 million and $19.4 million, respectively.
The Company’s evaluation of the collectability of accounts receivable and the adequacy of the allowance for doubtful accounts is based primarily upon evaluations of individual receivables, current economic conditions, historical experience and other relevant factors. The Company establishes reserves for tenant receivables outstanding over 90 days. For all such tenants, the Company also reserves any related accrued straight-line rental revenue. Additional reserves are recorded for more current amounts, as applicable, when the Company has determined collectability to be doubtful. As of December 31, 2015 and 2014, the allowance for doubtful accounts was not significant. The Company presents bad debt expense within rental expenses in the consolidated and combined statements of comprehensive income.</t>
  </si>
  <si>
    <t>Notes Receivable
From time to time, the Company may provide financing to third parties in the form of mortgage or mezzanine loans for the development of new real estate. Mortgage loans are secured, in part, by second deeds of trust on the underlying properties. Mezzanine loans are secured, in part, by pledges of ownership interests of the entities that own the underlying real estate. The Company evaluates the collectability of both the interest on and principal of each of its notes receivable based primarily upon the financial condition of the individual borrowers. A loan is determined to be impaired when, based upon current information, it is no longer probable that the Company will be able to collect all contractual amounts due from the borrower. The amount of impairment loss recognized is measured as the difference between the carrying amount of the loan and its estimated realizable value.</t>
  </si>
  <si>
    <t>Leasing Costs</t>
  </si>
  <si>
    <t>Leasing Costs
Commissions paid by the Company to third parties to originate a lease are deferred and amortized as depreciation and amortization expense on a straight-line basis over the term of the related lease. Leasing costs are presented within other assets in the consolidated balance sheets.</t>
  </si>
  <si>
    <t>Leasing Incentives</t>
  </si>
  <si>
    <t>Leasing Incentives
Incentives paid by the Company to tenants are deferred and amortized as reductions to rental revenues on a straight-line basis over the term of the related lease. Leasing incentives are presented within other assets in the consolidated balance sheets.</t>
  </si>
  <si>
    <t>Debt Issuance Costs</t>
  </si>
  <si>
    <t>Debt Issuance Costs
Financing costs are deferred and amortized as interest expense using the effective interest method over the term of the related debt. Debt issuance costs are presented as a direct deduction from the carrying value of the associated debt liability in the consolidated balance sheets.</t>
  </si>
  <si>
    <t>Stock-Based Compensation
The Company measures the compensation cost of restricted stock awards based on the grant date fair value. The Company recognizes compensation cost for the vesting of restricted stock awards using the accelerated attribution method. Compensation cost associated with the vesting of restricted stock awards is presented within either general and administrative expenses or general contracting and real estate services expenses in the consolidated and combined statements of comprehensive income. Total stock-based compensation expense recognized during each of the three years ended December 31, 2015 was $0.9 million, $0.9 million and $1.2 million, respectively. Stock-based compensation for personnel directly involved in the development and initial construction of a property is capitalized. During both of the years ended December 31, 2015 and 2014, the Company capitalized $0.4 million of stock-based compensation. Stock-based compensation capitalized during the year ended December 31, 2013 was not significant.</t>
  </si>
  <si>
    <t>Income Taxes
The Company has elected to be taxed as a real estate investment trust (“REIT”) for U.S. federal income tax purposes. For continued qualification as a REIT for federal income tax purposes, the Company must meet certain organizational and operational requirements, including a requirement to pay distributions to stockholders of at least 90% of annual taxable income, excluding net capital gains. As a REIT, the Company generally is not subject to income tax on net income distributed as dividends to stockholders. The Company is subject to state and local income taxes in some jurisdictions and, in certain circumstances, may also be subject to federal excise taxes on undistributed income. In addition, certain of the Company’s activities must be conducted by subsidiaries that have elected to be treated as a taxable REIT subsidiary (“TRS”) subject to both federal and state income taxes. The Operating Partnership conducts its development and construction businesses through the TRS. The related income tax provision or benefit attributable to the profits or losses of the TRS and any taxable income of the Company is reflected in the consolidated and combined financial statements.
The Company uses the liability method of accounting for deferred income tax in accordance with GAAP. Under this method, deferred tax assets and liabilities are recognized for the future tax consequences attributable to temporary differences between the carrying value of existing assets and liabilities and their respective tax bases. Deferred tax assets and liabilities are measured using the statutory rates expected to be applied in the periods in which those temporary differences are settled. The effect of a change in tax rates on deferred tax assets and liabilities is recognized in the period of the change. A valuation allowance is recorded on the Company’s deferred tax assets when it is more likely than not that such assets will not be realized. When evaluating the realizability of the Company’s deferred tax assets, all evidence, both positive and negative is evaluated. Items considered in this analysis include the ability to carryback losses, the reversal of temporary differences, tax planning strategies and expectations of future earnings .
Under GAAP, the amount of tax benefit to be recognized is the amount of benefit that is more likely than not to be sustained upon examination. Management analyzes its tax filing positions in the U.S. federal, state and local jurisdictions where it is required to file income tax returns for all open tax years. If, based on this analysis, management determines that uncertainties in tax positions exist, a liability is established. The Company recognizes accrued interest and penalties related to unrecognized tax positions in the provision for income taxes. If recognized, the entire amount of unrecognized tax positions would be recorded as a reduction to the provision for income taxes.
The Predecessor was comprised primarily of limited partnerships, limited liability companies and S-corporations. Under applicable federal and state income tax rules, the allocated share of net income or loss from limited partnerships, limited liability companies and S-corporations flows through to the respective partners, members and shareholders. For periods prior to the completion of the IPO and the Formation Transactions on May 13, 2013, no provision was made for U.S. federal, state or local income taxes because profits and losses of the Predecessor flowed through to its respective partners, members and shareholders that were individually responsible for reporting such amounts.</t>
  </si>
  <si>
    <t>Discontinued Operations</t>
  </si>
  <si>
    <t>Discontinued Operations
For periods prior to January 1, 2014, the Company presented properties held for sale as discontinued operations only when it would not have any significant continuing involvement in the properties’ operations after their disposition and when the properties’ operations and cash flows: (i) could be clearly distinguished and (ii) would be eliminated from the Company ’s ongoing operations upon disposition.
Beginning January 1, 2014, only disposals representing a strategic shift that has or will have a major effect on the Company’s operations and financial results are reported as discontinued operations.</t>
  </si>
  <si>
    <t>Net Income Per Share and Unit</t>
  </si>
  <si>
    <t>Net Income Per Share and Unit
The Company calculates net income per share and unit based upon the weighted average shares and units outstanding for periods after the completion of the IPO and Formation Transactions on May 13, 2013. Diluted net income per share and unit is calculated after giving effect to all significant potential dilutive shares outstanding during the period. Potential dilutive shares outstanding during the period include nonvested restricted stock awards. However, there were no significant potential dilutive shares or units outstanding during the period May 13, 2013 through December 31, 2013 or for the years ended December 31, 2015 and 2014. As a result, basic and diluted outstanding shares and units were the same for all periods presented. See Note 11 for the changes in the Company’s nonvested restricted awards during each of the three years ended December 31, 2015.</t>
  </si>
  <si>
    <t>Emerging Growth Company Status</t>
  </si>
  <si>
    <t>Emerging Growth Company Status
The Company qualifies as an emerging growth company (“EGC”) pursuant to the Jumpstart Our Business Startups Act. An EGC may choose to take advantage of the extended private company transition period provided for complying with new or revised accounting standards that may be issued by the Financial Accounting Standards Board (the “FASB”) or the U.S. Securities and Exchange Commission (the “SEC”). The Company has elected to opt out of such extended transition period. This election is irrevocable.</t>
  </si>
  <si>
    <t>Recent Accounting Pronouncements</t>
  </si>
  <si>
    <t>Recent Accounting Pronouncements
On May 28, 2014, the FASB issued a new standard that provides a single, comprehensive model for recognizing revenue from contracts with customers. While the new standard does not supersede the guidance on accounting for leases, it could change the way the Company recognizes revenue from construction and development contracts with third party customers. The new standard will be effective for the Company on January 1, 2018. Management is currently evaluating the potential impact of the new revenue recognition standard on the Company’s consolidated financial statements.
On February 18, 2015, the FASB issued new consolidation guidance that changes: (i) the identification of variable interests, (ii) the variable interest entity (“VIE”) characteristics for a limited partnership or similar entity and (iii) primary beneficiary determination. The amended guidance also eliminates the presumption that a general partner controls a limited partnership. The amended guidance will be effective for the Company on January 1, 2016. Management is currently evaluating the potential impact of the new guidance on the Company’s consolidated financial statements.
On April 7, 2015, the FASB issued new guidance that requires debt issuance costs to be presented in the balance sheet as a direct deduction from the carrying value of the associated debt liability, consistent with the presentation of a debt discount, rather than as an asset. The Company early adopted the new guidance effective December 31, 2015 and applied it on a retrospective basis for all debt issuance costs, including those pertaining to the Company’s revolving credit facility. As a result, unamortized debt issuance costs of $2.9 million as of December 31, 2014 have been reclassified from other assets and presented as a deduction of indebtedness in the consolidated balance sheet.
On February 25, 2016, the FASB issued a new leases standard that requires lessees to recognize most leases in their balance sheets as lease liabilities with corresponding right-of-use assets. The new standard also makes targeted changes to lessor accounting. The new standard will be effective for the Company on January 1, 2019 and requires a modified retrospective transition approach for all leases existing at, or entered into after, the date of initial application with an option to use certain transition relief . Management is currently evaluating the potential impact of the new leases standard on the Company’s consolidated financial statements .</t>
  </si>
  <si>
    <t>Business and Organization (Tables)</t>
  </si>
  <si>
    <t>Schedule of 100% owned properties</t>
  </si>
  <si>
    <t>As of December 31, 2015, the Company owned 100% of the interests in each of the following properties in its operating property portfolio:
Property
Segment
Location
4525 Main Street
Office
Virginia Beach, Virginia*
Armada Hoffler Tower
Office
Virginia Beach, Virginia*
Commonwealth of Virginia – Chesapeake
Office
Chesapeake, Virginia
Commonwealth of Virginia – Virginia Beach
Office
Virginia Beach, Virginia
One Columbus
Office
Virginia Beach, Virginia*
Oyster Point
Office
Newport News, Virginia
Richmond Tower
Office
Richmond, Virginia
Two Columbus
Office
Virginia Beach, Virginia*
249 Central Park Retail
Retail
Virginia Beach, Virginia*
Bermuda Crossroads
Retail
Chester, Virginia
Broad Creek Shopping Center
Retail
Norfolk, Virginia
Columbus Village
Retail
Virginia Beach, Virginia*
Commerce Street Retail
Retail
Virginia Beach, Virginia*
Courthouse 7-Eleven
Retail
Virginia Beach, Virginia
Dick’s at Town Center
Retail
Virginia Beach, Virginia*
Dimmock Square
Retail
Colonial Heights, Virginia
Fountain Plaza Retail
Retail
Virginia Beach, Virginia*
Gainsborough Square
Retail
Chesapeake, Virginia
Greentree Shopping Center
Retail
Chesapeake, Virginia
Hanbury Village
Retail
Chesapeake, Virginia
Harrisonburg Regal
Retail
Harrisonburg, Virginia
North Point Center
Retail
Durham, North Carolina
Parkway Marketplace
Retail
Virginia Beach, Virginia
Perry Hall Marketplace
Retail
Perry Hall, Maryland
Providence Plaza
Retail
Charlotte, North Carolina
Sandbridge Commons
Retail
Virginia Beach, Virginia
Socastee Commons
Retail
Myrtle Beach, South Carolina
South Retail
Retail
Virginia Beach, Virginia*
Stone House Square
Retail
Hagerstown, Maryland
Studio 56 Retail
Retail
Virginia Beach, Virginia*
Tyre Neck Harris Teeter
Retail
Portsmouth, Virginia
Encore Apartments
Multifamily
Virginia Beach, Virginia*
Liberty Apartments
Multifamily
Newport News, Virginia
Smith’s Landing
Multifamily
Blacksburg, Virginia
The Cosmopolitan
Multifamily
Virginia Beach, Virginia*
* Located in the Town Center of Virginia Beach</t>
  </si>
  <si>
    <t>Schedule of properties under development or construction</t>
  </si>
  <si>
    <t>As of December 31, 2015, the following properties were under development or construction:
Property
Segment
Location
Lightfoot Marketplace
Retail
Williamsburg, Virginia
Johns Hopkins Village
Multifamily
Baltimore, Maryland
Brooks Crossing
Office/Retail
Newport News, Virginia</t>
  </si>
  <si>
    <t>Segments (Tables)</t>
  </si>
  <si>
    <t>Net Operating Income of Reportable Segments</t>
  </si>
  <si>
    <t>Net operating income of the Company ’s reportable segments for each of the three years ended December 31, 2015 was as follows (in thousands):
Years Ended December 31,
2015
2014
2013
Office real estate
Rental revenues
$
$
$
Rental expenses
Real estate taxes
Segment net operating income
Retail real estate
Rental revenues
Rental expenses
Real estate taxes
Segment net operating income
Multifamily residential real estate
Rental revenues
Rental expenses
Real estate taxes
Segment net operating income
General contracting and real estate services
Segment revenues
Segment expenses
Segment gross profit
Net operating income
$
$
$</t>
  </si>
  <si>
    <t>Reconciliation of Net Operating Income to Net Income</t>
  </si>
  <si>
    <t>The following table reconciles net operating income to net income for each of the three years ended December 31, 201 5 (in thousands):
Years Ended December 31,
2015
2014
2013
Net operating income
$
$
$
Depreciation and amortization
General and administrative expenses
Acquisition, development and other pursuit costs
—
Impairment charges
Interest income
—
—
Interest expense
Loss on extinguishment of debt
—
Gain on real estate dispositions and acquisitions
Other (expense) income
Income tax benefit (provision)
Net income
$
$
$</t>
  </si>
  <si>
    <t>Real Estate Investments (Tables)</t>
  </si>
  <si>
    <t>Schedule of Real Estate Investments</t>
  </si>
  <si>
    <t>The Company’s real estate investments comprised the following as of December 31, 2015 and 2014 (in thousands):
December 31, 2015
Income
Held
Construction
producing
for
in
property
development
progress
Total
Land
$
$
$
$
Land improvements
—
—
Buildings and improvements
—
—
Development and construction costs
—
—
Real estate investments
$
$
$
$
December 31, 2014
Income
Held
Construction
producing
for
in
property
development
progress
Total
Land
$
$
—
$
$
Land improvements
—
—
Buildings and improvements
—
—
Development and construction costs
—
—
Real estate investments
$
$
—
$
$</t>
  </si>
  <si>
    <t>Summary of Estimated Fair Values of Assets Acquired and Liabilities Assumed</t>
  </si>
  <si>
    <t>The following table summarizes the acquisition date fair values of the assets acquired and liabilities assumed during the year ended December 31, 2015 (in thousands):
Land
$
Site improvements
Building and improvements
In-place leases
Above-market leases
Below-market leases
Indebtedness
Net assets acquired
$
The following table summarizes the estimated fair values of the assets acquired and liabilities assumed during the year ended December 31, 2014 (in thousands):
Land
$
Site improvements
Building and improvements
In-place leases
Indebtedness
Above and below-market leases
Net working capital
Net assets acquired
$</t>
  </si>
  <si>
    <t>Summary of Consolidated and Combined Results of Operations on Pro Forma Basis</t>
  </si>
  <si>
    <t>The following table summarizes the consolidated and combined results of operations of the Company on a pro forma basis, as if each of the 2015 acquisitions had been acquired on January 1, 2014 , each of the 2014 acquisitions had been acquired on January 1, 2013 and each of the 2013 acquisitions had been acquired on January 1, 2012 (in thousands):
Years Ended December 31,
2015
2014
2013
Rental revenues
$
$
$
Net income</t>
  </si>
  <si>
    <t>Construction Contracts (Tables)</t>
  </si>
  <si>
    <t>Net Position of Uncompleted Construction Contracts</t>
  </si>
  <si>
    <t>The Company’s net position on uncompleted construction contracts comprised the following as of December 31, 2015 and 2014 (in thousands):
December 31,
2015
2014
Costs incurred on uncompleted construction contracts
$
$
Estimated earnings
Billings
Net position
$
$
December 31,
2015
2014
Construction contract costs and estimated earnings in excess of billings
$
$
Billings in excess of construction contract costs and estimated earnings
Net position
$
$</t>
  </si>
  <si>
    <t>Indebtedness (Tables)</t>
  </si>
  <si>
    <t>Schedule of Debt</t>
  </si>
  <si>
    <t>The Company’s indebtedness was comprised of the following as of December 31, 2015 and 2014 (dollars in thousands):
Stated Interest
Stated Maturity
Principal Balance
Rate
Date
December 31,
December 31,
2015
2014
2015
249 Central Park Retail (1)
$
$
%
September 8, 2016
Fountain Plaza Retail (1)
%
September 8, 2016
South Retail
%
September 8, 2016
4525 Main Street (2)
LIBOR + 1.95
%
January 30, 2017
Encore Apartments (2)
LIBOR + 1.95
%
January 30, 2017
North Point Center Note 5 (3)
LIBOR + 2.00
%
February 1, 2017
Oyster Point
LIBOR+ 1.40% -2.00
%
February 28, 2017
Harrisonburg Regal
%
June 8, 2017
Commonwealth of Virginia - Chesapeake
LIBOR + 1.90
%
August 28, 2017
Hanbury Village Note 1
%
October 11, 2017
Lightfoot Marketplace
LIBOR + 1.90
%
November 14, 2017
Sandbridge Commons
LIBOR + 1.85
%
January 17, 2018
Columbus Village Note 1 (3)
—
LIBOR + 2.00
%
April 5, 2018
Columbus Village Note 2
—
LIBOR + 2.00
%
April 5, 2018
Johns Hopkins Village
—
LIBOR + 1.90
%
July 30, 2018
North Point Center Note 1
%
February 5, 2019
Revolving credit facility
LIBOR+ 1.40% -2.00
%
February 20, 2019
Term loan (3)
—
LIBOR+ 1.35% -1.95
%
February 20, 2020
Socastee Commons
—
%
January 6, 2023
North Point Center Note 2
%
September 15, 2025
Smith's Landing
%
June 1, 2035
Liberty Apartments
%
November 1, 2043
The Cosmopolitan
%
July 1, 2051
Broad Creek Shopping Center Note 1
—
—
—
Broad Creek Shopping Center Note 2
—
—
—
Broad Creek Shopping Center Note 3
—
—
—
Commerce Street Retail
—
—
—
Dick's at Town Center
—
—
—
Hanbury Village Note 2
—
—
—
Oceaneering
—
—
—
Studio 56 Retail
—
—
—
Tyre Neck Harris Teeter
—
—
—
Whetstone Apartments
—
—
—
Total principal balance
$
$
Unamortized fair value adjustments
Unamortized debt issuance costs
Indebtedness, net
$
$
(1)
Cross collateralized.
(2)
Cross collateralized.
(3)
S ubject to an interest rate swap agreement.</t>
  </si>
  <si>
    <t>Components of Debt</t>
  </si>
  <si>
    <t>The Company’s indebtedness was comprised of the following fixed and variable-rate debt as of December 31, 2015 and 2014 (in thousands):
December 31,
2015
2014
Fixed-rate debt
$
$
Variable-rate debt
Total principal balance
$
$</t>
  </si>
  <si>
    <t>Scheduled Principal Repayments and Term-loan Maturities</t>
  </si>
  <si>
    <t>Scheduled principal repayments and term-loan maturities during each of the next five years and thereafter are as follows (in thousands):
Scheduled
Term-
Principal
Loan
Total
Year
Payments
Maturities
Payments
2016
$
$
$
2017
2018
2019
2020
Thereafter
Total
$
$
$</t>
  </si>
  <si>
    <t>Derivative Financial Instruments (Tables)</t>
  </si>
  <si>
    <t>Schedule of Derivatives</t>
  </si>
  <si>
    <t>The Company’s derivatives comprised the following as of December 31, 2015 and 2014 (in thousands):
December 31,
2015
2014
Notional
Fair Value
Notional
Fair Value
Amount
Asset
Liability
Amount
Asset
Liability
Interest rate swaps
$
$
—
$
$
$
—
$
Interest rate caps
—
—
Total
$
$
$
$
$
$</t>
  </si>
  <si>
    <t>Schedule of changes in fair value of derivatives</t>
  </si>
  <si>
    <t>The changes in the fair value of the Company ’s derivatives during each of the three years ended December 31, 2015 was as follows (in thousands):
Years Ended December 31,
2015
2014
2013
Interest rate swaps
$
$
$
Interest rate caps
Total
$
$
$
Comprehensive income statement presentation:
Other income (loss)
$
$
$
Unrealized gain (loss) on cash flow hedge
—
—
Total
$
$
$</t>
  </si>
  <si>
    <t>Equity (Tables)</t>
  </si>
  <si>
    <t>Declared Dividends Per Share and Distributions Per Unit</t>
  </si>
  <si>
    <t>During the year ended December 31, 2015 , the Company declared the following dividends per share and distributions per unit:
Dividend Per
Share/Distribution
Declaration Date
Record Date
Paid Date
Per Unit
January 28, 2015
April 1, 2015
April 9, 2015
$
May 8, 2015
July 1, 2015
July 9, 2015
August 6, 2015
October 1, 2015
October 8, 2015
November 6, 2015
December 31, 2015
January 7, 2016
Total
$
During the year ended December 31, 2014, the Company declared the following dividends per share and distributions per unit:
Dividend Per
Share/Distribution
Declaration Date
Record Date
Paid Date
Per Unit
February 18, 2014
April 1, 2014
April 10, 2014
$
May 9, 2014
July 1, 2014
July 10, 2014
August 4, 2014
October 1, 2014
October 9, 2014
November 10, 2014
December 30, 2014
January 8, 2015
Total
$
During the year ended December 31, 2013 , the Company declared the following dividends per share and distributions per unit:
Dividend Per
Share/Distribution
Declaration Date
Record Date
Paid Date
Per Unit
June 19, 2013
July 1, 2013
July 11, 2013
$
August 9, 2013
October 1, 2013
October 10, 2013
November 11, 2013
December 30, 2013
January 9, 2014
Total
$</t>
  </si>
  <si>
    <t>Tax Treatment of Dividends Paid</t>
  </si>
  <si>
    <t>The tax treatment of dividends paid to common stockholders during the year ended December 31, 2015 was as follows (unaudited):
Capital gains
—
%
Ordinary income
%
Return of capital
%
Total
%
The tax treatment of dividends paid to common stockholders during the year ended December 31, 2014 was as follows (unaudited)
Capital gains
%
Ordinary income
%
Return of capital
%
Total
%
The tax treatment of dividends paid to common stockholders during the year ended December 31, 2013 was as follows (unaudited):
Ordinary income
%
Return of capital
%
Total
%</t>
  </si>
  <si>
    <t>Stock-Based Compensation (Tables)</t>
  </si>
  <si>
    <t>Summary of the Changes in the Company's Nonvested Restricted Stock Awards</t>
  </si>
  <si>
    <t>The following table summarizes the changes in the Company’s nonvested restricted stock awards during the year ended December 31, 2015:
Weighted Average
Restricted Stock
Grant Date Fair
Awards
Value Per Share
Nonvested as of January 1, 2015
$
Granted
Vested
Forfeited
Nonvested as of December 31, 2015
$</t>
  </si>
  <si>
    <t>Fair Value of Financial Instruments (Tables)</t>
  </si>
  <si>
    <t>Carrying Amounts and Fair Values of Financial Instruments Measured based on Level Two Inputs</t>
  </si>
  <si>
    <t>The carrying amounts and fair values of the Company’s financial instruments, all of which are based on Level 2 inputs, as of December 31, 2015 and 2014 were as follows (in thousands):
December 31,
2015
2014
Carrying
Fair
Carrying
Fair
Value
Value
Value
Value
Indebtedness, net
$
$
$
$
Interest rate swap liabilities
Interest rate cap assets</t>
  </si>
  <si>
    <t>Income Taxes (Tables)</t>
  </si>
  <si>
    <t>Income Tax Provision</t>
  </si>
  <si>
    <t>The income tax (benefit) provision for each of the three years ended December 31, 2015 comprised the following (in thousands):
Years Ended December 31,
2015
2014
2013
Federal income taxes:
Current
$
$
$
Deferred
State income taxes:
Current
Deferred
Income tax benefit (provision)
$
$
$</t>
  </si>
  <si>
    <t>Other Assets (Tables)</t>
  </si>
  <si>
    <t>Other assets were comprised of the following as of December 31, 2015 and 2014 (in thousands):
December 31,
2015
2014
Acquired lease intangibles, net
$
$
Leasing costs, net
Leasing incentives, net
Prepaid expenses and other
Advance deposits on property acquisitions
—
Preacquisition development costs
Other assets
$
$</t>
  </si>
  <si>
    <t>Other Liabilities (Tables)</t>
  </si>
  <si>
    <t>December 31,
2015
2014
Dividends and distributions payable
$
$
Deferred ground rent payable
Acquired lease intangibles, net
Prepaid rent and other
Security deposits
Interest rate swaps
Other liabilities
$
$</t>
  </si>
  <si>
    <t>Acquired Lease Intangibles (Tables)</t>
  </si>
  <si>
    <t>Business Combinations [Abstract]</t>
  </si>
  <si>
    <t>Summary of the Company's Acquired Lease Intangibles</t>
  </si>
  <si>
    <t>The following table summarizes the Company’s acquired lease intangibles as of December 31, 2015 (in thousands):
December 31, 2015
Gross Carrying
Accumulated
Net Carrying
Amount
Amortization
Amount
In-place lease assets
$
$
$
Above-market lease assets
Below-market lease liabilities
Below-market ground lease assets
The following table summarizes the Company’s acquired lease intangibles as of December 31, 2014 (in thousands):
December 31, 2014
Gross Carrying
Accumulated
Net Carrying
Amount
Amortization
Amount
In-place lease assets
$
$
$
Above-market lease assets
Below-market lease liabilities
Below-market ground lease assets</t>
  </si>
  <si>
    <t>Estimated Amortization of Acquired Lease Intangibles</t>
  </si>
  <si>
    <t>Estimated amortization of acquired lease intangibles for each of the five succeeding years is as follows (in thousands):
Depreciation and
Rental Revenues
Rental Expenses
Amortization
Year ending December 31,
2016
$
$
$
2017
2018
2019
2020</t>
  </si>
  <si>
    <t>Commitments and Contingencies (Tables)</t>
  </si>
  <si>
    <t>Future Minimum Rental Payments</t>
  </si>
  <si>
    <t>Future minimum rental payments during each of the next five years and thereafter are as follows (in thousands):
2016
$
2017
2018
2019
2020
Thereafter
Total
$</t>
  </si>
  <si>
    <t>Selected Quarterly Financial Data (Tables)</t>
  </si>
  <si>
    <t>Summary Certain Selected Quarterly Financial Data</t>
  </si>
  <si>
    <t>The following tables summarize certain selected quarterly financial data for 2015 and 2014 (in thousands, except per share data):
2015 Quarters
First
Second
Third
Fourth
Rental revenues
$
$
$
$
General contracting and real estate services revenues
Net operating income
Net income
Net income attributable to stockholders
Net income per share: basic and diluted
$
$
$
$
2014 Quarters
First
Second
Third
Fourth
Rental revenues
$
$
$
$
General contracting and real estate services revenues
Net operating income
Net income
Net income attributable to stockholders
Net income per share: basic and diluted
$
$
$
$</t>
  </si>
  <si>
    <t>Business and Organization - Additional Information (Detail) $ in Millions</t>
  </si>
  <si>
    <t>Dec. 09, 2015shares</t>
  </si>
  <si>
    <t>Nov. 20, 2014USD ($)</t>
  </si>
  <si>
    <t>Sep. 15, 2014shares</t>
  </si>
  <si>
    <t>May. 22, 2013USD ($)shares</t>
  </si>
  <si>
    <t>May. 13, 2013shares</t>
  </si>
  <si>
    <t>Dec. 31, 2014item</t>
  </si>
  <si>
    <t>Common stock, shares issued | shares</t>
  </si>
  <si>
    <t>Net proceeds from Initial Public Offering | $</t>
  </si>
  <si>
    <t>Ownership interest percentage in properties</t>
  </si>
  <si>
    <t>100.00%</t>
  </si>
  <si>
    <t>IPO</t>
  </si>
  <si>
    <t>Underwriters Exercise of Overallotment Option</t>
  </si>
  <si>
    <t>Operating Partnership</t>
  </si>
  <si>
    <t>Operating partnership payment of outstanding indebtedness | $</t>
  </si>
  <si>
    <t>Consideration paid to prior investors | $</t>
  </si>
  <si>
    <t>Options to acquire developable lands, number of parcels of developable land to be acquired | item</t>
  </si>
  <si>
    <t>Interest acquired (as a percent)</t>
  </si>
  <si>
    <t>Lightfoot Marketplace</t>
  </si>
  <si>
    <t>60.00%</t>
  </si>
  <si>
    <t>Increase in ownership interest due to certain events</t>
  </si>
  <si>
    <t>70.00%</t>
  </si>
  <si>
    <t>Johns Hopkins Village</t>
  </si>
  <si>
    <t>80.00%</t>
  </si>
  <si>
    <t>Noncontrolling interest ownership percentage in properties</t>
  </si>
  <si>
    <t>20.00%</t>
  </si>
  <si>
    <t>Period for exchange of ownership interest after project completion</t>
  </si>
  <si>
    <t>1 year</t>
  </si>
  <si>
    <t>Brooks Crossing</t>
  </si>
  <si>
    <t>65.00%</t>
  </si>
  <si>
    <t>Liberty Apartments | Operating Partnership</t>
  </si>
  <si>
    <t>Business acquisition date</t>
  </si>
  <si>
    <t>Jan. 17,
		2014</t>
  </si>
  <si>
    <t>Significant Accounting Policies - Additional Information (Detail) $ in Thousands</t>
  </si>
  <si>
    <t>Dec. 31, 2015USD ($)segment</t>
  </si>
  <si>
    <t>Dec. 31, 2014USD ($)</t>
  </si>
  <si>
    <t>Dec. 31, 2013USD ($)</t>
  </si>
  <si>
    <t>Accounting Policies [Line Items]</t>
  </si>
  <si>
    <t>Business segments | segment</t>
  </si>
  <si>
    <t>Straight-line rent adjustments</t>
  </si>
  <si>
    <t>Contingent rents included in revenue</t>
  </si>
  <si>
    <t>Leasing incentive amortization</t>
  </si>
  <si>
    <t>Interest capitalized</t>
  </si>
  <si>
    <t>Indirect project costs</t>
  </si>
  <si>
    <t>Capitalized preacquisition development costs</t>
  </si>
  <si>
    <t>Stock-based compensation expense</t>
  </si>
  <si>
    <t>Capitalized stock-based compensation</t>
  </si>
  <si>
    <t>Percentage of taxable income for distributions to stockholders</t>
  </si>
  <si>
    <t>90.00%</t>
  </si>
  <si>
    <t>Accrued Straight-line Rental Revenue [Member]</t>
  </si>
  <si>
    <t>Significant Accounting Policies - Estimated Useful Lives (Detail)</t>
  </si>
  <si>
    <t>Building [Member]</t>
  </si>
  <si>
    <t>Property, Plant and Equipment [Line Items]</t>
  </si>
  <si>
    <t>Estimated useful life</t>
  </si>
  <si>
    <t>39 years</t>
  </si>
  <si>
    <t>Capital Improvements [Member] | Minimum</t>
  </si>
  <si>
    <t>15 years</t>
  </si>
  <si>
    <t>Capital Improvements [Member] | Maximum</t>
  </si>
  <si>
    <t>20 years</t>
  </si>
  <si>
    <t>Equipment [Member] | Minimum</t>
  </si>
  <si>
    <t>5 years</t>
  </si>
  <si>
    <t>Equipment [Member] | Maximum</t>
  </si>
  <si>
    <t>Tenant Improvements [Member]</t>
  </si>
  <si>
    <t>Term of the related lease (or estimated useful life, if shorter)</t>
  </si>
  <si>
    <t>Significant Accounting Policies - Recent Accounting Pronouncements (Detail) - USD ($) $ in Thousands</t>
  </si>
  <si>
    <t>Long-term Debt</t>
  </si>
  <si>
    <t>Accounting Standards Update 2015-03 | Adjustments for New Accounting Principle, Early Adoption [Member]</t>
  </si>
  <si>
    <t>Segments - Net Income of Reportable Segments (Detail) - USD ($) $ in Thousands</t>
  </si>
  <si>
    <t>3 Months Ended</t>
  </si>
  <si>
    <t>Sep. 30, 2015</t>
  </si>
  <si>
    <t>Mar. 31, 2015</t>
  </si>
  <si>
    <t>Sep. 30, 2014</t>
  </si>
  <si>
    <t>Jun. 30, 2014</t>
  </si>
  <si>
    <t>Mar. 31, 2014</t>
  </si>
  <si>
    <t>Segment Reporting Information</t>
  </si>
  <si>
    <t>Segment revenues</t>
  </si>
  <si>
    <t>Segment expenses</t>
  </si>
  <si>
    <t>Office Real Estate</t>
  </si>
  <si>
    <t>Retail Real Estate</t>
  </si>
  <si>
    <t>Multifamily Residential Real Estate</t>
  </si>
  <si>
    <t>General Contracting And Real Estate Services</t>
  </si>
  <si>
    <t>Operating Segments</t>
  </si>
  <si>
    <t>Operating Segments | Office Real Estate</t>
  </si>
  <si>
    <t>Operating Segments | Retail Real Estate</t>
  </si>
  <si>
    <t>Operating Segments | Multifamily Residential Real Estate</t>
  </si>
  <si>
    <t>Operating Segments | General Contracting And Real Estate Services</t>
  </si>
  <si>
    <t>Segments - Intercompany (Detail) - USD ($) $ in Thousands</t>
  </si>
  <si>
    <t>Non-cash stock compensation</t>
  </si>
  <si>
    <t>General Contracting And Real Estate Services | Intersegment Eliminations [Member]</t>
  </si>
  <si>
    <t>Segments - Reconciliation of Net Operating Income to Net Income (Detail) - USD ($) $ in Thousands</t>
  </si>
  <si>
    <t>8 Months Ended</t>
  </si>
  <si>
    <t>Net operating income</t>
  </si>
  <si>
    <t>Income tax provision</t>
  </si>
  <si>
    <t>Segments - Additional information (Detail) - USD ($) $ in Thousands</t>
  </si>
  <si>
    <t>General and Administrative Expenses [Member]</t>
  </si>
  <si>
    <t>Segments - Rental Revenues of Reportable Segments (Detail) - USD ($) $ in Thousands</t>
  </si>
  <si>
    <t>Straight-line rent revenue</t>
  </si>
  <si>
    <t>Amortization of leasing incentive</t>
  </si>
  <si>
    <t>Operating Leases - Additional Information (Detail)</t>
  </si>
  <si>
    <t>Multifamily Residential Real Estate | Minimum</t>
  </si>
  <si>
    <t>Property Subject to or Available for Operating Lease [Line Items]</t>
  </si>
  <si>
    <t>Lease term</t>
  </si>
  <si>
    <t>7 months</t>
  </si>
  <si>
    <t>Multifamily Residential Real Estate | Maximum</t>
  </si>
  <si>
    <t>15 months</t>
  </si>
  <si>
    <t>Multifamily Residential Real Estate | Majority [Member]</t>
  </si>
  <si>
    <t>12 months</t>
  </si>
  <si>
    <t>Apartment Leases [Member] | Maximum</t>
  </si>
  <si>
    <t>Commercial Tenant Lease [Member] | Minimum</t>
  </si>
  <si>
    <t>Commercial Tenant Lease [Member] | Maximum</t>
  </si>
  <si>
    <t>Operating Leases - Commercial Tenant Leases, Minimum Rental Payments (Detail) $ in Thousands</t>
  </si>
  <si>
    <t>Dec. 31, 2015USD ($)</t>
  </si>
  <si>
    <t>Operating lease</t>
  </si>
  <si>
    <t>Thereafter</t>
  </si>
  <si>
    <t>Real Estate Investments - Real Estate Investments (Detail) - USD ($) $ in Thousands</t>
  </si>
  <si>
    <t>Real Estate Properties [Line Items]</t>
  </si>
  <si>
    <t>Land</t>
  </si>
  <si>
    <t>Land improvements</t>
  </si>
  <si>
    <t>Buildings and improvements</t>
  </si>
  <si>
    <t>Development and construction costs</t>
  </si>
  <si>
    <t>Real Estate Investments - Additional Information (Detail) $ in Thousands</t>
  </si>
  <si>
    <t>Jan. 14, 2016USD ($)ft²</t>
  </si>
  <si>
    <t>Jan. 08, 2016USD ($)</t>
  </si>
  <si>
    <t>Nov. 02, 2015USD ($)</t>
  </si>
  <si>
    <t>Oct. 30, 2015USD ($)</t>
  </si>
  <si>
    <t>Oct. 05, 2015USD ($)a</t>
  </si>
  <si>
    <t>Sep. 01, 2015USD ($)abuilding</t>
  </si>
  <si>
    <t>Jul. 10, 2015USD ($)ft²shares</t>
  </si>
  <si>
    <t>Jul. 01, 2015USD ($)ft²</t>
  </si>
  <si>
    <t>May. 20, 2015USD ($)</t>
  </si>
  <si>
    <t>Apr. 08, 2015USD ($)shares</t>
  </si>
  <si>
    <t>Mar. 31, 2015USD ($)</t>
  </si>
  <si>
    <t>Feb. 13, 2015USD ($)</t>
  </si>
  <si>
    <t>Jan. 05, 2015USD ($)</t>
  </si>
  <si>
    <t>Sep. 29, 2014USD ($)</t>
  </si>
  <si>
    <t>Aug. 15, 2014USD ($)ft²shares</t>
  </si>
  <si>
    <t>May. 01, 2014USD ($)</t>
  </si>
  <si>
    <t>Apr. 16, 2014USD ($)</t>
  </si>
  <si>
    <t>Jan. 17, 2014USD ($)shares</t>
  </si>
  <si>
    <t>May. 13, 2013USD ($)</t>
  </si>
  <si>
    <t>Sep. 30, 2015USD ($)</t>
  </si>
  <si>
    <t>Jun. 30, 2015USD ($)</t>
  </si>
  <si>
    <t>Sep. 30, 2014USD ($)</t>
  </si>
  <si>
    <t>Jun. 30, 2014USD ($)</t>
  </si>
  <si>
    <t>Mar. 31, 2014USD ($)</t>
  </si>
  <si>
    <t>Sep. 01, 2015ft²</t>
  </si>
  <si>
    <t>Net income (loss)</t>
  </si>
  <si>
    <t>Identified intangible assets assigned to in-place leases</t>
  </si>
  <si>
    <t>Sale of office property</t>
  </si>
  <si>
    <t>Advance acquisition deposits</t>
  </si>
  <si>
    <t>Sentara Williamsburg</t>
  </si>
  <si>
    <t>Net proceeds after transaction costs and tax protection payments</t>
  </si>
  <si>
    <t>Gain (Loss) on disposition of property</t>
  </si>
  <si>
    <t>Whetstone Apartments</t>
  </si>
  <si>
    <t>Oyster Point</t>
  </si>
  <si>
    <t>Oceaneering</t>
  </si>
  <si>
    <t>Richmond Tower</t>
  </si>
  <si>
    <t>Virginia Natural Gas</t>
  </si>
  <si>
    <t>2015 Operating Property Acquisitions</t>
  </si>
  <si>
    <t>Stone House Square and Perry Hall Marketplace</t>
  </si>
  <si>
    <t>Acquisition, total consideration</t>
  </si>
  <si>
    <t>Acquisition, common units/shares issued | shares</t>
  </si>
  <si>
    <t>Acquisition, cash consideration</t>
  </si>
  <si>
    <t>Socastee Commons</t>
  </si>
  <si>
    <t>Acquisition, assumption of debt</t>
  </si>
  <si>
    <t>Fair value premium adjustment to the assumed debt</t>
  </si>
  <si>
    <t>Area of property acquired | ft²</t>
  </si>
  <si>
    <t>Columbus Village</t>
  </si>
  <si>
    <t>Columbus Village | Class B units</t>
  </si>
  <si>
    <t>Columbus Village | Class C units</t>
  </si>
  <si>
    <t>Providence Plaza</t>
  </si>
  <si>
    <t>Area of property acquired</t>
  </si>
  <si>
    <t>Number of buildings | building</t>
  </si>
  <si>
    <t>2014 Operating Property Acquisitions</t>
  </si>
  <si>
    <t>Liberty Apartments</t>
  </si>
  <si>
    <t>Fair value discount adjustment to the assumed debt</t>
  </si>
  <si>
    <t>Outstanding principal balance of the assumed debt</t>
  </si>
  <si>
    <t>Liberty Apartments | Class A units</t>
  </si>
  <si>
    <t>Dimmock Square</t>
  </si>
  <si>
    <t>Acquisition, cash immediately defeased</t>
  </si>
  <si>
    <t>Dimmock Square | Class A units</t>
  </si>
  <si>
    <t>Bermuda Crossroads</t>
  </si>
  <si>
    <t>Additional interest acquired (as a percent)</t>
  </si>
  <si>
    <t>50.00%</t>
  </si>
  <si>
    <t>Acquisition-date fair values of previous equity interests</t>
  </si>
  <si>
    <t>Bermuda Crossroads | Predecessor</t>
  </si>
  <si>
    <t>Interests in equity method investments (as a percent)</t>
  </si>
  <si>
    <t>Smith's Landing</t>
  </si>
  <si>
    <t>Smith's Landing | Predecessor</t>
  </si>
  <si>
    <t>40.00%</t>
  </si>
  <si>
    <t>Bermuda Crossroads and Smith's Landing</t>
  </si>
  <si>
    <t>Gain on remeasurement of prior equity interests</t>
  </si>
  <si>
    <t>11- asset retail portfolio</t>
  </si>
  <si>
    <t>Williamsburg VA</t>
  </si>
  <si>
    <t>Payments for purchase of land</t>
  </si>
  <si>
    <t>Chesapeake</t>
  </si>
  <si>
    <t>Town Center of Virginia Beach</t>
  </si>
  <si>
    <t>Newport News</t>
  </si>
  <si>
    <t>Area of property acquired | a</t>
  </si>
  <si>
    <t>Virginia Beach, VA</t>
  </si>
  <si>
    <t>Real Estate Investments - Summary of Estimated Fair Values of Assets Acquired and Liabilities Assumed (Detail) - USD ($) $ in Thousands</t>
  </si>
  <si>
    <t>Site improvements</t>
  </si>
  <si>
    <t>Building and improvements</t>
  </si>
  <si>
    <t>In-place leases</t>
  </si>
  <si>
    <t>Above-market leases</t>
  </si>
  <si>
    <t>Below-market leases</t>
  </si>
  <si>
    <t>Net assets acquired</t>
  </si>
  <si>
    <t>Above and below-market leases</t>
  </si>
  <si>
    <t>Net working capital</t>
  </si>
  <si>
    <t>Real Estate Investments - Summary of Consolidated and Combined Results of Operations on Pro Forma Basis (Detail) - USD ($) $ in Thousands</t>
  </si>
  <si>
    <t>Notes Receivable (Detail) $ in Thousands</t>
  </si>
  <si>
    <t>Oct. 15, 2015USD ($)ft²item</t>
  </si>
  <si>
    <t>Pay down of construction loan</t>
  </si>
  <si>
    <t>BDG Loan</t>
  </si>
  <si>
    <t>Stated Interest Rate (as a percent)</t>
  </si>
  <si>
    <t>8.00%</t>
  </si>
  <si>
    <t>Number of times the loan receivable can be extended | item</t>
  </si>
  <si>
    <t>BDG Loan | First Option</t>
  </si>
  <si>
    <t>Repayment of notes receivable</t>
  </si>
  <si>
    <t>Stated interest rate, basis spread on variable rate</t>
  </si>
  <si>
    <t>2.00%</t>
  </si>
  <si>
    <t>BDG Loan | Occurrence Of Certain Condition</t>
  </si>
  <si>
    <t>Description of variable rate basis</t>
  </si>
  <si>
    <t>one-month LIBOR</t>
  </si>
  <si>
    <t>Point Street Apartments</t>
  </si>
  <si>
    <t>Development project future value</t>
  </si>
  <si>
    <t>Number of stories | item</t>
  </si>
  <si>
    <t>Number of residential units | item</t>
  </si>
  <si>
    <t>Area of retail space | ft²</t>
  </si>
  <si>
    <t>Point Street Apartments | Maximum</t>
  </si>
  <si>
    <t>Commitment to invest in a development project</t>
  </si>
  <si>
    <t>Point Street Apartments | Option To Purchase | Maximum</t>
  </si>
  <si>
    <t>88.00%</t>
  </si>
  <si>
    <t>Point Street Apartments | First Option</t>
  </si>
  <si>
    <t>79.00%</t>
  </si>
  <si>
    <t>Purchase price</t>
  </si>
  <si>
    <t>Period after completion to exercise purchase option</t>
  </si>
  <si>
    <t>Point Street Apartments | Second Option</t>
  </si>
  <si>
    <t>9.00%</t>
  </si>
  <si>
    <t>27 months</t>
  </si>
  <si>
    <t>Point Street Apartments | Financial Guarantee</t>
  </si>
  <si>
    <t>Guarantor Obligations, Maximum Exposure, Undiscounted</t>
  </si>
  <si>
    <t>BDG | First Option</t>
  </si>
  <si>
    <t>BDG | BDG Loan</t>
  </si>
  <si>
    <t>Extension period of the loan receivable</t>
  </si>
  <si>
    <t>BDG | Point Street Apartments | Maximum</t>
  </si>
  <si>
    <t>Construction Loan</t>
  </si>
  <si>
    <t>Construction Contracts - Additional Information (Detail) - USD ($) $ in Millions</t>
  </si>
  <si>
    <t>Billings netted against construction contract costs and estimated earnings</t>
  </si>
  <si>
    <t>Deferred precontract costs</t>
  </si>
  <si>
    <t>Construction receivables retentions</t>
  </si>
  <si>
    <t>Construction payables retentions</t>
  </si>
  <si>
    <t>Construction Contracts - Net Position of Uncompleted Construction Contracts (Detail) - USD ($) $ in Thousands</t>
  </si>
  <si>
    <t>Costs incurred on uncompleted construction contracts</t>
  </si>
  <si>
    <t>Estimated earnings</t>
  </si>
  <si>
    <t>Billings</t>
  </si>
  <si>
    <t>Net position</t>
  </si>
  <si>
    <t>Indebtedness - Schedule of Debt (Detail) - USD ($) $ in Thousands</t>
  </si>
  <si>
    <t>Jul. 30, 2015</t>
  </si>
  <si>
    <t>Jul. 10, 2015</t>
  </si>
  <si>
    <t>Jul. 01, 2015</t>
  </si>
  <si>
    <t>May. 27, 2015</t>
  </si>
  <si>
    <t>Debt Instrument [Line Items]</t>
  </si>
  <si>
    <t>Unamortized fair value adjustments</t>
  </si>
  <si>
    <t>Unamortized debt issuance expense</t>
  </si>
  <si>
    <t>Revolving Credit Facility [Member]</t>
  </si>
  <si>
    <t>Stated Maturity Date</t>
  </si>
  <si>
    <t>Feb. 20,
		2019</t>
  </si>
  <si>
    <t>Revolving Credit Facility [Member] | LIBOR [Member] | Minimum</t>
  </si>
  <si>
    <t>1.40%</t>
  </si>
  <si>
    <t>Revolving Credit Facility [Member] | LIBOR [Member] | Maximum</t>
  </si>
  <si>
    <t>Senior Unsecured Term Loan Facility [Member]</t>
  </si>
  <si>
    <t>Feb. 20,
		2020</t>
  </si>
  <si>
    <t>Senior Unsecured Term Loan Facility [Member] | LIBOR [Member] | Minimum</t>
  </si>
  <si>
    <t>1.35%</t>
  </si>
  <si>
    <t>Senior Unsecured Term Loan Facility [Member] | LIBOR [Member] | Maximum</t>
  </si>
  <si>
    <t>1.95%</t>
  </si>
  <si>
    <t>249 Central Park Retail</t>
  </si>
  <si>
    <t>5.99%</t>
  </si>
  <si>
    <t>Sep. 8,
		2016</t>
  </si>
  <si>
    <t>Fountain Plaza Retail</t>
  </si>
  <si>
    <t>South Retail</t>
  </si>
  <si>
    <t>4525 Main Street</t>
  </si>
  <si>
    <t>Jan. 30,
		2017</t>
  </si>
  <si>
    <t>4525 Main Street | LIBOR [Member]</t>
  </si>
  <si>
    <t>Encore Apartments</t>
  </si>
  <si>
    <t>Encore Apartments | LIBOR [Member]</t>
  </si>
  <si>
    <t>North Point Center | Notes 1 [Member]</t>
  </si>
  <si>
    <t>6.45%</t>
  </si>
  <si>
    <t>Feb. 5,
		2019</t>
  </si>
  <si>
    <t>North Point Center | Notes 2 [Member]</t>
  </si>
  <si>
    <t>7.25%</t>
  </si>
  <si>
    <t>Sep. 15,
		2025</t>
  </si>
  <si>
    <t>North Point Center | Note 5 [Member]</t>
  </si>
  <si>
    <t>Feb. 1,
		2017</t>
  </si>
  <si>
    <t>North Point Center | Note 5 [Member] | LIBOR [Member]</t>
  </si>
  <si>
    <t>Feb. 28,
		2017</t>
  </si>
  <si>
    <t>Oyster Point | LIBOR [Member] | Minimum</t>
  </si>
  <si>
    <t>Oyster Point | LIBOR [Member] | Maximum</t>
  </si>
  <si>
    <t>Harrisonburg Regal</t>
  </si>
  <si>
    <t>6.06%</t>
  </si>
  <si>
    <t>Jun. 8,
		2017</t>
  </si>
  <si>
    <t>Commonwealth of Virginia [Member] | Chesapeake</t>
  </si>
  <si>
    <t>Aug. 28,
		2017</t>
  </si>
  <si>
    <t>Commonwealth of Virginia [Member] | Chesapeake | LIBOR [Member]</t>
  </si>
  <si>
    <t>1.90%</t>
  </si>
  <si>
    <t>Hanbury Village | Notes 1 [Member]</t>
  </si>
  <si>
    <t>Oct. 11,
		2017</t>
  </si>
  <si>
    <t>Hanbury Village | Notes 1 [Member] | LIBOR [Member]</t>
  </si>
  <si>
    <t>6.67%</t>
  </si>
  <si>
    <t>Hanbury Village | Notes 2 [Member]</t>
  </si>
  <si>
    <t>Nov. 14,
		2017</t>
  </si>
  <si>
    <t>Lightfoot Marketplace | LIBOR [Member]</t>
  </si>
  <si>
    <t>Sandbridge Commons</t>
  </si>
  <si>
    <t>Jan. 17,
		2018</t>
  </si>
  <si>
    <t>Sandbridge Commons | LIBOR [Member]</t>
  </si>
  <si>
    <t>1.85%</t>
  </si>
  <si>
    <t>Apr. 5,
		2018</t>
  </si>
  <si>
    <t>Columbus Village | LIBOR [Member]</t>
  </si>
  <si>
    <t>Columbus Village | Notes 1 [Member]</t>
  </si>
  <si>
    <t>Columbus Village | Notes 1 [Member] | LIBOR [Member]</t>
  </si>
  <si>
    <t>Columbus Village | Notes 2 [Member]</t>
  </si>
  <si>
    <t>Columbus Village | Notes 2 [Member] | LIBOR [Member]</t>
  </si>
  <si>
    <t>Jul. 30,
		2018</t>
  </si>
  <si>
    <t>Johns Hopkins Village | LIBOR [Member]</t>
  </si>
  <si>
    <t>4.57%</t>
  </si>
  <si>
    <t>Jan. 6,
		2023</t>
  </si>
  <si>
    <t>4.05%</t>
  </si>
  <si>
    <t>Jun. 1,
		2035</t>
  </si>
  <si>
    <t>5.66%</t>
  </si>
  <si>
    <t>Nov. 1,
		2043</t>
  </si>
  <si>
    <t>The Cosmopolitan</t>
  </si>
  <si>
    <t>3.75%</t>
  </si>
  <si>
    <t>Jul. 1,
		2051</t>
  </si>
  <si>
    <t>Broad Creek Shopping Center | Notes 1 [Member]</t>
  </si>
  <si>
    <t>Broad Creek Shopping Center | Notes 2 [Member]</t>
  </si>
  <si>
    <t>Broad Creek Shopping Center | Notes 3 [Member]</t>
  </si>
  <si>
    <t>Commerce Street Retail</t>
  </si>
  <si>
    <t>Dick's at Town Center</t>
  </si>
  <si>
    <t>Studio 56 Retail</t>
  </si>
  <si>
    <t>Tyre Neck Harris Teeter</t>
  </si>
  <si>
    <t>Indebtedness - Components of Debt (Detail) - USD ($) $ in Thousands</t>
  </si>
  <si>
    <t>Fixed-rate [Member]</t>
  </si>
  <si>
    <t>Variable-rate [Member]</t>
  </si>
  <si>
    <t>Indebtedness - Scheduled Principal Repayments and Term-loan Maturities (Detail) - USD ($) $ in Thousands</t>
  </si>
  <si>
    <t>Principal repayments and maturities</t>
  </si>
  <si>
    <t>Long-term Debt excluding Term Loan</t>
  </si>
  <si>
    <t>Term Loan</t>
  </si>
  <si>
    <t>Indebtedness - Additional Information (Detail) $ in Thousands</t>
  </si>
  <si>
    <t>Oct. 06, 2015USD ($)</t>
  </si>
  <si>
    <t>Sep. 01, 2015USD ($)</t>
  </si>
  <si>
    <t>Jul. 30, 2015USD ($)</t>
  </si>
  <si>
    <t>Jul. 10, 2015USD ($)loan</t>
  </si>
  <si>
    <t>Jul. 01, 2015USD ($)</t>
  </si>
  <si>
    <t>May. 27, 2015USD ($)</t>
  </si>
  <si>
    <t>Feb. 20, 2015USD ($)</t>
  </si>
  <si>
    <t>Nov. 14, 2014USD ($)</t>
  </si>
  <si>
    <t>Nov. 03, 2014USD ($)</t>
  </si>
  <si>
    <t>Aug. 28, 2014USD ($)</t>
  </si>
  <si>
    <t>Aug. 15, 2014USD ($)</t>
  </si>
  <si>
    <t>Feb. 28, 2014USD ($)</t>
  </si>
  <si>
    <t>Jan. 17, 2014USD ($)</t>
  </si>
  <si>
    <t>May. 22, 2013USD ($)</t>
  </si>
  <si>
    <t>Jan. 05, 2016USD ($)</t>
  </si>
  <si>
    <t>Jun. 13, 2014USD ($)</t>
  </si>
  <si>
    <t>Oct. 10, 2013USD ($)</t>
  </si>
  <si>
    <t>Debt instrument maturity date</t>
  </si>
  <si>
    <t>Repayment of debt</t>
  </si>
  <si>
    <t>Debt, face value</t>
  </si>
  <si>
    <t>Number of loans assumed | loan</t>
  </si>
  <si>
    <t>Note 4 [Member] | North Point Center</t>
  </si>
  <si>
    <t>Construction Loans [Member] | Whetstone Apartments</t>
  </si>
  <si>
    <t>Construction Loans [Member] | Oceaneering</t>
  </si>
  <si>
    <t>Feb. 28,
		2018</t>
  </si>
  <si>
    <t>Construction Loans [Member] | Oceaneering | LIBOR [Member]</t>
  </si>
  <si>
    <t>1.75%</t>
  </si>
  <si>
    <t>Construction Loans [Member] | Commonwealth of Virginia [Member]</t>
  </si>
  <si>
    <t>Construction Loans [Member] | Commonwealth of Virginia [Member] | LIBOR [Member]</t>
  </si>
  <si>
    <t>Construction Loans [Member] | Lightfoot Marketplace</t>
  </si>
  <si>
    <t>Construction Loans [Member] | Lightfoot Marketplace | LIBOR [Member]</t>
  </si>
  <si>
    <t>New Credit Facility [Member]</t>
  </si>
  <si>
    <t>Aggregate capacity under the credit facility</t>
  </si>
  <si>
    <t>Financial covenant, cash dividend period</t>
  </si>
  <si>
    <t>Credit facility maximum commitment amount</t>
  </si>
  <si>
    <t>Unencumbered borrowing base properties, percentage</t>
  </si>
  <si>
    <t>Debt service coverage ratio</t>
  </si>
  <si>
    <t>1.50%</t>
  </si>
  <si>
    <t>Percentage of adjusted funds from operations</t>
  </si>
  <si>
    <t>95.00%</t>
  </si>
  <si>
    <t>Maximum | Oyster Point | LIBOR [Member]</t>
  </si>
  <si>
    <t>Minimum | Oyster Point | LIBOR [Member]</t>
  </si>
  <si>
    <t>Interest rate on credit facility as of end of period (as a percent)</t>
  </si>
  <si>
    <t>2.17%</t>
  </si>
  <si>
    <t>Revolving Credit Facility [Member] | New Credit Facility [Member]</t>
  </si>
  <si>
    <t>Revolving credit facility, extension option</t>
  </si>
  <si>
    <t>Revolving Credit Facility [Member] | Maximum | LIBOR [Member]</t>
  </si>
  <si>
    <t>Revolving Credit Facility [Member] | Minimum | LIBOR [Member]</t>
  </si>
  <si>
    <t>2.12%</t>
  </si>
  <si>
    <t>Senior Unsecured Term Loan Facility [Member] | New Credit Facility [Member]</t>
  </si>
  <si>
    <t>Credit facility, amount outstanding</t>
  </si>
  <si>
    <t>Senior Unsecured Term Loan Facility [Member] | Maximum | LIBOR [Member]</t>
  </si>
  <si>
    <t>Senior Unsecured Term Loan Facility [Member] | Minimum | LIBOR [Member]</t>
  </si>
  <si>
    <t>Repayment of other indebtedness</t>
  </si>
  <si>
    <t>Operating Partnership | Oyster Point</t>
  </si>
  <si>
    <t>Operating Partnership | New Credit Facility [Member]</t>
  </si>
  <si>
    <t>Financial covenant, minimum tangible net worth amount</t>
  </si>
  <si>
    <t>Operating Partnership | Maximum | Oyster Point</t>
  </si>
  <si>
    <t>Operating Partnership | Maximum | New Credit Facility [Member]</t>
  </si>
  <si>
    <t>Financial covenant, maximum leverage ratio as of the last day of each fiscal quarter</t>
  </si>
  <si>
    <t>Financial covenant, maximum amount of variable rate indebtedness</t>
  </si>
  <si>
    <t>30.00%</t>
  </si>
  <si>
    <t>Financial covenant, maximum amount of secured recourse indebtedness</t>
  </si>
  <si>
    <t>45.00%</t>
  </si>
  <si>
    <t>Unused commitment fee</t>
  </si>
  <si>
    <t>0.25%</t>
  </si>
  <si>
    <t>Financial covenant, percentage of net equity proceeds</t>
  </si>
  <si>
    <t>75.00%</t>
  </si>
  <si>
    <t>Financial covenant, maximum amount of secured recourse debt</t>
  </si>
  <si>
    <t>25.00%</t>
  </si>
  <si>
    <t>Operating Partnership | Minimum | Oyster Point</t>
  </si>
  <si>
    <t>Operating Partnership | Minimum | New Credit Facility [Member]</t>
  </si>
  <si>
    <t>0.15%</t>
  </si>
  <si>
    <t>Ratio of adjusted EBITDA to fixed charges</t>
  </si>
  <si>
    <t>Operating Partnership | Revolving Credit Facility [Member]</t>
  </si>
  <si>
    <t>May 13,
		2016</t>
  </si>
  <si>
    <t>Operating Partnership | Revolving Credit Facility [Member] | New Credit Facility [Member]</t>
  </si>
  <si>
    <t>Amount borrowed under credit facility</t>
  </si>
  <si>
    <t>Operating Partnership | Senior Unsecured Term Loan Facility [Member] | New Credit Facility [Member]</t>
  </si>
  <si>
    <t>Fair value adjustment of debt</t>
  </si>
  <si>
    <t>Outstanding principal amount of debt</t>
  </si>
  <si>
    <t>Debt assumed, term</t>
  </si>
  <si>
    <t>30 years</t>
  </si>
  <si>
    <t>Defeased loan</t>
  </si>
  <si>
    <t>Derivative Financial Instruments - Additional Information (Detail) - USD ($) $ in Thousands</t>
  </si>
  <si>
    <t>Feb. 20, 2015</t>
  </si>
  <si>
    <t>Feb. 25, 2016</t>
  </si>
  <si>
    <t>Oct. 26, 2015</t>
  </si>
  <si>
    <t>Jul. 13, 2015</t>
  </si>
  <si>
    <t>Mar. 14, 2014</t>
  </si>
  <si>
    <t>Derivatives</t>
  </si>
  <si>
    <t>Interest rate agreement, notional amount</t>
  </si>
  <si>
    <t>Pay Fixed Interest Rate Swaps [Member]</t>
  </si>
  <si>
    <t>Interest Rate Caps [Member]</t>
  </si>
  <si>
    <t>One Month Libor [Member] | Senior Unsecured Term Loan Facility [Member] | Minimum</t>
  </si>
  <si>
    <t>One Month Libor [Member] | Senior Unsecured Term Loan Facility [Member] | Maximum</t>
  </si>
  <si>
    <t>One Month Libor [Member] | Pay Fixed Interest Rate Swaps [Member]</t>
  </si>
  <si>
    <t>Fixed rate interest rate swap</t>
  </si>
  <si>
    <t>3.05%</t>
  </si>
  <si>
    <t>LIBOR [Member] | Senior Unsecured Term Loan Facility [Member] | Minimum</t>
  </si>
  <si>
    <t>LIBOR [Member] | Senior Unsecured Term Loan Facility [Member] | Maximum</t>
  </si>
  <si>
    <t>LIBOR [Member] | Interest Rate Caps [Member]</t>
  </si>
  <si>
    <t>Interest rate cap agreement, strike price</t>
  </si>
  <si>
    <t>1.25%</t>
  </si>
  <si>
    <t>Interest rate cap agreement, premium</t>
  </si>
  <si>
    <t>Derivative Financial Instruments - Schedule of Derivatives (Detail) - USD ($) $ in Thousands</t>
  </si>
  <si>
    <t>Notional Amount</t>
  </si>
  <si>
    <t>Fair Value Asset</t>
  </si>
  <si>
    <t>Fair Value Liability</t>
  </si>
  <si>
    <t>Change in fair value gain (loss)</t>
  </si>
  <si>
    <t>Other income (loss)</t>
  </si>
  <si>
    <t>Unrealized gain (Loss) on cash flow hedge</t>
  </si>
  <si>
    <t>Equity - Additional Information (Detail) $ / shares in Units, $ in Thousands</t>
  </si>
  <si>
    <t>Jan. 31, 2016$ / shares</t>
  </si>
  <si>
    <t>Jan. 07, 2016USD ($)</t>
  </si>
  <si>
    <t>Dec. 09, 2015USD ($)shares</t>
  </si>
  <si>
    <t>Jul. 10, 2015shares</t>
  </si>
  <si>
    <t>May. 05, 2015USD ($)</t>
  </si>
  <si>
    <t>Apr. 08, 2015shares</t>
  </si>
  <si>
    <t>Sep. 15, 2014USD ($)shares</t>
  </si>
  <si>
    <t>Aug. 15, 2014shares</t>
  </si>
  <si>
    <t>Mar. 31, 2014shares</t>
  </si>
  <si>
    <t>Jan. 17, 2014shares</t>
  </si>
  <si>
    <t>Dec. 31, 2013shares</t>
  </si>
  <si>
    <t>Dec. 31, 2015USD ($)$ / sharesshares</t>
  </si>
  <si>
    <t>Dec. 31, 2014USD ($)$ / sharesshares</t>
  </si>
  <si>
    <t>Dec. 31, 2013USD ($)$ / sharesshares</t>
  </si>
  <si>
    <t>Class of Stock [Line Items]</t>
  </si>
  <si>
    <t>Shares issued through public offering</t>
  </si>
  <si>
    <t>Net proceeds from public offering | $</t>
  </si>
  <si>
    <t>Authorized capital shares of common stock</t>
  </si>
  <si>
    <t>Authorized capital shares of preferred stock</t>
  </si>
  <si>
    <t>Common Stock, Shares, Issued</t>
  </si>
  <si>
    <t>Common Stock, Shares, Outstanding</t>
  </si>
  <si>
    <t>Preferred stock issued</t>
  </si>
  <si>
    <t>Preferred stock outstanding</t>
  </si>
  <si>
    <t>Percentage of Operating Partnership held</t>
  </si>
  <si>
    <t>65.60%</t>
  </si>
  <si>
    <t>62.90%</t>
  </si>
  <si>
    <t>Operating partnership units redemption ratio</t>
  </si>
  <si>
    <t>Aggregate cash dividends and distributions, paid | $</t>
  </si>
  <si>
    <t>Cash dividend per share, declared | $ / shares</t>
  </si>
  <si>
    <t>Acquisition, common units/shares issued</t>
  </si>
  <si>
    <t>Sandbridge Commons | Class A units</t>
  </si>
  <si>
    <t>Common units in exchange for all noncontrolling interests</t>
  </si>
  <si>
    <t>Operating Partnership | Class A units</t>
  </si>
  <si>
    <t>Dividend Declared</t>
  </si>
  <si>
    <t>Cash dividend, date of record</t>
  </si>
  <si>
    <t>Mar. 30,
		2016</t>
  </si>
  <si>
    <t>Private Placement | Perry Hall Marketplace</t>
  </si>
  <si>
    <t>Continuous Equity Program</t>
  </si>
  <si>
    <t>Maximum aggregate offering price of shares to be sold | $</t>
  </si>
  <si>
    <t>Numbers shares issued and sold, weighted average price per share | $ / shares</t>
  </si>
  <si>
    <t>Net proceeds after offering costs and commissions from sale of shares | $</t>
  </si>
  <si>
    <t>Equity - Dividends Per Share and Distribution Per Unit Declared (Detail) - $ / shares</t>
  </si>
  <si>
    <t>Dividends Payable [Line Items]</t>
  </si>
  <si>
    <t>Dividend Per Share/Distribution Per Unit</t>
  </si>
  <si>
    <t>Installment 1-FY2015 [Member]</t>
  </si>
  <si>
    <t>Declaration Date</t>
  </si>
  <si>
    <t>Jan. 28,
		2015</t>
  </si>
  <si>
    <t>Record Date</t>
  </si>
  <si>
    <t>Apr. 1,
		2015</t>
  </si>
  <si>
    <t>Paid Date</t>
  </si>
  <si>
    <t>Apr. 9,
		2015</t>
  </si>
  <si>
    <t>Installment 2-FY2015 [Member]</t>
  </si>
  <si>
    <t>May 8,
		2015</t>
  </si>
  <si>
    <t>Jul. 1,
		2015</t>
  </si>
  <si>
    <t>Jul. 9,
		2015</t>
  </si>
  <si>
    <t>Installment 3-FY2015 [Member]</t>
  </si>
  <si>
    <t>Aug. 6,
		2015</t>
  </si>
  <si>
    <t>Oct. 1,
		2015</t>
  </si>
  <si>
    <t>Oct. 8,
		2015</t>
  </si>
  <si>
    <t>Installment 4-FY2015 [Member]</t>
  </si>
  <si>
    <t>Nov. 6,
		2015</t>
  </si>
  <si>
    <t>Jan. 7,
		2016</t>
  </si>
  <si>
    <t>Installment 1-FY2014 [Member]</t>
  </si>
  <si>
    <t>Feb. 18,
		2014</t>
  </si>
  <si>
    <t>Apr. 1,
		2014</t>
  </si>
  <si>
    <t>Apr. 10,
		2014</t>
  </si>
  <si>
    <t>Installment 2-FY2014 [Member]</t>
  </si>
  <si>
    <t>May 9,
		2014</t>
  </si>
  <si>
    <t>Jul. 1,
		2014</t>
  </si>
  <si>
    <t>Jul. 10,
		2014</t>
  </si>
  <si>
    <t>Installment 3-FY2014 [Member]</t>
  </si>
  <si>
    <t>Aug. 4,
		2014</t>
  </si>
  <si>
    <t>Oct. 1,
		2014</t>
  </si>
  <si>
    <t>Oct. 9,
		2014</t>
  </si>
  <si>
    <t>Installment 4-FY2014 [Member]</t>
  </si>
  <si>
    <t>Nov. 10,
		2014</t>
  </si>
  <si>
    <t>Dec. 30,
		2014</t>
  </si>
  <si>
    <t>Jan. 8,
		2015</t>
  </si>
  <si>
    <t>Installment 1-FY2013 [Member]</t>
  </si>
  <si>
    <t>Jun. 19,
		2013</t>
  </si>
  <si>
    <t>Jul. 1,
		2013</t>
  </si>
  <si>
    <t>Jul. 11,
		2013</t>
  </si>
  <si>
    <t>Installment 2-FY2013 [Member]</t>
  </si>
  <si>
    <t>Aug. 9,
		2013</t>
  </si>
  <si>
    <t>Oct. 1,
		2013</t>
  </si>
  <si>
    <t>Oct. 10,
		2013</t>
  </si>
  <si>
    <t>Installment 3-FY2013 [Member]</t>
  </si>
  <si>
    <t>Nov. 11,
		2013</t>
  </si>
  <si>
    <t>Dec. 30,
		2013</t>
  </si>
  <si>
    <t>Jan. 9,
		2014</t>
  </si>
  <si>
    <t>Equity - Tax Treatment of Dividends Paid (Detail)</t>
  </si>
  <si>
    <t>Tax treatment of dividends, %</t>
  </si>
  <si>
    <t>Capital Gains [Member]</t>
  </si>
  <si>
    <t>5.30%</t>
  </si>
  <si>
    <t>Ordinary Income [Member]</t>
  </si>
  <si>
    <t>64.21%</t>
  </si>
  <si>
    <t>52.30%</t>
  </si>
  <si>
    <t>17.00%</t>
  </si>
  <si>
    <t>Return of Capital [Member]</t>
  </si>
  <si>
    <t>35.79%</t>
  </si>
  <si>
    <t>42.40%</t>
  </si>
  <si>
    <t>83.00%</t>
  </si>
  <si>
    <t>Stock-Based Compensation - Additional Information (Detail) - USD ($) $ in Millions</t>
  </si>
  <si>
    <t>2013 Equity Incentive Plan</t>
  </si>
  <si>
    <t>Share-based Compensation Arrangement by Share-based Payment Award [Line Items]</t>
  </si>
  <si>
    <t>Aggregate shares of common stock permitted to be granted</t>
  </si>
  <si>
    <t>Equity Incentive Plan, term</t>
  </si>
  <si>
    <t>10 years</t>
  </si>
  <si>
    <t>Shares of common stock reserved for issuance</t>
  </si>
  <si>
    <t>Stock-based compensation</t>
  </si>
  <si>
    <t>Restricted Stock [Member]</t>
  </si>
  <si>
    <t>Restricted stock granted</t>
  </si>
  <si>
    <t>Restricted stock, weighted average fair value</t>
  </si>
  <si>
    <t>Employee restricted stock award, vesting period</t>
  </si>
  <si>
    <t>2 years</t>
  </si>
  <si>
    <t>Restricted stock award, percentage vested on grant date</t>
  </si>
  <si>
    <t>33.33%</t>
  </si>
  <si>
    <t>Nonemployee restricted stock award vest grant over period</t>
  </si>
  <si>
    <t>Unrecognized compensation cost</t>
  </si>
  <si>
    <t>Unrecognized compensation cost, recognition period</t>
  </si>
  <si>
    <t>Shares tendered by employees to satisfy minimum statutory tax withholding obligations</t>
  </si>
  <si>
    <t>Stock-Based Compensation - Summary of the Changes in the Company's Nonvested Restricted Stock Awards (Detail) - Restricted Stock [Member] - $ / shares</t>
  </si>
  <si>
    <t>Restricted Stock Awards</t>
  </si>
  <si>
    <t>Nonvested as of beginning of period</t>
  </si>
  <si>
    <t>Granted</t>
  </si>
  <si>
    <t>Vested</t>
  </si>
  <si>
    <t>Forfeited</t>
  </si>
  <si>
    <t>Nonvested as of end of period</t>
  </si>
  <si>
    <t>Weighted Average Grant Date Fair Value Per Share</t>
  </si>
  <si>
    <t>Fair Value of Financial Instruments - Carrying Amounts and Fair Values of Financial Instruments Measured based on Level Two Inputs (Detail) - USD ($) $ in Thousands</t>
  </si>
  <si>
    <t>Fair Value of Financial Instruments]</t>
  </si>
  <si>
    <t>Carrying Value [Member]</t>
  </si>
  <si>
    <t>Interest rate swap liabilities</t>
  </si>
  <si>
    <t>Interest rate cap assets</t>
  </si>
  <si>
    <t>Fair Value [Member] | Level 2 [Member]</t>
  </si>
  <si>
    <t>Income Taxes - Income Tax Provision (Detail) - USD ($) $ in Thousands</t>
  </si>
  <si>
    <t>Federal income taxes:</t>
  </si>
  <si>
    <t>Current</t>
  </si>
  <si>
    <t>Deferred</t>
  </si>
  <si>
    <t>State income taxes:</t>
  </si>
  <si>
    <t>Income Taxes - Additional Information (Detail) - USD ($) $ in Millions</t>
  </si>
  <si>
    <t>Net deferred tax assets</t>
  </si>
  <si>
    <t>Uncertain income tax positions</t>
  </si>
  <si>
    <t>Other Assets - Other Assets (Detail) - USD ($) $ in Thousands</t>
  </si>
  <si>
    <t>Acquired lease intangibles, net</t>
  </si>
  <si>
    <t>Leasing costs, net</t>
  </si>
  <si>
    <t>Leasing incentives, net</t>
  </si>
  <si>
    <t>Prepaid expenses and other</t>
  </si>
  <si>
    <t>Advance deposits on property acquisitions</t>
  </si>
  <si>
    <t>Preacquisition development costs</t>
  </si>
  <si>
    <t>Other Liabilities - Other Liabilities (Detail) - USD ($) $ in Thousands</t>
  </si>
  <si>
    <t>Dividends and distributions payable</t>
  </si>
  <si>
    <t>Deferred ground rent payable</t>
  </si>
  <si>
    <t>Prepaid rent and other</t>
  </si>
  <si>
    <t>Security deposits</t>
  </si>
  <si>
    <t>Interest rate swaps</t>
  </si>
  <si>
    <t>Acquired Lease Intangibles - Summary of the Company's Acquired Lease Intangibles (Detail) - USD ($) $ in Thousands</t>
  </si>
  <si>
    <t>Below Market Lease</t>
  </si>
  <si>
    <t>Below Market Lease, Gross</t>
  </si>
  <si>
    <t>Below Market Lease, Accumulated Amortization</t>
  </si>
  <si>
    <t>Below Market Lease, Net</t>
  </si>
  <si>
    <t>In-place Lease Assets [Member]</t>
  </si>
  <si>
    <t>Acquired Finite-Lived Intangible Assets</t>
  </si>
  <si>
    <t>Gross Carrying Amount</t>
  </si>
  <si>
    <t>Accumulated Amortization</t>
  </si>
  <si>
    <t>Net Carrying Amount</t>
  </si>
  <si>
    <t>Above-market Lease Assets [Member]</t>
  </si>
  <si>
    <t>Below-market Ground Lease Assets [Member]</t>
  </si>
  <si>
    <t>Acquired Lease Intangibles - Additional Information (Detail) - USD ($) $ in Millions</t>
  </si>
  <si>
    <t>Amortization of below market lease liabilities</t>
  </si>
  <si>
    <t>Amortization of lease assets</t>
  </si>
  <si>
    <t>Below-market Ground Lease Assets [Member] | Maximum</t>
  </si>
  <si>
    <t>Acquired Lease Intangibles - Estimated Amortization of Acquired Lease Intangibles (Detail) $ in Thousands</t>
  </si>
  <si>
    <t>Estimated amortization of acquired lease intangibles- Rental Revenues</t>
  </si>
  <si>
    <t>Estimated amortization of acquired lease intangibles - Rental Expenses</t>
  </si>
  <si>
    <t>Estimated amortization of acquired lease intangibles -Depreciation and Amortization</t>
  </si>
  <si>
    <t>Related Party Transactions - Additional Information (Detail) - USD ($) $ in Millions</t>
  </si>
  <si>
    <t>Nov. 20, 2014</t>
  </si>
  <si>
    <t>May. 22, 2013</t>
  </si>
  <si>
    <t>May. 13, 2013</t>
  </si>
  <si>
    <t>Fees from contracts with affiliated entities</t>
  </si>
  <si>
    <t>Amount paid under tax protection agreements</t>
  </si>
  <si>
    <t>Operating Partnership | Maximum</t>
  </si>
  <si>
    <t>Future sale period for properties</t>
  </si>
  <si>
    <t>7 years</t>
  </si>
  <si>
    <t>Future sale period for properties in limited number of cases</t>
  </si>
  <si>
    <t>Revenue from contracts with affiliated entities</t>
  </si>
  <si>
    <t>Gross profit from related parties</t>
  </si>
  <si>
    <t>Due from related parties</t>
  </si>
  <si>
    <t>Commitments and Contingencies - Additional Information (Detail) $ in Millions</t>
  </si>
  <si>
    <t>Dec. 31, 2015USD ($)propertyitem</t>
  </si>
  <si>
    <t>Line of credit, performance and payment bonds</t>
  </si>
  <si>
    <t>Ground rent expense</t>
  </si>
  <si>
    <t>Number of ground leases | item</t>
  </si>
  <si>
    <t>Number of properties subject to ground leases | property</t>
  </si>
  <si>
    <t>Maximum optional ground lease extension term</t>
  </si>
  <si>
    <t>40 years</t>
  </si>
  <si>
    <t>Minimum</t>
  </si>
  <si>
    <t>Maximum</t>
  </si>
  <si>
    <t>65 years</t>
  </si>
  <si>
    <t>Rental Revenues [Member] | Hampton Roads Properties [Member]</t>
  </si>
  <si>
    <t>Concentrations of Credit Risk</t>
  </si>
  <si>
    <t>68.00%</t>
  </si>
  <si>
    <t>69.00%</t>
  </si>
  <si>
    <t>Rental Revenues [Member] | Town Center Properties [Member]</t>
  </si>
  <si>
    <t>46.00%</t>
  </si>
  <si>
    <t>47.00%</t>
  </si>
  <si>
    <t>48.00%</t>
  </si>
  <si>
    <t>Rental Revenues [Member] | Richmond Tower</t>
  </si>
  <si>
    <t>11.00%</t>
  </si>
  <si>
    <t>13.00%</t>
  </si>
  <si>
    <t>15.00%</t>
  </si>
  <si>
    <t>Rental Revenues [Member] | Minimum | Williams Mullen [Member]</t>
  </si>
  <si>
    <t>Area of Richmond Tower occupied</t>
  </si>
  <si>
    <t>General Contracting and Real Estate Services Revenues [Member] | Baltimore [Member]</t>
  </si>
  <si>
    <t>64.00%</t>
  </si>
  <si>
    <t>41.00%</t>
  </si>
  <si>
    <t>General Contracting and Real Estate Services Segment Profit [Member] | Baltimore [Member]</t>
  </si>
  <si>
    <t>27.00%</t>
  </si>
  <si>
    <t>Outstanding letters of credit</t>
  </si>
  <si>
    <t>Commitments and Contingencies - Future Minimum Rental Payments (Detail) $ in Thousands</t>
  </si>
  <si>
    <t>Operating Leases, Future Minimum Payments Due, Fiscal Year Maturity [Abstract]</t>
  </si>
  <si>
    <t>Selected Quarterly Financial Data - Summary Certain Selected Quarterly Financial Data (Detail) - USD ($) $ / shares in Units, $ in Thousands</t>
  </si>
  <si>
    <t>Net income per share: basic and diluted</t>
  </si>
  <si>
    <t>Schedule III - Consolidated Real Estate Investments and Accumulated Depreciation (Detail) - USD ($) $ in Thousands</t>
  </si>
  <si>
    <t>SEC Schedule III, Real Estate and Accumulated Depreciation</t>
  </si>
  <si>
    <t>Encumbrances</t>
  </si>
  <si>
    <t>Cost capitalized Subsequent to Acquisition</t>
  </si>
  <si>
    <t>Accumulated Depreciation</t>
  </si>
  <si>
    <t>Real estate investments</t>
  </si>
  <si>
    <t>Balance at beginning of the year</t>
  </si>
  <si>
    <t>Construction costs and improvements</t>
  </si>
  <si>
    <t>Acquisitions</t>
  </si>
  <si>
    <t>Dispositions</t>
  </si>
  <si>
    <t>Reclassifications</t>
  </si>
  <si>
    <t>Balance at end of the year</t>
  </si>
  <si>
    <t>Depreciation</t>
  </si>
  <si>
    <t>Buildings</t>
  </si>
  <si>
    <t>Tenant improvements</t>
  </si>
  <si>
    <t>Term of the related lease(or estimated useful life, if shorter)</t>
  </si>
  <si>
    <t>Office Real Estate | 4525 Main Street</t>
  </si>
  <si>
    <t>Office Real Estate | Armada Hoffler Tower</t>
  </si>
  <si>
    <t>Office Real Estate | Brooks Crossing</t>
  </si>
  <si>
    <t>Office Real Estate | Commonwealth of Virginia - Chesapeake</t>
  </si>
  <si>
    <t>Office Real Estate | Commonwealth of Virginia - Virginia Beach</t>
  </si>
  <si>
    <t>Office Real Estate | One Columbus</t>
  </si>
  <si>
    <t>Office Real Estate | Oyster Point</t>
  </si>
  <si>
    <t>Office Real Estate | Two Columbus</t>
  </si>
  <si>
    <t>Retail Real Estate | 249 Central Park Retail</t>
  </si>
  <si>
    <t>Retail Real Estate | Bermuda Crossroads</t>
  </si>
  <si>
    <t>Retail Real Estate | Broad Creek Shopping Center</t>
  </si>
  <si>
    <t>Retail Real Estate | Columbus Village</t>
  </si>
  <si>
    <t>Retail Real Estate | Commerce Street Retail</t>
  </si>
  <si>
    <t>Retail Real Estate | Courthouse 7-Eleven</t>
  </si>
  <si>
    <t>Retail Real Estate | Dick's at Town Center</t>
  </si>
  <si>
    <t>Retail Real Estate | Dimmock Square</t>
  </si>
  <si>
    <t>Retail Real Estate | Fountain Plaza Retail</t>
  </si>
  <si>
    <t>Retail Real Estate | Gainsborough Square</t>
  </si>
  <si>
    <t>Retail Real Estate | Greentree Shopping Center</t>
  </si>
  <si>
    <t>Retail Real Estate | Hanbury Village</t>
  </si>
  <si>
    <t>Retail Real Estate | Harrisonburg Regal</t>
  </si>
  <si>
    <t>Retail Real Estate | Lightfoot Marketplace</t>
  </si>
  <si>
    <t>Retail Real Estate | North Point Center</t>
  </si>
  <si>
    <t>Retail Real Estate | Parkway Marketplace</t>
  </si>
  <si>
    <t>Retail Real Estate | Perry Hall Marketplace</t>
  </si>
  <si>
    <t>Retail Real Estate | Providence Plaza</t>
  </si>
  <si>
    <t>Retail Real Estate | Sandbridge Commons</t>
  </si>
  <si>
    <t>Retail Real Estate | Socastee Commons</t>
  </si>
  <si>
    <t>Retail Real Estate | South Retail</t>
  </si>
  <si>
    <t>Retail Real Estate | Stone House Square</t>
  </si>
  <si>
    <t>Retail Real Estate | Studio 56 Retail</t>
  </si>
  <si>
    <t>Retail Real Estate | Tyre Neck Harris Teeter</t>
  </si>
  <si>
    <t>Multifamily Residential Real Estate | Encore Apartments</t>
  </si>
  <si>
    <t>Multifamily Residential Real Estate | Liberty Apartments</t>
  </si>
  <si>
    <t>Multifamily Residential Real Estate | Johns Hopkins Village</t>
  </si>
  <si>
    <t>Multifamily Residential Real Estate | Smith's Landing</t>
  </si>
  <si>
    <t>Multifamily Residential Real Estate | The Cosmopolitan</t>
  </si>
  <si>
    <t>Minimum | Capital Improvements [Member]</t>
  </si>
  <si>
    <t>Minimum | Equipment [Member]</t>
  </si>
  <si>
    <t>Maximum | Capital Improvements [Member]</t>
  </si>
  <si>
    <t>Maximum | Equipment [Member]</t>
  </si>
  <si>
    <t>Schedule III - Consolidated Real Estate Investments and Accumulated Depreciation (Parenthetical) (Detail) $ in Millions</t>
  </si>
  <si>
    <t>Amount of real estate for federal income tax purpos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69187</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253.6</v>
      </c>
    </row>
    <row spans="1:4" r="17">
      <c s="4" r="A17" t="s">
        <v>28</v>
      </c>
      <c s="6" r="C17" t="n">
        <v>30076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95</v>
      </c>
      <c s="2" r="B1" t="s">
        <v>1</v>
      </c>
    </row>
    <row spans="1:2" r="2">
      <c s="2" r="B2" t="s">
        <v>2</v>
      </c>
    </row>
    <row spans="1:2" r="3">
      <c s="3" r="A3" t="s">
        <v>195</v>
      </c>
    </row>
    <row spans="1:2" r="4">
      <c s="4" r="A4" t="s">
        <v>195</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7</v>
      </c>
      <c s="2" r="B1" t="s">
        <v>1</v>
      </c>
    </row>
    <row spans="1:2" r="2">
      <c s="2" r="B2" t="s">
        <v>2</v>
      </c>
    </row>
    <row spans="1:2" r="3">
      <c s="3" r="A3" t="s">
        <v>197</v>
      </c>
    </row>
    <row spans="1:2" r="4">
      <c s="4" r="A4" t="s">
        <v>197</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99</v>
      </c>
      <c s="2" r="B1" t="s">
        <v>1</v>
      </c>
    </row>
    <row spans="1:2" r="2">
      <c s="2" r="B2" t="s">
        <v>2</v>
      </c>
    </row>
    <row spans="1:2" r="3">
      <c s="3" r="A3" t="s">
        <v>199</v>
      </c>
    </row>
    <row spans="1:2" r="4">
      <c s="4" r="A4" t="s">
        <v>199</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04</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6</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208</v>
      </c>
      <c s="2" r="B1" t="s">
        <v>1</v>
      </c>
    </row>
    <row spans="1:2" r="2">
      <c s="2" r="B2" t="s">
        <v>2</v>
      </c>
    </row>
    <row spans="1:2" r="3">
      <c s="3" r="A3" t="s">
        <v>208</v>
      </c>
    </row>
    <row spans="1:2" r="4">
      <c s="4" r="A4" t="s">
        <v>208</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3</v>
      </c>
      <c s="2" r="B1" t="s">
        <v>1</v>
      </c>
    </row>
    <row spans="1:2" r="2">
      <c s="2" r="B2" t="s">
        <v>2</v>
      </c>
    </row>
    <row spans="1:2" r="3">
      <c s="3" r="A3" t="s">
        <v>213</v>
      </c>
    </row>
    <row spans="1:2" r="4">
      <c s="4" r="A4" t="s">
        <v>213</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15</v>
      </c>
      <c s="2" r="B1" t="s">
        <v>1</v>
      </c>
    </row>
    <row spans="1:2" r="2">
      <c s="2" r="B2" t="s">
        <v>2</v>
      </c>
    </row>
    <row spans="1:2" r="3">
      <c s="3" r="A3" t="s">
        <v>215</v>
      </c>
    </row>
    <row spans="1:2" r="4">
      <c s="4" r="A4" t="s">
        <v>215</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579000</v>
      </c>
      <c s="8" r="C3" t="n">
        <v>513918</v>
      </c>
    </row>
    <row spans="1:3" r="4">
      <c s="4" r="A4" t="s">
        <v>33</v>
      </c>
      <c s="6" r="B4" t="n">
        <v>1180</v>
      </c>
    </row>
    <row spans="1:3" r="5">
      <c s="4" r="A5" t="s">
        <v>34</v>
      </c>
      <c s="6" r="B5" t="n">
        <v>53411</v>
      </c>
      <c s="6" r="C5" t="n">
        <v>81082</v>
      </c>
    </row>
    <row spans="1:3" r="6">
      <c s="4" r="A6" t="s">
        <v>35</v>
      </c>
      <c s="6" r="B6" t="n">
        <v>633591</v>
      </c>
      <c s="6" r="C6" t="n">
        <v>595000</v>
      </c>
    </row>
    <row spans="1:3" r="7">
      <c s="4" r="A7" t="s">
        <v>36</v>
      </c>
      <c s="6" r="B7" t="n">
        <v>-125380</v>
      </c>
      <c s="6" r="C7" t="n">
        <v>-116099</v>
      </c>
    </row>
    <row spans="1:3" r="8">
      <c s="4" r="A8" t="s">
        <v>37</v>
      </c>
      <c s="6" r="B8" t="n">
        <v>508211</v>
      </c>
      <c s="6" r="C8" t="n">
        <v>478901</v>
      </c>
    </row>
    <row spans="1:3" r="9">
      <c s="4" r="A9" t="s">
        <v>38</v>
      </c>
      <c s="6" r="B9" t="n">
        <v>40232</v>
      </c>
      <c s="6" r="C9" t="n">
        <v>8538</v>
      </c>
    </row>
    <row spans="1:3" r="10">
      <c s="4" r="A10" t="s">
        <v>39</v>
      </c>
      <c s="6" r="B10" t="n">
        <v>26989</v>
      </c>
      <c s="6" r="C10" t="n">
        <v>25883</v>
      </c>
    </row>
    <row spans="1:3" r="11">
      <c s="4" r="A11" t="s">
        <v>40</v>
      </c>
      <c s="6" r="B11" t="n">
        <v>2824</v>
      </c>
      <c s="6" r="C11" t="n">
        <v>4224</v>
      </c>
    </row>
    <row spans="1:3" r="12">
      <c s="4" r="A12" t="s">
        <v>41</v>
      </c>
      <c s="6" r="B12" t="n">
        <v>21982</v>
      </c>
      <c s="6" r="C12" t="n">
        <v>20548</v>
      </c>
    </row>
    <row spans="1:3" r="13">
      <c s="4" r="A13" t="s">
        <v>42</v>
      </c>
      <c s="6" r="B13" t="n">
        <v>7825</v>
      </c>
    </row>
    <row spans="1:3" r="14">
      <c s="4" r="A14" t="s">
        <v>43</v>
      </c>
      <c s="6" r="B14" t="n">
        <v>36535</v>
      </c>
      <c s="6" r="C14" t="n">
        <v>19432</v>
      </c>
    </row>
    <row spans="1:3" r="15">
      <c s="4" r="A15" t="s">
        <v>44</v>
      </c>
      <c s="6" r="B15" t="n">
        <v>88</v>
      </c>
      <c s="6" r="C15" t="n">
        <v>272</v>
      </c>
    </row>
    <row spans="1:3" r="16">
      <c s="4" r="A16" t="s">
        <v>45</v>
      </c>
      <c s="6" r="B16" t="n">
        <v>44861</v>
      </c>
      <c s="6" r="C16" t="n">
        <v>30224</v>
      </c>
    </row>
    <row spans="1:3" r="17">
      <c s="4" r="A17" t="s">
        <v>46</v>
      </c>
      <c s="6" r="B17" t="n">
        <v>689547</v>
      </c>
      <c s="6" r="C17" t="n">
        <v>588022</v>
      </c>
    </row>
    <row spans="1:3" r="18">
      <c s="3" r="A18" t="s">
        <v>47</v>
      </c>
    </row>
    <row spans="1:3" r="19">
      <c s="4" r="A19" t="s">
        <v>48</v>
      </c>
      <c s="6" r="B19" t="n">
        <v>377593</v>
      </c>
      <c s="6" r="C19" t="n">
        <v>356345</v>
      </c>
    </row>
    <row spans="1:3" r="20">
      <c s="4" r="A20" t="s">
        <v>49</v>
      </c>
      <c s="6" r="B20" t="n">
        <v>6472</v>
      </c>
      <c s="6" r="C20" t="n">
        <v>8358</v>
      </c>
    </row>
    <row spans="1:3" r="21">
      <c s="4" r="A21" t="s">
        <v>50</v>
      </c>
      <c s="6" r="B21" t="n">
        <v>52067</v>
      </c>
      <c s="6" r="C21" t="n">
        <v>42399</v>
      </c>
    </row>
    <row spans="1:3" r="22">
      <c s="4" r="A22" t="s">
        <v>51</v>
      </c>
      <c s="6" r="B22" t="n">
        <v>2224</v>
      </c>
      <c s="6" r="C22" t="n">
        <v>1053</v>
      </c>
    </row>
    <row spans="1:3" r="23">
      <c s="4" r="A23" t="s">
        <v>52</v>
      </c>
      <c s="6" r="B23" t="n">
        <v>25471</v>
      </c>
      <c s="6" r="C23" t="n">
        <v>17961</v>
      </c>
    </row>
    <row spans="1:3" r="24">
      <c s="4" r="A24" t="s">
        <v>53</v>
      </c>
      <c s="6" r="B24" t="n">
        <v>463827</v>
      </c>
      <c s="6" r="C24" t="n">
        <v>426116</v>
      </c>
    </row>
    <row spans="1:3" r="25">
      <c s="3" r="A25" t="s">
        <v>54</v>
      </c>
    </row>
    <row spans="1:3" r="26">
      <c s="4" r="A26" t="s">
        <v>55</v>
      </c>
      <c s="6" r="B26" t="n">
        <v>300</v>
      </c>
      <c s="6" r="C26" t="n">
        <v>250</v>
      </c>
    </row>
    <row spans="1:3" r="27">
      <c s="4" r="A27" t="s">
        <v>56</v>
      </c>
      <c s="6" r="B27" t="n">
        <v>102906</v>
      </c>
      <c s="6" r="C27" t="n">
        <v>51472</v>
      </c>
    </row>
    <row spans="1:3" r="28">
      <c s="4" r="A28" t="s">
        <v>57</v>
      </c>
      <c s="6" r="B28" t="n">
        <v>-53010</v>
      </c>
      <c s="6" r="C28" t="n">
        <v>-54413</v>
      </c>
    </row>
    <row spans="1:3" r="29">
      <c s="4" r="A29" t="s">
        <v>58</v>
      </c>
      <c s="6" r="B29" t="n">
        <v>-648</v>
      </c>
    </row>
    <row spans="1:3" r="30">
      <c s="4" r="A30" t="s">
        <v>59</v>
      </c>
      <c s="6" r="B30" t="n">
        <v>49548</v>
      </c>
      <c s="6" r="C30" t="n">
        <v>-2691</v>
      </c>
    </row>
    <row spans="1:3" r="31">
      <c s="4" r="A31" t="s">
        <v>60</v>
      </c>
      <c s="6" r="B31" t="n">
        <v>176172</v>
      </c>
      <c s="6" r="C31" t="n">
        <v>164597</v>
      </c>
    </row>
    <row spans="1:3" r="32">
      <c s="4" r="A32" t="s">
        <v>61</v>
      </c>
      <c s="6" r="B32" t="n">
        <v>225720</v>
      </c>
      <c s="6" r="C32" t="n">
        <v>161906</v>
      </c>
    </row>
    <row spans="1:3" r="33">
      <c s="4" r="A33" t="s">
        <v>62</v>
      </c>
      <c s="8" r="B33" t="n">
        <v>689547</v>
      </c>
      <c s="8" r="C33" t="n">
        <v>588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3</v>
      </c>
      <c s="2" r="B1" t="s">
        <v>1</v>
      </c>
    </row>
    <row spans="1:2" r="2">
      <c s="2" r="B2" t="s">
        <v>2</v>
      </c>
    </row>
    <row spans="1:2" r="3">
      <c s="3" r="A3" t="s">
        <v>223</v>
      </c>
    </row>
    <row spans="1:2" r="4">
      <c s="4" r="A4" t="s">
        <v>223</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5</v>
      </c>
      <c s="2" r="B1" t="s">
        <v>1</v>
      </c>
    </row>
    <row spans="1:2" r="2">
      <c s="2" r="B2" t="s">
        <v>2</v>
      </c>
    </row>
    <row spans="1:2" r="3">
      <c s="3" r="A3" t="s">
        <v>225</v>
      </c>
    </row>
    <row spans="1:2" r="4">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7</v>
      </c>
      <c s="2" r="B1" t="s">
        <v>1</v>
      </c>
    </row>
    <row spans="1:2" r="2">
      <c s="2" r="B2" t="s">
        <v>2</v>
      </c>
    </row>
    <row spans="1:2" r="3">
      <c s="3" r="A3" t="s">
        <v>227</v>
      </c>
    </row>
    <row spans="1:2" r="4">
      <c s="4" r="A4" t="s">
        <v>227</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9</v>
      </c>
      <c s="2" r="B1" t="s">
        <v>1</v>
      </c>
    </row>
    <row spans="1:2" r="2">
      <c s="2" r="B2" t="s">
        <v>2</v>
      </c>
    </row>
    <row spans="1:2" r="3">
      <c s="3" r="A3" t="s">
        <v>229</v>
      </c>
    </row>
    <row spans="1:2" r="4">
      <c s="4" r="A4" t="s">
        <v>229</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3"/>
    <col customWidth="1" max="2" min="2" width="80"/>
  </cols>
  <sheetData>
    <row spans="1:2" r="1">
      <c s="1" r="A1" t="s">
        <v>234</v>
      </c>
      <c s="2" r="B1" t="s">
        <v>1</v>
      </c>
    </row>
    <row spans="1:2" r="2">
      <c s="2" r="B2" t="s">
        <v>2</v>
      </c>
    </row>
    <row spans="1:2" r="3">
      <c s="3" r="A3" t="s">
        <v>190</v>
      </c>
    </row>
    <row spans="1:2" r="4">
      <c s="4" r="A4" t="s">
        <v>235</v>
      </c>
      <c s="4" r="B4" t="s">
        <v>236</v>
      </c>
    </row>
    <row spans="1:2" r="5">
      <c s="4" r="A5" t="s">
        <v>237</v>
      </c>
      <c s="4" r="B5" t="s">
        <v>238</v>
      </c>
    </row>
    <row spans="1:2" r="6">
      <c s="4" r="A6" t="s">
        <v>192</v>
      </c>
      <c s="4" r="B6" t="s">
        <v>239</v>
      </c>
    </row>
    <row spans="1:2" r="7">
      <c s="4" r="A7" t="s">
        <v>240</v>
      </c>
      <c s="4" r="B7" t="s">
        <v>241</v>
      </c>
    </row>
    <row spans="1:2" r="8">
      <c s="4" r="A8" t="s">
        <v>197</v>
      </c>
      <c s="4" r="B8" t="s">
        <v>242</v>
      </c>
    </row>
    <row spans="1:2" r="9">
      <c s="4" r="A9" t="s">
        <v>243</v>
      </c>
      <c s="4" r="B9" t="s">
        <v>244</v>
      </c>
    </row>
    <row spans="1:2" r="10">
      <c s="4" r="A10" t="s">
        <v>245</v>
      </c>
      <c s="4" r="B10" t="s">
        <v>246</v>
      </c>
    </row>
    <row spans="1:2" r="11">
      <c s="4" r="A11" t="s">
        <v>247</v>
      </c>
      <c s="4" r="B11" t="s">
        <v>248</v>
      </c>
    </row>
    <row spans="1:2" r="12">
      <c s="4" r="A12" t="s">
        <v>249</v>
      </c>
      <c s="4" r="B12" t="s">
        <v>250</v>
      </c>
    </row>
    <row spans="1:2" r="13">
      <c s="4" r="A13" t="s">
        <v>251</v>
      </c>
      <c s="4" r="B13" t="s">
        <v>252</v>
      </c>
    </row>
    <row spans="1:2" r="14">
      <c s="4" r="A14" t="s">
        <v>253</v>
      </c>
      <c s="4" r="B14" t="s">
        <v>254</v>
      </c>
    </row>
    <row spans="1:2" r="15">
      <c s="4" r="A15" t="s">
        <v>199</v>
      </c>
      <c s="4" r="B15" t="s">
        <v>255</v>
      </c>
    </row>
    <row spans="1:2" r="16">
      <c s="4" r="A16" t="s">
        <v>256</v>
      </c>
      <c s="4" r="B16" t="s">
        <v>257</v>
      </c>
    </row>
    <row spans="1:2" r="17">
      <c s="4" r="A17" t="s">
        <v>258</v>
      </c>
      <c s="4" r="B17" t="s">
        <v>259</v>
      </c>
    </row>
    <row spans="1:2" r="18">
      <c s="4" r="A18" t="s">
        <v>260</v>
      </c>
      <c s="4" r="B18" t="s">
        <v>261</v>
      </c>
    </row>
    <row spans="1:2" r="19">
      <c s="4" r="A19" t="s">
        <v>210</v>
      </c>
      <c s="4" r="B19" t="s">
        <v>262</v>
      </c>
    </row>
    <row spans="1:2" r="20">
      <c s="4" r="A20" t="s">
        <v>215</v>
      </c>
      <c s="4" r="B20" t="s">
        <v>263</v>
      </c>
    </row>
    <row spans="1:2" r="21">
      <c s="4" r="A21" t="s">
        <v>264</v>
      </c>
      <c s="4" r="B21" t="s">
        <v>265</v>
      </c>
    </row>
    <row spans="1:2" r="22">
      <c s="4" r="A22" t="s">
        <v>266</v>
      </c>
      <c s="4" r="B22" t="s">
        <v>267</v>
      </c>
    </row>
    <row spans="1:2" r="23">
      <c s="4" r="A23" t="s">
        <v>268</v>
      </c>
      <c s="4" r="B23" t="s">
        <v>269</v>
      </c>
    </row>
    <row spans="1:2" r="24">
      <c s="4" r="A24" t="s">
        <v>270</v>
      </c>
      <c s="4" r="B2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72</v>
      </c>
      <c s="2" r="B1" t="s">
        <v>1</v>
      </c>
    </row>
    <row spans="1:2" r="2">
      <c s="2" r="B2" t="s">
        <v>2</v>
      </c>
    </row>
    <row spans="1:2" r="3">
      <c s="3" r="A3" t="s">
        <v>188</v>
      </c>
    </row>
    <row spans="1:2" r="4">
      <c s="4" r="A4" t="s">
        <v>273</v>
      </c>
      <c s="4" r="B4" t="s">
        <v>274</v>
      </c>
    </row>
    <row spans="1:2" r="5">
      <c s="4" r="A5" t="s">
        <v>275</v>
      </c>
      <c s="4" r="B5"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77</v>
      </c>
      <c s="2" r="B1" t="s">
        <v>1</v>
      </c>
    </row>
    <row spans="1:2" r="2">
      <c s="2" r="B2" t="s">
        <v>2</v>
      </c>
    </row>
    <row spans="1:2" r="3">
      <c s="3" r="A3" t="s">
        <v>193</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3</v>
      </c>
      <c s="2" r="B1" t="s">
        <v>2</v>
      </c>
      <c s="2" r="C1" t="s">
        <v>30</v>
      </c>
    </row>
    <row spans="1:3" r="2">
      <c s="3" r="A2" t="s">
        <v>64</v>
      </c>
    </row>
    <row spans="1:3" r="3">
      <c s="4" r="A3" t="s">
        <v>65</v>
      </c>
      <c s="9" r="B3" t="n">
        <v>0.01</v>
      </c>
      <c s="9" r="C3" t="n">
        <v>0.01</v>
      </c>
    </row>
    <row spans="1:3" r="4">
      <c s="4" r="A4" t="s">
        <v>66</v>
      </c>
      <c s="6" r="B4" t="n">
        <v>500000000</v>
      </c>
      <c s="6" r="C4" t="n">
        <v>500000000</v>
      </c>
    </row>
    <row spans="1:3" r="5">
      <c s="4" r="A5" t="s">
        <v>67</v>
      </c>
      <c s="6" r="B5" t="n">
        <v>30076359</v>
      </c>
      <c s="6" r="C5" t="n">
        <v>25022701</v>
      </c>
    </row>
    <row spans="1:3" r="6">
      <c s="4" r="A6" t="s">
        <v>68</v>
      </c>
      <c s="6" r="B6" t="n">
        <v>30076359</v>
      </c>
      <c s="6" r="C6" t="n">
        <v>250227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82</v>
      </c>
      <c s="2" r="B1" t="s">
        <v>1</v>
      </c>
    </row>
    <row spans="1:2" r="2">
      <c s="2" r="B2" t="s">
        <v>2</v>
      </c>
    </row>
    <row spans="1:2" r="3">
      <c s="3" r="A3" t="s">
        <v>197</v>
      </c>
    </row>
    <row spans="1:2" r="4">
      <c s="4" r="A4" t="s">
        <v>283</v>
      </c>
      <c s="4" r="B4" t="s">
        <v>284</v>
      </c>
    </row>
    <row spans="1:2" r="5">
      <c s="4" r="A5" t="s">
        <v>285</v>
      </c>
      <c s="4" r="B5" t="s">
        <v>286</v>
      </c>
    </row>
    <row spans="1:2" r="6">
      <c s="4" r="A6" t="s">
        <v>287</v>
      </c>
      <c s="4" r="B6"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89</v>
      </c>
      <c s="2" r="B1" t="s">
        <v>1</v>
      </c>
    </row>
    <row spans="1:2" r="2">
      <c s="2" r="B2" t="s">
        <v>2</v>
      </c>
    </row>
    <row spans="1:2" r="3">
      <c s="3" r="A3" t="s">
        <v>202</v>
      </c>
    </row>
    <row spans="1:2" r="4">
      <c s="4" r="A4" t="s">
        <v>290</v>
      </c>
      <c s="4" r="B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292</v>
      </c>
      <c s="2" r="B1" t="s">
        <v>1</v>
      </c>
    </row>
    <row spans="1:2" r="2">
      <c s="2" r="B2" t="s">
        <v>2</v>
      </c>
    </row>
    <row spans="1:2" r="3">
      <c s="3" r="A3" t="s">
        <v>204</v>
      </c>
    </row>
    <row spans="1:2" r="4">
      <c s="4" r="A4" t="s">
        <v>293</v>
      </c>
      <c s="4" r="B4" t="s">
        <v>294</v>
      </c>
    </row>
    <row spans="1:2" r="5">
      <c s="4" r="A5" t="s">
        <v>295</v>
      </c>
      <c s="4" r="B5" t="s">
        <v>296</v>
      </c>
    </row>
    <row spans="1:2" r="6">
      <c s="4" r="A6" t="s">
        <v>297</v>
      </c>
      <c s="4" r="B6"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99</v>
      </c>
      <c s="2" r="B1" t="s">
        <v>1</v>
      </c>
    </row>
    <row spans="1:2" r="2">
      <c s="2" r="B2" t="s">
        <v>2</v>
      </c>
    </row>
    <row spans="1:2" r="3">
      <c s="3" r="A3" t="s">
        <v>206</v>
      </c>
    </row>
    <row spans="1:2" r="4">
      <c s="4" r="A4" t="s">
        <v>300</v>
      </c>
      <c s="4" r="B4" t="s">
        <v>301</v>
      </c>
    </row>
    <row spans="1:2" r="5">
      <c s="4" r="A5" t="s">
        <v>302</v>
      </c>
      <c s="4" r="B5"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04</v>
      </c>
      <c s="2" r="B1" t="s">
        <v>1</v>
      </c>
    </row>
    <row spans="1:2" r="2">
      <c s="2" r="B2" t="s">
        <v>2</v>
      </c>
    </row>
    <row spans="1:2" r="3">
      <c s="3" r="A3" t="s">
        <v>208</v>
      </c>
    </row>
    <row spans="1:2" r="4">
      <c s="4" r="A4" t="s">
        <v>305</v>
      </c>
      <c s="4" r="B4" t="s">
        <v>306</v>
      </c>
    </row>
    <row spans="1:2" r="5">
      <c s="4" r="A5" t="s">
        <v>307</v>
      </c>
      <c s="4" r="B5"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09</v>
      </c>
      <c s="2" r="B1" t="s">
        <v>1</v>
      </c>
    </row>
    <row spans="1:2" r="2">
      <c s="2" r="B2" t="s">
        <v>2</v>
      </c>
    </row>
    <row spans="1:2" r="3">
      <c s="3" r="A3" t="s">
        <v>211</v>
      </c>
    </row>
    <row spans="1:2" r="4">
      <c s="4" r="A4" t="s">
        <v>310</v>
      </c>
      <c s="4" r="B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213</v>
      </c>
    </row>
    <row spans="1:2" r="4">
      <c s="4" r="A4" t="s">
        <v>313</v>
      </c>
      <c s="4" r="B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315</v>
      </c>
      <c s="2" r="B1" t="s">
        <v>1</v>
      </c>
    </row>
    <row spans="1:2" r="2">
      <c s="2" r="B2" t="s">
        <v>2</v>
      </c>
    </row>
    <row spans="1:2" r="3">
      <c s="3" r="A3" t="s">
        <v>215</v>
      </c>
    </row>
    <row spans="1:2" r="4">
      <c s="4" r="A4" t="s">
        <v>316</v>
      </c>
      <c s="4" r="B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318</v>
      </c>
      <c s="2" r="B1" t="s">
        <v>1</v>
      </c>
    </row>
    <row spans="1:2" r="2">
      <c s="2" r="B2" t="s">
        <v>2</v>
      </c>
    </row>
    <row spans="1:2" r="3">
      <c s="3" r="A3" t="s">
        <v>218</v>
      </c>
    </row>
    <row spans="1:2" r="4">
      <c s="4" r="A4" t="s">
        <v>217</v>
      </c>
      <c s="4" r="B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20</v>
      </c>
      <c s="2" r="B1" t="s">
        <v>1</v>
      </c>
    </row>
    <row spans="1:2" r="2">
      <c s="2" r="B2" t="s">
        <v>2</v>
      </c>
    </row>
    <row spans="1:2" r="3">
      <c s="3" r="A3" t="s">
        <v>221</v>
      </c>
    </row>
    <row spans="1:2" r="4">
      <c s="4" r="A4" t="s">
        <v>220</v>
      </c>
      <c s="4" r="B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v>
      </c>
      <c s="2" r="B1" t="s">
        <v>1</v>
      </c>
    </row>
    <row spans="1:4" r="2">
      <c s="2" r="B2" t="s">
        <v>2</v>
      </c>
      <c s="2" r="C2" t="s">
        <v>30</v>
      </c>
      <c s="2" r="D2" t="s">
        <v>70</v>
      </c>
    </row>
    <row spans="1:4" r="3">
      <c s="3" r="A3" t="s">
        <v>71</v>
      </c>
    </row>
    <row spans="1:4" r="4">
      <c s="4" r="A4" t="s">
        <v>72</v>
      </c>
      <c s="8" r="B4" t="n">
        <v>81172</v>
      </c>
      <c s="8" r="C4" t="n">
        <v>64746</v>
      </c>
      <c s="8" r="D4" t="n">
        <v>57520</v>
      </c>
    </row>
    <row spans="1:4" r="5">
      <c s="4" r="A5" t="s">
        <v>73</v>
      </c>
      <c s="6" r="B5" t="n">
        <v>171268</v>
      </c>
      <c s="6" r="C5" t="n">
        <v>103321</v>
      </c>
      <c s="6" r="D5" t="n">
        <v>82516</v>
      </c>
    </row>
    <row spans="1:4" r="6">
      <c s="4" r="A6" t="s">
        <v>74</v>
      </c>
      <c s="6" r="B6" t="n">
        <v>252440</v>
      </c>
      <c s="6" r="C6" t="n">
        <v>168067</v>
      </c>
      <c s="6" r="D6" t="n">
        <v>140036</v>
      </c>
    </row>
    <row spans="1:4" r="7">
      <c s="3" r="A7" t="s">
        <v>75</v>
      </c>
    </row>
    <row spans="1:4" r="8">
      <c s="4" r="A8" t="s">
        <v>76</v>
      </c>
      <c s="6" r="B8" t="n">
        <v>19204</v>
      </c>
      <c s="6" r="C8" t="n">
        <v>16667</v>
      </c>
      <c s="6" r="D8" t="n">
        <v>14025</v>
      </c>
    </row>
    <row spans="1:4" r="9">
      <c s="4" r="A9" t="s">
        <v>77</v>
      </c>
      <c s="6" r="B9" t="n">
        <v>7782</v>
      </c>
      <c s="6" r="C9" t="n">
        <v>5743</v>
      </c>
      <c s="6" r="D9" t="n">
        <v>5124</v>
      </c>
    </row>
    <row spans="1:4" r="10">
      <c s="4" r="A10" t="s">
        <v>78</v>
      </c>
      <c s="6" r="B10" t="n">
        <v>165344</v>
      </c>
      <c s="6" r="C10" t="n">
        <v>98754</v>
      </c>
      <c s="6" r="D10" t="n">
        <v>78813</v>
      </c>
    </row>
    <row spans="1:4" r="11">
      <c s="4" r="A11" t="s">
        <v>79</v>
      </c>
      <c s="6" r="B11" t="n">
        <v>23153</v>
      </c>
      <c s="6" r="C11" t="n">
        <v>17569</v>
      </c>
      <c s="6" r="D11" t="n">
        <v>14898</v>
      </c>
    </row>
    <row spans="1:4" r="12">
      <c s="4" r="A12" t="s">
        <v>80</v>
      </c>
      <c s="6" r="B12" t="n">
        <v>8397</v>
      </c>
      <c s="6" r="C12" t="n">
        <v>7711</v>
      </c>
      <c s="6" r="D12" t="n">
        <v>6937</v>
      </c>
    </row>
    <row spans="1:4" r="13">
      <c s="4" r="A13" t="s">
        <v>81</v>
      </c>
      <c s="6" r="B13" t="n">
        <v>1935</v>
      </c>
      <c s="6" r="C13" t="n">
        <v>229</v>
      </c>
    </row>
    <row spans="1:4" r="14">
      <c s="4" r="A14" t="s">
        <v>82</v>
      </c>
      <c s="6" r="B14" t="n">
        <v>41</v>
      </c>
      <c s="6" r="C14" t="n">
        <v>15</v>
      </c>
      <c s="6" r="D14" t="n">
        <v>580</v>
      </c>
    </row>
    <row spans="1:4" r="15">
      <c s="4" r="A15" t="s">
        <v>83</v>
      </c>
      <c s="6" r="B15" t="n">
        <v>225856</v>
      </c>
      <c s="6" r="C15" t="n">
        <v>146688</v>
      </c>
      <c s="6" r="D15" t="n">
        <v>120377</v>
      </c>
    </row>
    <row spans="1:4" r="16">
      <c s="4" r="A16" t="s">
        <v>84</v>
      </c>
      <c s="6" r="B16" t="n">
        <v>26584</v>
      </c>
      <c s="6" r="C16" t="n">
        <v>21379</v>
      </c>
      <c s="6" r="D16" t="n">
        <v>19659</v>
      </c>
    </row>
    <row spans="1:4" r="17">
      <c s="4" r="A17" t="s">
        <v>85</v>
      </c>
      <c s="6" r="B17" t="n">
        <v>126</v>
      </c>
    </row>
    <row spans="1:4" r="18">
      <c s="4" r="A18" t="s">
        <v>86</v>
      </c>
      <c s="6" r="B18" t="n">
        <v>-13333</v>
      </c>
      <c s="6" r="C18" t="n">
        <v>-10648</v>
      </c>
      <c s="6" r="D18" t="n">
        <v>-12303</v>
      </c>
    </row>
    <row spans="1:4" r="19">
      <c s="4" r="A19" t="s">
        <v>87</v>
      </c>
      <c s="6" r="B19" t="n">
        <v>-512</v>
      </c>
      <c s="6" r="D19" t="n">
        <v>-2387</v>
      </c>
    </row>
    <row spans="1:4" r="20">
      <c s="4" r="A20" t="s">
        <v>88</v>
      </c>
      <c s="6" r="B20" t="n">
        <v>18394</v>
      </c>
      <c s="6" r="C20" t="n">
        <v>2211</v>
      </c>
      <c s="6" r="D20" t="n">
        <v>9460</v>
      </c>
    </row>
    <row spans="1:4" r="21">
      <c s="4" r="A21" t="s">
        <v>89</v>
      </c>
      <c s="6" r="B21" t="n">
        <v>-110</v>
      </c>
      <c s="6" r="C21" t="n">
        <v>-113</v>
      </c>
      <c s="6" r="D21" t="n">
        <v>297</v>
      </c>
    </row>
    <row spans="1:4" r="22">
      <c s="4" r="A22" t="s">
        <v>90</v>
      </c>
      <c s="6" r="B22" t="n">
        <v>31149</v>
      </c>
      <c s="6" r="C22" t="n">
        <v>12829</v>
      </c>
      <c s="6" r="D22" t="n">
        <v>14726</v>
      </c>
    </row>
    <row spans="1:4" r="23">
      <c s="4" r="A23" t="s">
        <v>91</v>
      </c>
      <c s="6" r="B23" t="n">
        <v>34</v>
      </c>
      <c s="6" r="C23" t="n">
        <v>-70</v>
      </c>
      <c s="6" r="D23" t="n">
        <v>-273</v>
      </c>
    </row>
    <row spans="1:4" r="24">
      <c s="4" r="A24" t="s">
        <v>92</v>
      </c>
      <c s="6" r="B24" t="n">
        <v>31183</v>
      </c>
      <c s="6" r="C24" t="n">
        <v>12759</v>
      </c>
      <c s="6" r="D24" t="n">
        <v>14453</v>
      </c>
    </row>
    <row spans="1:4" r="25">
      <c s="4" r="A25" t="s">
        <v>93</v>
      </c>
      <c s="6" r="D25" t="n">
        <v>-2020</v>
      </c>
    </row>
    <row spans="1:4" r="26">
      <c s="4" r="A26" t="s">
        <v>94</v>
      </c>
      <c s="6" r="B26" t="n">
        <v>-11541</v>
      </c>
      <c s="6" r="C26" t="n">
        <v>-5068</v>
      </c>
      <c s="6" r="D26" t="n">
        <v>-5097</v>
      </c>
    </row>
    <row spans="1:4" r="27">
      <c s="4" r="A27" t="s">
        <v>95</v>
      </c>
      <c s="8" r="B27" t="n">
        <v>19642</v>
      </c>
      <c s="8" r="C27" t="n">
        <v>7691</v>
      </c>
      <c s="8" r="D27" t="n">
        <v>7336</v>
      </c>
    </row>
    <row spans="1:4" r="28">
      <c s="3" r="A28" t="s">
        <v>96</v>
      </c>
    </row>
    <row spans="1:4" r="29">
      <c s="4" r="A29" t="s">
        <v>97</v>
      </c>
      <c s="9" r="B29" t="n">
        <v>0.75</v>
      </c>
      <c s="9" r="C29" t="n">
        <v>0.36</v>
      </c>
      <c s="9" r="D29" t="n">
        <v>0.39</v>
      </c>
    </row>
    <row spans="1:4" r="30">
      <c s="3" r="A30" t="s">
        <v>98</v>
      </c>
    </row>
    <row spans="1:4" r="31">
      <c s="4" r="A31" t="s">
        <v>99</v>
      </c>
      <c s="6" r="B31" t="n">
        <v>26006</v>
      </c>
      <c s="6" r="C31" t="n">
        <v>20946</v>
      </c>
      <c s="6" r="D31" t="n">
        <v>19046</v>
      </c>
    </row>
    <row spans="1:4" r="32">
      <c s="4" r="A32" t="s">
        <v>100</v>
      </c>
      <c s="6" r="B32" t="n">
        <v>15377</v>
      </c>
      <c s="6" r="C32" t="n">
        <v>14125</v>
      </c>
      <c s="6" r="D32" t="n">
        <v>13059</v>
      </c>
    </row>
    <row spans="1:4" r="33">
      <c s="4" r="A33" t="s">
        <v>97</v>
      </c>
      <c s="6" r="B33" t="n">
        <v>41383</v>
      </c>
      <c s="6" r="C33" t="n">
        <v>35071</v>
      </c>
      <c s="6" r="D33" t="n">
        <v>32105</v>
      </c>
    </row>
    <row spans="1:4" r="34">
      <c s="3" r="A34" t="s">
        <v>101</v>
      </c>
    </row>
    <row spans="1:4" r="35">
      <c s="4" r="A35" t="s">
        <v>92</v>
      </c>
      <c s="8" r="B35" t="n">
        <v>31183</v>
      </c>
      <c s="8" r="C35" t="n">
        <v>12759</v>
      </c>
      <c s="8" r="D35" t="n">
        <v>14453</v>
      </c>
    </row>
    <row spans="1:4" r="36">
      <c s="4" r="A36" t="s">
        <v>102</v>
      </c>
      <c s="6" r="B36" t="n">
        <v>-1075</v>
      </c>
    </row>
    <row spans="1:4" r="37">
      <c s="4" r="A37" t="s">
        <v>103</v>
      </c>
      <c s="6" r="B37" t="n">
        <v>27</v>
      </c>
    </row>
    <row spans="1:4" r="38">
      <c s="4" r="A38" t="s">
        <v>104</v>
      </c>
      <c s="6" r="B38" t="n">
        <v>30135</v>
      </c>
      <c s="6" r="C38" t="n">
        <v>12759</v>
      </c>
      <c s="6" r="D38" t="n">
        <v>14453</v>
      </c>
    </row>
    <row spans="1:4" r="39">
      <c s="4" r="A39" t="s">
        <v>105</v>
      </c>
      <c s="6" r="D39" t="n">
        <v>-2020</v>
      </c>
    </row>
    <row spans="1:4" r="40">
      <c s="4" r="A40" t="s">
        <v>106</v>
      </c>
      <c s="6" r="B40" t="n">
        <v>-11141</v>
      </c>
      <c s="6" r="C40" t="n">
        <v>-5068</v>
      </c>
      <c s="6" r="D40" t="n">
        <v>-5097</v>
      </c>
    </row>
    <row spans="1:4" r="41">
      <c s="4" r="A41" t="s">
        <v>107</v>
      </c>
      <c s="8" r="B41" t="n">
        <v>18994</v>
      </c>
      <c s="8" r="C41" t="n">
        <v>7691</v>
      </c>
      <c s="8" r="D41" t="n">
        <v>73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22</v>
      </c>
      <c s="2" r="B1" t="s">
        <v>1</v>
      </c>
    </row>
    <row spans="1:2" r="2">
      <c s="2" r="B2" t="s">
        <v>2</v>
      </c>
    </row>
    <row spans="1:2" r="3">
      <c s="3" r="A3" t="s">
        <v>323</v>
      </c>
    </row>
    <row spans="1:2" r="4">
      <c s="4" r="A4" t="s">
        <v>324</v>
      </c>
      <c s="4" r="B4" t="s">
        <v>325</v>
      </c>
    </row>
    <row spans="1:2" r="5">
      <c s="4" r="A5" t="s">
        <v>326</v>
      </c>
      <c s="4" r="B5"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28</v>
      </c>
      <c s="2" r="B1" t="s">
        <v>1</v>
      </c>
    </row>
    <row spans="1:2" r="2">
      <c s="2" r="B2" t="s">
        <v>2</v>
      </c>
    </row>
    <row spans="1:2" r="3">
      <c s="3" r="A3" t="s">
        <v>227</v>
      </c>
    </row>
    <row spans="1:2" r="4">
      <c s="4" r="A4" t="s">
        <v>329</v>
      </c>
      <c s="4" r="B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1</v>
      </c>
      <c s="2" r="B1" t="s">
        <v>1</v>
      </c>
    </row>
    <row spans="1:2" r="2">
      <c s="2" r="B2" t="s">
        <v>2</v>
      </c>
    </row>
    <row spans="1:2" r="3">
      <c s="3" r="A3" t="s">
        <v>229</v>
      </c>
    </row>
    <row spans="1:2" r="4">
      <c s="4" r="A4" t="s">
        <v>332</v>
      </c>
      <c s="4" r="B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 customWidth="1" max="5" min="5" width="27"/>
    <col customWidth="1" max="6" min="6" width="20"/>
    <col customWidth="1" max="7" min="7" width="14"/>
    <col customWidth="1" max="8" min="8" width="18"/>
  </cols>
  <sheetData>
    <row spans="1:8" r="1">
      <c s="1" r="A1" t="s">
        <v>334</v>
      </c>
      <c s="2" r="B1" t="s">
        <v>335</v>
      </c>
      <c s="2" r="C1" t="s">
        <v>336</v>
      </c>
      <c s="2" r="D1" t="s">
        <v>337</v>
      </c>
      <c s="2" r="E1" t="s">
        <v>338</v>
      </c>
      <c s="2" r="F1" t="s">
        <v>339</v>
      </c>
      <c s="2" r="G1" t="s">
        <v>2</v>
      </c>
      <c s="2" r="H1" t="s">
        <v>340</v>
      </c>
    </row>
    <row spans="1:8" r="2">
      <c s="3" r="A2" t="s">
        <v>188</v>
      </c>
    </row>
    <row spans="1:8" r="3">
      <c s="4" r="A3" t="s">
        <v>341</v>
      </c>
      <c s="6" r="B3" t="n">
        <v>3450000</v>
      </c>
      <c s="6" r="D3" t="n">
        <v>5750000</v>
      </c>
    </row>
    <row spans="1:8" r="4">
      <c s="4" r="A4" t="s">
        <v>342</v>
      </c>
      <c s="7" r="E4" t="n">
        <v>192.2</v>
      </c>
    </row>
    <row spans="1:8" r="5">
      <c s="4" r="A5" t="s">
        <v>343</v>
      </c>
      <c s="4" r="G5" t="s">
        <v>344</v>
      </c>
    </row>
    <row spans="1:8" r="6">
      <c s="4" r="A6" t="s">
        <v>345</v>
      </c>
    </row>
    <row spans="1:8" r="7">
      <c s="3" r="A7" t="s">
        <v>188</v>
      </c>
    </row>
    <row spans="1:8" r="8">
      <c s="4" r="A8" t="s">
        <v>341</v>
      </c>
      <c s="6" r="F8" t="n">
        <v>16525000</v>
      </c>
    </row>
    <row spans="1:8" r="9">
      <c s="4" r="A9" t="s">
        <v>346</v>
      </c>
    </row>
    <row spans="1:8" r="10">
      <c s="3" r="A10" t="s">
        <v>188</v>
      </c>
    </row>
    <row spans="1:8" r="11">
      <c s="4" r="A11" t="s">
        <v>341</v>
      </c>
      <c s="6" r="E11" t="n">
        <v>2478750</v>
      </c>
    </row>
    <row spans="1:8" r="12">
      <c s="4" r="A12" t="s">
        <v>347</v>
      </c>
    </row>
    <row spans="1:8" r="13">
      <c s="3" r="A13" t="s">
        <v>188</v>
      </c>
    </row>
    <row spans="1:8" r="14">
      <c s="4" r="A14" t="s">
        <v>348</v>
      </c>
      <c s="8" r="E14" t="n">
        <v>150</v>
      </c>
    </row>
    <row spans="1:8" r="15">
      <c s="4" r="A15" t="s">
        <v>349</v>
      </c>
      <c s="7" r="C15" t="n">
        <v>1.3</v>
      </c>
      <c s="7" r="E15" t="n">
        <v>47.6</v>
      </c>
    </row>
    <row spans="1:8" r="16">
      <c s="4" r="A16" t="s">
        <v>350</v>
      </c>
      <c s="6" r="H16" t="n">
        <v>9</v>
      </c>
    </row>
    <row spans="1:8" r="17">
      <c s="4" r="A17" t="s">
        <v>351</v>
      </c>
      <c s="4" r="H17" t="s">
        <v>344</v>
      </c>
    </row>
    <row spans="1:8" r="18">
      <c s="4" r="A18" t="s">
        <v>352</v>
      </c>
    </row>
    <row spans="1:8" r="19">
      <c s="3" r="A19" t="s">
        <v>188</v>
      </c>
    </row>
    <row spans="1:8" r="20">
      <c s="4" r="A20" t="s">
        <v>343</v>
      </c>
      <c s="4" r="G20" t="s">
        <v>353</v>
      </c>
    </row>
    <row spans="1:8" r="21">
      <c s="4" r="A21" t="s">
        <v>354</v>
      </c>
      <c s="4" r="G21" t="s">
        <v>355</v>
      </c>
    </row>
    <row spans="1:8" r="22">
      <c s="4" r="A22" t="s">
        <v>356</v>
      </c>
    </row>
    <row spans="1:8" r="23">
      <c s="3" r="A23" t="s">
        <v>188</v>
      </c>
    </row>
    <row spans="1:8" r="24">
      <c s="4" r="A24" t="s">
        <v>343</v>
      </c>
      <c s="4" r="G24" t="s">
        <v>357</v>
      </c>
    </row>
    <row spans="1:8" r="25">
      <c s="4" r="A25" t="s">
        <v>358</v>
      </c>
      <c s="4" r="G25" t="s">
        <v>359</v>
      </c>
    </row>
    <row spans="1:8" r="26">
      <c s="4" r="A26" t="s">
        <v>360</v>
      </c>
      <c s="4" r="G26" t="s">
        <v>361</v>
      </c>
    </row>
    <row spans="1:8" r="27">
      <c s="4" r="A27" t="s">
        <v>362</v>
      </c>
    </row>
    <row spans="1:8" r="28">
      <c s="3" r="A28" t="s">
        <v>188</v>
      </c>
    </row>
    <row spans="1:8" r="29">
      <c s="4" r="A29" t="s">
        <v>343</v>
      </c>
      <c s="4" r="G29" t="s">
        <v>363</v>
      </c>
    </row>
    <row spans="1:8" r="30">
      <c s="4" r="A30" t="s">
        <v>364</v>
      </c>
    </row>
    <row spans="1:8" r="31">
      <c s="3" r="A31" t="s">
        <v>188</v>
      </c>
    </row>
    <row spans="1:8" r="32">
      <c s="4" r="A32" t="s">
        <v>365</v>
      </c>
      <c s="4" r="H32" t="s">
        <v>3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367</v>
      </c>
      <c s="2" r="B1" t="s">
        <v>1</v>
      </c>
    </row>
    <row spans="1:4" r="2">
      <c s="2" r="B2" t="s">
        <v>368</v>
      </c>
      <c s="2" r="C2" t="s">
        <v>369</v>
      </c>
      <c s="2" r="D2" t="s">
        <v>370</v>
      </c>
    </row>
    <row spans="1:4" r="3">
      <c s="3" r="A3" t="s">
        <v>371</v>
      </c>
    </row>
    <row spans="1:4" r="4">
      <c s="4" r="A4" t="s">
        <v>372</v>
      </c>
      <c s="6" r="B4" t="n">
        <v>4</v>
      </c>
    </row>
    <row spans="1:4" r="5">
      <c s="4" r="A5" t="s">
        <v>373</v>
      </c>
      <c s="8" r="B5" t="n">
        <v>1900</v>
      </c>
      <c s="8" r="C5" t="n">
        <v>2200</v>
      </c>
      <c s="8" r="D5" t="n">
        <v>1100</v>
      </c>
    </row>
    <row spans="1:4" r="6">
      <c s="4" r="A6" t="s">
        <v>374</v>
      </c>
      <c s="6" r="B6" t="n">
        <v>100</v>
      </c>
      <c s="6" r="C6" t="n">
        <v>100</v>
      </c>
      <c s="6" r="D6" t="n">
        <v>100</v>
      </c>
    </row>
    <row spans="1:4" r="7">
      <c s="4" r="A7" t="s">
        <v>375</v>
      </c>
      <c s="6" r="B7" t="n">
        <v>800</v>
      </c>
      <c s="6" r="C7" t="n">
        <v>700</v>
      </c>
      <c s="6" r="D7" t="n">
        <v>800</v>
      </c>
    </row>
    <row spans="1:4" r="8">
      <c s="4" r="A8" t="s">
        <v>376</v>
      </c>
      <c s="6" r="B8" t="n">
        <v>1000</v>
      </c>
      <c s="6" r="C8" t="n">
        <v>3100</v>
      </c>
      <c s="6" r="D8" t="n">
        <v>600</v>
      </c>
    </row>
    <row spans="1:4" r="9">
      <c s="4" r="A9" t="s">
        <v>377</v>
      </c>
      <c s="6" r="B9" t="n">
        <v>2100</v>
      </c>
      <c s="6" r="C9" t="n">
        <v>2400</v>
      </c>
      <c s="6" r="D9" t="n">
        <v>1600</v>
      </c>
    </row>
    <row spans="1:4" r="10">
      <c s="4" r="A10" t="s">
        <v>378</v>
      </c>
      <c s="6" r="B10" t="n">
        <v>2504</v>
      </c>
      <c s="6" r="C10" t="n">
        <v>4550</v>
      </c>
    </row>
    <row spans="1:4" r="11">
      <c s="4" r="A11" t="s">
        <v>41</v>
      </c>
      <c s="6" r="B11" t="n">
        <v>21982</v>
      </c>
      <c s="6" r="C11" t="n">
        <v>20548</v>
      </c>
    </row>
    <row spans="1:4" r="12">
      <c s="4" r="A12" t="s">
        <v>379</v>
      </c>
      <c s="6" r="B12" t="n">
        <v>931</v>
      </c>
      <c s="6" r="C12" t="n">
        <v>917</v>
      </c>
      <c s="8" r="D12" t="n">
        <v>1249</v>
      </c>
    </row>
    <row spans="1:4" r="13">
      <c s="4" r="A13" t="s">
        <v>380</v>
      </c>
      <c s="8" r="B13" t="n">
        <v>400</v>
      </c>
      <c s="6" r="C13" t="n">
        <v>400</v>
      </c>
    </row>
    <row spans="1:4" r="14">
      <c s="4" r="A14" t="s">
        <v>381</v>
      </c>
      <c s="4" r="B14" t="s">
        <v>382</v>
      </c>
    </row>
    <row spans="1:4" r="15">
      <c s="4" r="A15" t="s">
        <v>383</v>
      </c>
    </row>
    <row spans="1:4" r="16">
      <c s="3" r="A16" t="s">
        <v>371</v>
      </c>
    </row>
    <row spans="1:4" r="17">
      <c s="4" r="A17" t="s">
        <v>41</v>
      </c>
      <c s="8" r="B17" t="n">
        <v>20300</v>
      </c>
      <c s="8" r="C17" t="n">
        <v>19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65"/>
  </cols>
  <sheetData>
    <row spans="1:2" r="1">
      <c s="1" r="A1" t="s">
        <v>384</v>
      </c>
      <c s="2" r="B1" t="s">
        <v>1</v>
      </c>
    </row>
    <row spans="1:2" r="2">
      <c s="2" r="B2" t="s">
        <v>2</v>
      </c>
    </row>
    <row spans="1:2" r="3">
      <c s="4" r="A3" t="s">
        <v>385</v>
      </c>
    </row>
    <row spans="1:2" r="4">
      <c s="3" r="A4" t="s">
        <v>386</v>
      </c>
    </row>
    <row spans="1:2" r="5">
      <c s="4" r="A5" t="s">
        <v>387</v>
      </c>
      <c s="4" r="B5" t="s">
        <v>388</v>
      </c>
    </row>
    <row spans="1:2" r="6">
      <c s="4" r="A6" t="s">
        <v>389</v>
      </c>
    </row>
    <row spans="1:2" r="7">
      <c s="3" r="A7" t="s">
        <v>386</v>
      </c>
    </row>
    <row spans="1:2" r="8">
      <c s="4" r="A8" t="s">
        <v>387</v>
      </c>
      <c s="4" r="B8" t="s">
        <v>390</v>
      </c>
    </row>
    <row spans="1:2" r="9">
      <c s="4" r="A9" t="s">
        <v>391</v>
      </c>
    </row>
    <row spans="1:2" r="10">
      <c s="3" r="A10" t="s">
        <v>386</v>
      </c>
    </row>
    <row spans="1:2" r="11">
      <c s="4" r="A11" t="s">
        <v>387</v>
      </c>
      <c s="4" r="B11" t="s">
        <v>392</v>
      </c>
    </row>
    <row spans="1:2" r="12">
      <c s="4" r="A12" t="s">
        <v>393</v>
      </c>
    </row>
    <row spans="1:2" r="13">
      <c s="3" r="A13" t="s">
        <v>386</v>
      </c>
    </row>
    <row spans="1:2" r="14">
      <c s="4" r="A14" t="s">
        <v>387</v>
      </c>
      <c s="4" r="B14" t="s">
        <v>394</v>
      </c>
    </row>
    <row spans="1:2" r="15">
      <c s="4" r="A15" t="s">
        <v>395</v>
      </c>
    </row>
    <row spans="1:2" r="16">
      <c s="3" r="A16" t="s">
        <v>386</v>
      </c>
    </row>
    <row spans="1:2" r="17">
      <c s="4" r="A17" t="s">
        <v>387</v>
      </c>
      <c s="4" r="B17" t="s">
        <v>390</v>
      </c>
    </row>
    <row spans="1:2" r="18">
      <c s="4" r="A18" t="s">
        <v>396</v>
      </c>
    </row>
    <row spans="1:2" r="19">
      <c s="3" r="A19" t="s">
        <v>386</v>
      </c>
    </row>
    <row spans="1:2" r="20">
      <c s="4" r="A20" t="s">
        <v>387</v>
      </c>
      <c s="4" r="B20"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8</v>
      </c>
      <c s="2" r="B1" t="s">
        <v>2</v>
      </c>
      <c s="2" r="C1" t="s">
        <v>30</v>
      </c>
    </row>
    <row spans="1:3" r="2">
      <c s="3" r="A2" t="s">
        <v>270</v>
      </c>
    </row>
    <row spans="1:3" r="3">
      <c s="4" r="A3" t="s">
        <v>217</v>
      </c>
      <c s="8" r="B3" t="n">
        <v>44861</v>
      </c>
      <c s="8" r="C3" t="n">
        <v>30224</v>
      </c>
    </row>
    <row spans="1:3" r="4">
      <c s="4" r="A4" t="s">
        <v>399</v>
      </c>
      <c s="8" r="B4" t="n">
        <v>377593</v>
      </c>
      <c s="6" r="C4" t="n">
        <v>356345</v>
      </c>
    </row>
    <row spans="1:3" r="5">
      <c s="4" r="A5" t="s">
        <v>400</v>
      </c>
    </row>
    <row spans="1:3" r="6">
      <c s="3" r="A6" t="s">
        <v>270</v>
      </c>
    </row>
    <row spans="1:3" r="7">
      <c s="4" r="A7" t="s">
        <v>217</v>
      </c>
      <c s="6" r="C7" t="n">
        <v>-2900</v>
      </c>
    </row>
    <row spans="1:3" r="8">
      <c s="4" r="A8" t="s">
        <v>399</v>
      </c>
      <c s="8" r="C8" t="n">
        <v>-29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01</v>
      </c>
      <c s="2" r="B1" t="s">
        <v>402</v>
      </c>
      <c s="2" r="J1" t="s">
        <v>1</v>
      </c>
    </row>
    <row spans="1:12" r="2">
      <c s="2" r="B2" t="s">
        <v>2</v>
      </c>
      <c s="2" r="C2" t="s">
        <v>403</v>
      </c>
      <c s="2" r="D2" t="s">
        <v>4</v>
      </c>
      <c s="2" r="E2" t="s">
        <v>404</v>
      </c>
      <c s="2" r="F2" t="s">
        <v>30</v>
      </c>
      <c s="2" r="G2" t="s">
        <v>405</v>
      </c>
      <c s="2" r="H2" t="s">
        <v>406</v>
      </c>
      <c s="2" r="I2" t="s">
        <v>407</v>
      </c>
      <c s="2" r="J2" t="s">
        <v>2</v>
      </c>
      <c s="2" r="K2" t="s">
        <v>30</v>
      </c>
      <c s="2" r="L2" t="s">
        <v>70</v>
      </c>
    </row>
    <row spans="1:12" r="3">
      <c s="3" r="A3" t="s">
        <v>408</v>
      </c>
    </row>
    <row spans="1:12" r="4">
      <c s="4" r="A4" t="s">
        <v>72</v>
      </c>
      <c s="8" r="B4" t="n">
        <v>21771</v>
      </c>
      <c s="8" r="C4" t="n">
        <v>21303</v>
      </c>
      <c s="8" r="D4" t="n">
        <v>19908</v>
      </c>
      <c s="8" r="E4" t="n">
        <v>18190</v>
      </c>
      <c s="8" r="F4" t="n">
        <v>17521</v>
      </c>
      <c s="8" r="G4" t="n">
        <v>16713</v>
      </c>
      <c s="8" r="H4" t="n">
        <v>15319</v>
      </c>
      <c s="8" r="I4" t="n">
        <v>15193</v>
      </c>
      <c s="8" r="J4" t="n">
        <v>81172</v>
      </c>
      <c s="8" r="K4" t="n">
        <v>64746</v>
      </c>
      <c s="8" r="L4" t="n">
        <v>57520</v>
      </c>
    </row>
    <row spans="1:12" r="5">
      <c s="4" r="A5" t="s">
        <v>76</v>
      </c>
      <c s="6" r="J5" t="n">
        <v>19204</v>
      </c>
      <c s="6" r="K5" t="n">
        <v>16667</v>
      </c>
      <c s="6" r="L5" t="n">
        <v>14025</v>
      </c>
    </row>
    <row spans="1:12" r="6">
      <c s="4" r="A6" t="s">
        <v>77</v>
      </c>
      <c s="6" r="J6" t="n">
        <v>7782</v>
      </c>
      <c s="6" r="K6" t="n">
        <v>5743</v>
      </c>
      <c s="6" r="L6" t="n">
        <v>5124</v>
      </c>
    </row>
    <row spans="1:12" r="7">
      <c s="4" r="A7" t="s">
        <v>409</v>
      </c>
      <c s="6" r="B7" t="n">
        <v>41309</v>
      </c>
      <c s="6" r="C7" t="n">
        <v>53822</v>
      </c>
      <c s="6" r="D7" t="n">
        <v>47066</v>
      </c>
      <c s="6" r="E7" t="n">
        <v>29071</v>
      </c>
      <c s="6" r="F7" t="n">
        <v>32060</v>
      </c>
      <c s="6" r="G7" t="n">
        <v>31532</v>
      </c>
      <c s="6" r="H7" t="n">
        <v>20495</v>
      </c>
      <c s="6" r="I7" t="n">
        <v>19234</v>
      </c>
      <c s="6" r="J7" t="n">
        <v>171268</v>
      </c>
      <c s="6" r="K7" t="n">
        <v>103321</v>
      </c>
      <c s="6" r="L7" t="n">
        <v>82516</v>
      </c>
    </row>
    <row spans="1:12" r="8">
      <c s="4" r="A8" t="s">
        <v>410</v>
      </c>
      <c s="6" r="J8" t="n">
        <v>165344</v>
      </c>
      <c s="6" r="K8" t="n">
        <v>98754</v>
      </c>
      <c s="6" r="L8" t="n">
        <v>78813</v>
      </c>
    </row>
    <row spans="1:12" r="9">
      <c s="4" r="A9" t="s">
        <v>84</v>
      </c>
      <c s="8" r="B9" t="n">
        <v>15819</v>
      </c>
      <c s="8" r="C9" t="n">
        <v>16488</v>
      </c>
      <c s="8" r="D9" t="n">
        <v>15101</v>
      </c>
      <c s="8" r="E9" t="n">
        <v>12702</v>
      </c>
      <c s="8" r="F9" t="n">
        <v>12685</v>
      </c>
      <c s="8" r="G9" t="n">
        <v>11883</v>
      </c>
      <c s="8" r="H9" t="n">
        <v>11212</v>
      </c>
      <c s="8" r="I9" t="n">
        <v>11123</v>
      </c>
      <c s="6" r="J9" t="n">
        <v>26584</v>
      </c>
      <c s="6" r="K9" t="n">
        <v>21379</v>
      </c>
      <c s="6" r="L9" t="n">
        <v>19659</v>
      </c>
    </row>
    <row spans="1:12" r="10">
      <c s="4" r="A10" t="s">
        <v>411</v>
      </c>
    </row>
    <row spans="1:12" r="11">
      <c s="3" r="A11" t="s">
        <v>408</v>
      </c>
    </row>
    <row spans="1:12" r="12">
      <c s="4" r="A12" t="s">
        <v>72</v>
      </c>
      <c s="6" r="J12" t="n">
        <v>31534</v>
      </c>
      <c s="6" r="K12" t="n">
        <v>27827</v>
      </c>
      <c s="6" r="L12" t="n">
        <v>25794</v>
      </c>
    </row>
    <row spans="1:12" r="13">
      <c s="4" r="A13" t="s">
        <v>76</v>
      </c>
      <c s="6" r="J13" t="n">
        <v>6938</v>
      </c>
      <c s="6" r="K13" t="n">
        <v>6395</v>
      </c>
      <c s="6" r="L13" t="n">
        <v>5721</v>
      </c>
    </row>
    <row spans="1:12" r="14">
      <c s="4" r="A14" t="s">
        <v>77</v>
      </c>
      <c s="6" r="J14" t="n">
        <v>2950</v>
      </c>
      <c s="6" r="K14" t="n">
        <v>2315</v>
      </c>
      <c s="6" r="L14" t="n">
        <v>2171</v>
      </c>
    </row>
    <row spans="1:12" r="15">
      <c s="4" r="A15" t="s">
        <v>412</v>
      </c>
    </row>
    <row spans="1:12" r="16">
      <c s="3" r="A16" t="s">
        <v>408</v>
      </c>
    </row>
    <row spans="1:12" r="17">
      <c s="4" r="A17" t="s">
        <v>72</v>
      </c>
      <c s="6" r="J17" t="n">
        <v>32064</v>
      </c>
      <c s="6" r="K17" t="n">
        <v>23956</v>
      </c>
      <c s="6" r="L17" t="n">
        <v>21755</v>
      </c>
    </row>
    <row spans="1:12" r="18">
      <c s="4" r="A18" t="s">
        <v>76</v>
      </c>
      <c s="6" r="J18" t="n">
        <v>5915</v>
      </c>
      <c s="6" r="K18" t="n">
        <v>5011</v>
      </c>
      <c s="6" r="L18" t="n">
        <v>4808</v>
      </c>
    </row>
    <row spans="1:12" r="19">
      <c s="4" r="A19" t="s">
        <v>77</v>
      </c>
      <c s="6" r="J19" t="n">
        <v>2928</v>
      </c>
      <c s="6" r="K19" t="n">
        <v>2097</v>
      </c>
      <c s="6" r="L19" t="n">
        <v>1971</v>
      </c>
    </row>
    <row spans="1:12" r="20">
      <c s="4" r="A20" t="s">
        <v>413</v>
      </c>
    </row>
    <row spans="1:12" r="21">
      <c s="3" r="A21" t="s">
        <v>408</v>
      </c>
    </row>
    <row spans="1:12" r="22">
      <c s="4" r="A22" t="s">
        <v>72</v>
      </c>
      <c s="6" r="J22" t="n">
        <v>17574</v>
      </c>
      <c s="6" r="K22" t="n">
        <v>12963</v>
      </c>
      <c s="6" r="L22" t="n">
        <v>9971</v>
      </c>
    </row>
    <row spans="1:12" r="23">
      <c s="4" r="A23" t="s">
        <v>76</v>
      </c>
      <c s="6" r="J23" t="n">
        <v>6351</v>
      </c>
      <c s="6" r="K23" t="n">
        <v>5261</v>
      </c>
      <c s="6" r="L23" t="n">
        <v>3496</v>
      </c>
    </row>
    <row spans="1:12" r="24">
      <c s="4" r="A24" t="s">
        <v>77</v>
      </c>
      <c s="6" r="J24" t="n">
        <v>1904</v>
      </c>
      <c s="6" r="K24" t="n">
        <v>1331</v>
      </c>
      <c s="6" r="L24" t="n">
        <v>982</v>
      </c>
    </row>
    <row spans="1:12" r="25">
      <c s="4" r="A25" t="s">
        <v>414</v>
      </c>
    </row>
    <row spans="1:12" r="26">
      <c s="3" r="A26" t="s">
        <v>408</v>
      </c>
    </row>
    <row spans="1:12" r="27">
      <c s="4" r="A27" t="s">
        <v>409</v>
      </c>
      <c s="6" r="J27" t="n">
        <v>171268</v>
      </c>
      <c s="6" r="K27" t="n">
        <v>103321</v>
      </c>
      <c s="6" r="L27" t="n">
        <v>82516</v>
      </c>
    </row>
    <row spans="1:12" r="28">
      <c s="4" r="A28" t="s">
        <v>410</v>
      </c>
      <c s="6" r="J28" t="n">
        <v>165344</v>
      </c>
      <c s="6" r="K28" t="n">
        <v>98754</v>
      </c>
      <c s="6" r="L28" t="n">
        <v>78813</v>
      </c>
    </row>
    <row spans="1:12" r="29">
      <c s="4" r="A29" t="s">
        <v>415</v>
      </c>
    </row>
    <row spans="1:12" r="30">
      <c s="3" r="A30" t="s">
        <v>408</v>
      </c>
    </row>
    <row spans="1:12" r="31">
      <c s="4" r="A31" t="s">
        <v>84</v>
      </c>
      <c s="6" r="J31" t="n">
        <v>60110</v>
      </c>
      <c s="6" r="K31" t="n">
        <v>46903</v>
      </c>
      <c s="6" r="L31" t="n">
        <v>42074</v>
      </c>
    </row>
    <row spans="1:12" r="32">
      <c s="4" r="A32" t="s">
        <v>416</v>
      </c>
    </row>
    <row spans="1:12" r="33">
      <c s="3" r="A33" t="s">
        <v>408</v>
      </c>
    </row>
    <row spans="1:12" r="34">
      <c s="4" r="A34" t="s">
        <v>84</v>
      </c>
      <c s="6" r="J34" t="n">
        <v>21646</v>
      </c>
      <c s="6" r="K34" t="n">
        <v>19117</v>
      </c>
      <c s="6" r="L34" t="n">
        <v>17902</v>
      </c>
    </row>
    <row spans="1:12" r="35">
      <c s="4" r="A35" t="s">
        <v>417</v>
      </c>
    </row>
    <row spans="1:12" r="36">
      <c s="3" r="A36" t="s">
        <v>408</v>
      </c>
    </row>
    <row spans="1:12" r="37">
      <c s="4" r="A37" t="s">
        <v>84</v>
      </c>
      <c s="6" r="J37" t="n">
        <v>23221</v>
      </c>
      <c s="6" r="K37" t="n">
        <v>16848</v>
      </c>
      <c s="6" r="L37" t="n">
        <v>14976</v>
      </c>
    </row>
    <row spans="1:12" r="38">
      <c s="4" r="A38" t="s">
        <v>418</v>
      </c>
    </row>
    <row spans="1:12" r="39">
      <c s="3" r="A39" t="s">
        <v>408</v>
      </c>
    </row>
    <row spans="1:12" r="40">
      <c s="4" r="A40" t="s">
        <v>84</v>
      </c>
      <c s="6" r="J40" t="n">
        <v>9319</v>
      </c>
      <c s="6" r="K40" t="n">
        <v>6371</v>
      </c>
      <c s="6" r="L40" t="n">
        <v>5493</v>
      </c>
    </row>
    <row spans="1:12" r="41">
      <c s="4" r="A41" t="s">
        <v>419</v>
      </c>
    </row>
    <row spans="1:12" r="42">
      <c s="3" r="A42" t="s">
        <v>408</v>
      </c>
    </row>
    <row spans="1:12" r="43">
      <c s="4" r="A43" t="s">
        <v>84</v>
      </c>
      <c s="8" r="J43" t="n">
        <v>5924</v>
      </c>
      <c s="8" r="K43" t="n">
        <v>4567</v>
      </c>
      <c s="8" r="L43" t="n">
        <v>370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20</v>
      </c>
      <c s="2" r="B1" t="s">
        <v>402</v>
      </c>
      <c s="2" r="J1" t="s">
        <v>1</v>
      </c>
    </row>
    <row spans="1:12" r="2">
      <c s="2" r="B2" t="s">
        <v>2</v>
      </c>
      <c s="2" r="C2" t="s">
        <v>403</v>
      </c>
      <c s="2" r="D2" t="s">
        <v>4</v>
      </c>
      <c s="2" r="E2" t="s">
        <v>404</v>
      </c>
      <c s="2" r="F2" t="s">
        <v>30</v>
      </c>
      <c s="2" r="G2" t="s">
        <v>405</v>
      </c>
      <c s="2" r="H2" t="s">
        <v>406</v>
      </c>
      <c s="2" r="I2" t="s">
        <v>407</v>
      </c>
      <c s="2" r="J2" t="s">
        <v>2</v>
      </c>
      <c s="2" r="K2" t="s">
        <v>30</v>
      </c>
      <c s="2" r="L2" t="s">
        <v>70</v>
      </c>
    </row>
    <row spans="1:12" r="3">
      <c s="3" r="A3" t="s">
        <v>408</v>
      </c>
    </row>
    <row spans="1:12" r="4">
      <c s="4" r="A4" t="s">
        <v>73</v>
      </c>
      <c s="8" r="B4" t="n">
        <v>41309</v>
      </c>
      <c s="8" r="C4" t="n">
        <v>53822</v>
      </c>
      <c s="8" r="D4" t="n">
        <v>47066</v>
      </c>
      <c s="8" r="E4" t="n">
        <v>29071</v>
      </c>
      <c s="8" r="F4" t="n">
        <v>32060</v>
      </c>
      <c s="8" r="G4" t="n">
        <v>31532</v>
      </c>
      <c s="8" r="H4" t="n">
        <v>20495</v>
      </c>
      <c s="8" r="I4" t="n">
        <v>19234</v>
      </c>
      <c s="8" r="J4" t="n">
        <v>171268</v>
      </c>
      <c s="8" r="K4" t="n">
        <v>103321</v>
      </c>
      <c s="8" r="L4" t="n">
        <v>82516</v>
      </c>
    </row>
    <row spans="1:12" r="5">
      <c s="4" r="A5" t="s">
        <v>78</v>
      </c>
      <c s="6" r="J5" t="n">
        <v>165344</v>
      </c>
      <c s="6" r="K5" t="n">
        <v>98754</v>
      </c>
      <c s="6" r="L5" t="n">
        <v>78813</v>
      </c>
    </row>
    <row spans="1:12" r="6">
      <c s="4" r="A6" t="s">
        <v>421</v>
      </c>
      <c s="6" r="J6" t="n">
        <v>931</v>
      </c>
      <c s="6" r="K6" t="n">
        <v>917</v>
      </c>
      <c s="6" r="L6" t="n">
        <v>1249</v>
      </c>
    </row>
    <row spans="1:12" r="7">
      <c s="4" r="A7" t="s">
        <v>414</v>
      </c>
    </row>
    <row spans="1:12" r="8">
      <c s="3" r="A8" t="s">
        <v>408</v>
      </c>
    </row>
    <row spans="1:12" r="9">
      <c s="4" r="A9" t="s">
        <v>73</v>
      </c>
      <c s="6" r="J9" t="n">
        <v>171268</v>
      </c>
      <c s="6" r="K9" t="n">
        <v>103321</v>
      </c>
      <c s="6" r="L9" t="n">
        <v>82516</v>
      </c>
    </row>
    <row spans="1:12" r="10">
      <c s="4" r="A10" t="s">
        <v>78</v>
      </c>
      <c s="6" r="J10" t="n">
        <v>165344</v>
      </c>
      <c s="6" r="K10" t="n">
        <v>98754</v>
      </c>
      <c s="6" r="L10" t="n">
        <v>78813</v>
      </c>
    </row>
    <row spans="1:12" r="11">
      <c s="4" r="A11" t="s">
        <v>421</v>
      </c>
      <c s="6" r="J11" t="n">
        <v>200</v>
      </c>
    </row>
    <row spans="1:12" r="12">
      <c s="4" r="A12" t="s">
        <v>422</v>
      </c>
    </row>
    <row spans="1:12" r="13">
      <c s="3" r="A13" t="s">
        <v>408</v>
      </c>
    </row>
    <row spans="1:12" r="14">
      <c s="4" r="A14" t="s">
        <v>73</v>
      </c>
      <c s="6" r="J14" t="n">
        <v>-43100</v>
      </c>
      <c s="6" r="K14" t="n">
        <v>-85400</v>
      </c>
      <c s="6" r="L14" t="n">
        <v>-35700</v>
      </c>
    </row>
    <row spans="1:12" r="15">
      <c s="4" r="A15" t="s">
        <v>78</v>
      </c>
      <c s="8" r="J15" t="n">
        <v>-42800</v>
      </c>
      <c s="8" r="K15" t="n">
        <v>-84600</v>
      </c>
      <c s="8" r="L15" t="n">
        <v>-354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s="1" r="A1" t="s">
        <v>423</v>
      </c>
      <c s="2" r="B1" t="s">
        <v>402</v>
      </c>
      <c s="2" r="J1" t="s">
        <v>424</v>
      </c>
      <c s="2" r="K1" t="s">
        <v>1</v>
      </c>
    </row>
    <row spans="1:13" r="2">
      <c s="2" r="B2" t="s">
        <v>2</v>
      </c>
      <c s="2" r="C2" t="s">
        <v>403</v>
      </c>
      <c s="2" r="D2" t="s">
        <v>4</v>
      </c>
      <c s="2" r="E2" t="s">
        <v>404</v>
      </c>
      <c s="2" r="F2" t="s">
        <v>30</v>
      </c>
      <c s="2" r="G2" t="s">
        <v>405</v>
      </c>
      <c s="2" r="H2" t="s">
        <v>406</v>
      </c>
      <c s="2" r="I2" t="s">
        <v>407</v>
      </c>
      <c s="2" r="J2" t="s">
        <v>70</v>
      </c>
      <c s="2" r="K2" t="s">
        <v>2</v>
      </c>
      <c s="2" r="L2" t="s">
        <v>30</v>
      </c>
      <c s="2" r="M2" t="s">
        <v>70</v>
      </c>
    </row>
    <row spans="1:13" r="3">
      <c s="4" r="A3" t="s">
        <v>425</v>
      </c>
      <c s="8" r="B3" t="n">
        <v>15819</v>
      </c>
      <c s="8" r="C3" t="n">
        <v>16488</v>
      </c>
      <c s="8" r="D3" t="n">
        <v>15101</v>
      </c>
      <c s="8" r="E3" t="n">
        <v>12702</v>
      </c>
      <c s="8" r="F3" t="n">
        <v>12685</v>
      </c>
      <c s="8" r="G3" t="n">
        <v>11883</v>
      </c>
      <c s="8" r="H3" t="n">
        <v>11212</v>
      </c>
      <c s="8" r="I3" t="n">
        <v>11123</v>
      </c>
      <c s="8" r="K3" t="n">
        <v>26584</v>
      </c>
      <c s="8" r="L3" t="n">
        <v>21379</v>
      </c>
      <c s="8" r="M3" t="n">
        <v>19659</v>
      </c>
    </row>
    <row spans="1:13" r="4">
      <c s="4" r="A4" t="s">
        <v>79</v>
      </c>
      <c s="6" r="K4" t="n">
        <v>-23153</v>
      </c>
      <c s="6" r="L4" t="n">
        <v>-17569</v>
      </c>
      <c s="6" r="M4" t="n">
        <v>-14898</v>
      </c>
    </row>
    <row spans="1:13" r="5">
      <c s="4" r="A5" t="s">
        <v>80</v>
      </c>
      <c s="6" r="K5" t="n">
        <v>-8397</v>
      </c>
      <c s="6" r="L5" t="n">
        <v>-7711</v>
      </c>
      <c s="6" r="M5" t="n">
        <v>-6937</v>
      </c>
    </row>
    <row spans="1:13" r="6">
      <c s="4" r="A6" t="s">
        <v>81</v>
      </c>
      <c s="6" r="K6" t="n">
        <v>-1935</v>
      </c>
      <c s="6" r="L6" t="n">
        <v>-229</v>
      </c>
    </row>
    <row spans="1:13" r="7">
      <c s="4" r="A7" t="s">
        <v>82</v>
      </c>
      <c s="6" r="K7" t="n">
        <v>-41</v>
      </c>
      <c s="6" r="L7" t="n">
        <v>-15</v>
      </c>
      <c s="6" r="M7" t="n">
        <v>-580</v>
      </c>
    </row>
    <row spans="1:13" r="8">
      <c s="4" r="A8" t="s">
        <v>85</v>
      </c>
      <c s="6" r="K8" t="n">
        <v>126</v>
      </c>
    </row>
    <row spans="1:13" r="9">
      <c s="4" r="A9" t="s">
        <v>86</v>
      </c>
      <c s="6" r="K9" t="n">
        <v>-13333</v>
      </c>
      <c s="6" r="L9" t="n">
        <v>-10648</v>
      </c>
      <c s="6" r="M9" t="n">
        <v>-12303</v>
      </c>
    </row>
    <row spans="1:13" r="10">
      <c s="4" r="A10" t="s">
        <v>87</v>
      </c>
      <c s="6" r="K10" t="n">
        <v>-512</v>
      </c>
      <c s="6" r="M10" t="n">
        <v>-2387</v>
      </c>
    </row>
    <row spans="1:13" r="11">
      <c s="4" r="A11" t="s">
        <v>88</v>
      </c>
      <c s="6" r="K11" t="n">
        <v>18394</v>
      </c>
      <c s="6" r="L11" t="n">
        <v>2211</v>
      </c>
      <c s="6" r="M11" t="n">
        <v>9460</v>
      </c>
    </row>
    <row spans="1:13" r="12">
      <c s="4" r="A12" t="s">
        <v>89</v>
      </c>
      <c s="6" r="K12" t="n">
        <v>-110</v>
      </c>
      <c s="6" r="L12" t="n">
        <v>-113</v>
      </c>
      <c s="6" r="M12" t="n">
        <v>297</v>
      </c>
    </row>
    <row spans="1:13" r="13">
      <c s="4" r="A13" t="s">
        <v>426</v>
      </c>
      <c s="6" r="K13" t="n">
        <v>34</v>
      </c>
      <c s="6" r="L13" t="n">
        <v>-70</v>
      </c>
      <c s="6" r="M13" t="n">
        <v>-273</v>
      </c>
    </row>
    <row spans="1:13" r="14">
      <c s="4" r="A14" t="s">
        <v>92</v>
      </c>
      <c s="8" r="J14" t="n">
        <v>12433</v>
      </c>
      <c s="6" r="K14" t="n">
        <v>31183</v>
      </c>
      <c s="6" r="L14" t="n">
        <v>12759</v>
      </c>
      <c s="6" r="M14" t="n">
        <v>14453</v>
      </c>
    </row>
    <row spans="1:13" r="15">
      <c s="4" r="A15" t="s">
        <v>415</v>
      </c>
    </row>
    <row spans="1:13" r="16">
      <c s="4" r="A16" t="s">
        <v>425</v>
      </c>
      <c s="8" r="K16" t="n">
        <v>60110</v>
      </c>
      <c s="8" r="L16" t="n">
        <v>46903</v>
      </c>
      <c s="8" r="M16" t="n">
        <v>42074</v>
      </c>
    </row>
  </sheetData>
  <mergeCells count="3">
    <mergeCell ref="A1:A2"/>
    <mergeCell ref="B1:I1"/>
    <mergeCell ref="K1:M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72"/>
    <col customWidth="1" max="2" min="2" width="13"/>
    <col customWidth="1" max="3" min="3" width="36"/>
    <col customWidth="1" max="4" min="4" width="45"/>
    <col customWidth="1" max="5" min="5" width="46"/>
    <col customWidth="1" max="6" min="6" width="29"/>
    <col customWidth="1" max="7" min="7" width="37"/>
    <col customWidth="1" max="8" min="8" width="34"/>
    <col customWidth="1" max="9" min="9" width="11"/>
  </cols>
  <sheetData>
    <row spans="1:9" r="1">
      <c s="1" r="A1" t="s">
        <v>108</v>
      </c>
      <c s="2" r="B1" t="s">
        <v>109</v>
      </c>
      <c s="2" r="C1" t="s">
        <v>110</v>
      </c>
      <c s="2" r="D1" t="s">
        <v>111</v>
      </c>
      <c s="2" r="E1" t="s">
        <v>112</v>
      </c>
      <c s="2" r="F1" t="s">
        <v>113</v>
      </c>
      <c s="2" r="G1" t="s">
        <v>114</v>
      </c>
      <c s="2" r="H1" t="s">
        <v>115</v>
      </c>
      <c s="2" r="I1" t="s">
        <v>116</v>
      </c>
    </row>
    <row spans="1:9" r="2">
      <c s="4" r="A2" t="s">
        <v>117</v>
      </c>
      <c s="8" r="F2" t="n">
        <v>-41341</v>
      </c>
      <c s="8" r="G2" t="n">
        <v>-41341</v>
      </c>
      <c s="8" r="I2" t="n">
        <v>-41341</v>
      </c>
    </row>
    <row spans="1:9" r="3">
      <c s="4" r="A3" t="s">
        <v>118</v>
      </c>
      <c s="6" r="F3" t="n">
        <v>2020</v>
      </c>
      <c s="6" r="G3" t="n">
        <v>2020</v>
      </c>
      <c s="6" r="I3" t="n">
        <v>2020</v>
      </c>
    </row>
    <row spans="1:9" r="4">
      <c s="4" r="A4" t="s">
        <v>119</v>
      </c>
      <c s="6" r="F4" t="n">
        <v>2218</v>
      </c>
      <c s="6" r="G4" t="n">
        <v>2218</v>
      </c>
      <c s="6" r="I4" t="n">
        <v>2218</v>
      </c>
    </row>
    <row spans="1:9" r="5">
      <c s="4" r="A5" t="s">
        <v>120</v>
      </c>
      <c s="6" r="F5" t="n">
        <v>-12399</v>
      </c>
      <c s="6" r="G5" t="n">
        <v>-12399</v>
      </c>
      <c s="6" r="I5" t="n">
        <v>-12399</v>
      </c>
    </row>
    <row spans="1:9" r="6">
      <c s="4" r="A6" t="s">
        <v>121</v>
      </c>
      <c s="6" r="F6" t="n">
        <v>-49502</v>
      </c>
      <c s="6" r="G6" t="n">
        <v>-49502</v>
      </c>
      <c s="6" r="I6" t="n">
        <v>-49502</v>
      </c>
    </row>
    <row spans="1:9" r="7">
      <c s="4" r="A7" t="s">
        <v>117</v>
      </c>
      <c s="6" r="F7" t="n">
        <v>-41341</v>
      </c>
      <c s="6" r="G7" t="n">
        <v>-41341</v>
      </c>
      <c s="6" r="I7" t="n">
        <v>-41341</v>
      </c>
    </row>
    <row spans="1:9" r="8">
      <c s="4" r="A8" t="s">
        <v>92</v>
      </c>
      <c s="6" r="I8" t="n">
        <v>14453</v>
      </c>
    </row>
    <row spans="1:9" r="9">
      <c s="4" r="A9" t="s">
        <v>122</v>
      </c>
      <c s="8" r="B9" t="n">
        <v>192</v>
      </c>
      <c s="8" r="C9" t="n">
        <v>1247</v>
      </c>
      <c s="8" r="D9" t="n">
        <v>-47934</v>
      </c>
      <c s="6" r="G9" t="n">
        <v>-46495</v>
      </c>
      <c s="8" r="H9" t="n">
        <v>152016</v>
      </c>
      <c s="6" r="I9" t="n">
        <v>105521</v>
      </c>
    </row>
    <row spans="1:9" r="10">
      <c s="4" r="A10" t="s">
        <v>123</v>
      </c>
      <c s="6" r="B10" t="n">
        <v>19163413</v>
      </c>
    </row>
    <row spans="1:9" r="11">
      <c s="4" r="A11" t="s">
        <v>124</v>
      </c>
      <c s="6" r="F11" t="n">
        <v>-49502</v>
      </c>
      <c s="6" r="G11" t="n">
        <v>-49502</v>
      </c>
      <c s="6" r="I11" t="n">
        <v>-49502</v>
      </c>
    </row>
    <row spans="1:9" r="12">
      <c s="4" r="A12" t="s">
        <v>92</v>
      </c>
      <c s="6" r="D12" t="n">
        <v>7336</v>
      </c>
      <c s="6" r="G12" t="n">
        <v>7336</v>
      </c>
      <c s="6" r="H12" t="n">
        <v>5097</v>
      </c>
      <c s="6" r="I12" t="n">
        <v>12433</v>
      </c>
    </row>
    <row spans="1:9" r="13">
      <c s="4" r="A13" t="s">
        <v>125</v>
      </c>
      <c s="8" r="B13" t="n">
        <v>190</v>
      </c>
      <c s="6" r="C13" t="n">
        <v>191993</v>
      </c>
      <c s="6" r="G13" t="n">
        <v>192183</v>
      </c>
      <c s="6" r="I13" t="n">
        <v>192183</v>
      </c>
    </row>
    <row spans="1:9" r="14">
      <c s="4" r="A14" t="s">
        <v>126</v>
      </c>
      <c s="6" r="B14" t="n">
        <v>19003750</v>
      </c>
    </row>
    <row spans="1:9" r="15">
      <c s="4" r="A15" t="s">
        <v>127</v>
      </c>
      <c s="6" r="C15" t="n">
        <v>-191993</v>
      </c>
      <c s="6" r="D15" t="n">
        <v>-47605</v>
      </c>
      <c s="8" r="F15" t="n">
        <v>49502</v>
      </c>
      <c s="6" r="G15" t="n">
        <v>-190096</v>
      </c>
      <c s="6" r="H15" t="n">
        <v>152142</v>
      </c>
      <c s="6" r="I15" t="n">
        <v>-37954</v>
      </c>
    </row>
    <row spans="1:9" r="16">
      <c s="4" r="A16" t="s">
        <v>128</v>
      </c>
      <c s="8" r="B16" t="n">
        <v>2</v>
      </c>
      <c s="6" r="C16" t="n">
        <v>1247</v>
      </c>
      <c s="6" r="G16" t="n">
        <v>1249</v>
      </c>
      <c s="6" r="I16" t="n">
        <v>1249</v>
      </c>
    </row>
    <row spans="1:9" r="17">
      <c s="4" r="A17" t="s">
        <v>129</v>
      </c>
      <c s="6" r="B17" t="n">
        <v>159663</v>
      </c>
    </row>
    <row spans="1:9" r="18">
      <c s="4" r="A18" t="s">
        <v>130</v>
      </c>
      <c s="6" r="D18" t="n">
        <v>-7665</v>
      </c>
      <c s="6" r="G18" t="n">
        <v>-7665</v>
      </c>
      <c s="6" r="H18" t="n">
        <v>-5223</v>
      </c>
      <c s="6" r="I18" t="n">
        <v>-12888</v>
      </c>
    </row>
    <row spans="1:9" r="19">
      <c s="4" r="A19" t="s">
        <v>122</v>
      </c>
      <c s="8" r="B19" t="n">
        <v>192</v>
      </c>
      <c s="6" r="C19" t="n">
        <v>1247</v>
      </c>
      <c s="6" r="D19" t="n">
        <v>-47934</v>
      </c>
      <c s="6" r="G19" t="n">
        <v>-46495</v>
      </c>
      <c s="6" r="H19" t="n">
        <v>152016</v>
      </c>
      <c s="6" r="I19" t="n">
        <v>105521</v>
      </c>
    </row>
    <row spans="1:9" r="20">
      <c s="4" r="A20" t="s">
        <v>123</v>
      </c>
      <c s="6" r="B20" t="n">
        <v>19163413</v>
      </c>
    </row>
    <row spans="1:9" r="21">
      <c s="4" r="A21" t="s">
        <v>92</v>
      </c>
      <c s="6" r="D21" t="n">
        <v>7691</v>
      </c>
      <c s="6" r="G21" t="n">
        <v>7691</v>
      </c>
      <c s="6" r="H21" t="n">
        <v>5068</v>
      </c>
      <c s="6" r="I21" t="n">
        <v>12759</v>
      </c>
    </row>
    <row spans="1:9" r="22">
      <c s="4" r="A22" t="s">
        <v>125</v>
      </c>
      <c s="8" r="B22" t="n">
        <v>57</v>
      </c>
      <c s="6" r="C22" t="n">
        <v>49242</v>
      </c>
      <c s="6" r="G22" t="n">
        <v>49299</v>
      </c>
      <c s="6" r="I22" t="n">
        <v>49299</v>
      </c>
    </row>
    <row spans="1:9" r="23">
      <c s="4" r="A23" t="s">
        <v>126</v>
      </c>
      <c s="6" r="B23" t="n">
        <v>5750000</v>
      </c>
    </row>
    <row spans="1:9" r="24">
      <c s="4" r="A24" t="s">
        <v>128</v>
      </c>
      <c s="8" r="B24" t="n">
        <v>1</v>
      </c>
      <c s="6" r="C24" t="n">
        <v>1284</v>
      </c>
      <c s="6" r="G24" t="n">
        <v>1285</v>
      </c>
      <c s="6" r="I24" t="n">
        <v>1285</v>
      </c>
    </row>
    <row spans="1:9" r="25">
      <c s="4" r="A25" t="s">
        <v>129</v>
      </c>
      <c s="6" r="B25" t="n">
        <v>109288</v>
      </c>
    </row>
    <row spans="1:9" r="26">
      <c s="4" r="A26" t="s">
        <v>131</v>
      </c>
      <c s="6" r="H26" t="n">
        <v>16351</v>
      </c>
      <c s="6" r="I26" t="n">
        <v>16351</v>
      </c>
    </row>
    <row spans="1:9" r="27">
      <c s="4" r="A27" t="s">
        <v>132</v>
      </c>
      <c s="6" r="C27" t="n">
        <v>-301</v>
      </c>
      <c s="6" r="G27" t="n">
        <v>-301</v>
      </c>
      <c s="6" r="H27" t="n">
        <v>301</v>
      </c>
    </row>
    <row spans="1:9" r="28">
      <c s="4" r="A28" t="s">
        <v>130</v>
      </c>
      <c s="6" r="D28" t="n">
        <v>-14170</v>
      </c>
      <c s="6" r="G28" t="n">
        <v>-14170</v>
      </c>
      <c s="6" r="H28" t="n">
        <v>-9139</v>
      </c>
      <c s="6" r="I28" t="n">
        <v>-23309</v>
      </c>
    </row>
    <row spans="1:9" r="29">
      <c s="4" r="A29" t="s">
        <v>133</v>
      </c>
      <c s="8" r="B29" t="n">
        <v>250</v>
      </c>
      <c s="6" r="C29" t="n">
        <v>51472</v>
      </c>
      <c s="6" r="D29" t="n">
        <v>-54413</v>
      </c>
      <c s="6" r="G29" t="n">
        <v>-2691</v>
      </c>
      <c s="6" r="H29" t="n">
        <v>164597</v>
      </c>
      <c s="8" r="I29" t="n">
        <v>161906</v>
      </c>
    </row>
    <row spans="1:9" r="30">
      <c s="4" r="A30" t="s">
        <v>134</v>
      </c>
      <c s="6" r="B30" t="n">
        <v>25022701</v>
      </c>
      <c s="6" r="I30" t="n">
        <v>25022701</v>
      </c>
    </row>
    <row spans="1:9" r="31">
      <c s="4" r="A31" t="s">
        <v>92</v>
      </c>
      <c s="6" r="D31" t="n">
        <v>19642</v>
      </c>
      <c s="6" r="G31" t="n">
        <v>19642</v>
      </c>
      <c s="6" r="H31" t="n">
        <v>11541</v>
      </c>
      <c s="8" r="I31" t="n">
        <v>31183</v>
      </c>
    </row>
    <row spans="1:9" r="32">
      <c s="4" r="A32" t="s">
        <v>102</v>
      </c>
      <c s="8" r="E32" t="n">
        <v>-665</v>
      </c>
      <c s="6" r="G32" t="n">
        <v>-665</v>
      </c>
      <c s="6" r="H32" t="n">
        <v>-410</v>
      </c>
      <c s="6" r="I32" t="n">
        <v>-1075</v>
      </c>
    </row>
    <row spans="1:9" r="33">
      <c s="4" r="A33" t="s">
        <v>103</v>
      </c>
      <c s="6" r="E33" t="n">
        <v>17</v>
      </c>
      <c s="6" r="G33" t="n">
        <v>17</v>
      </c>
      <c s="6" r="H33" t="n">
        <v>10</v>
      </c>
      <c s="6" r="I33" t="n">
        <v>27</v>
      </c>
    </row>
    <row spans="1:9" r="34">
      <c s="4" r="A34" t="s">
        <v>125</v>
      </c>
      <c s="8" r="B34" t="n">
        <v>45</v>
      </c>
      <c s="6" r="C34" t="n">
        <v>45990</v>
      </c>
      <c s="6" r="G34" t="n">
        <v>46035</v>
      </c>
      <c s="6" r="I34" t="n">
        <v>46035</v>
      </c>
    </row>
    <row spans="1:9" r="35">
      <c s="4" r="A35" t="s">
        <v>126</v>
      </c>
      <c s="6" r="B35" t="n">
        <v>4560049</v>
      </c>
    </row>
    <row spans="1:9" r="36">
      <c s="4" r="A36" t="s">
        <v>128</v>
      </c>
      <c s="8" r="B36" t="n">
        <v>1</v>
      </c>
      <c s="6" r="C36" t="n">
        <v>992</v>
      </c>
      <c s="6" r="G36" t="n">
        <v>993</v>
      </c>
      <c s="6" r="I36" t="n">
        <v>993</v>
      </c>
    </row>
    <row spans="1:9" r="37">
      <c s="4" r="A37" t="s">
        <v>129</v>
      </c>
      <c s="6" r="B37" t="n">
        <v>78109</v>
      </c>
    </row>
    <row spans="1:9" r="38">
      <c s="4" r="A38" t="s">
        <v>131</v>
      </c>
      <c s="8" r="B38" t="n">
        <v>4</v>
      </c>
      <c s="6" r="C38" t="n">
        <v>4429</v>
      </c>
      <c s="6" r="G38" t="n">
        <v>4433</v>
      </c>
      <c s="6" r="H38" t="n">
        <v>10736</v>
      </c>
      <c s="6" r="I38" t="n">
        <v>15169</v>
      </c>
    </row>
    <row spans="1:9" r="39">
      <c s="4" r="A39" t="s">
        <v>135</v>
      </c>
      <c s="6" r="B39" t="n">
        <v>415500</v>
      </c>
    </row>
    <row spans="1:9" r="40">
      <c s="4" r="A40" t="s">
        <v>136</v>
      </c>
      <c s="6" r="C40" t="n">
        <v>23</v>
      </c>
      <c s="6" r="G40" t="n">
        <v>23</v>
      </c>
      <c s="6" r="H40" t="n">
        <v>-264</v>
      </c>
      <c s="6" r="I40" t="n">
        <v>-241</v>
      </c>
    </row>
    <row spans="1:9" r="41">
      <c s="4" r="A41" t="s">
        <v>130</v>
      </c>
      <c s="6" r="D41" t="n">
        <v>-18239</v>
      </c>
      <c s="6" r="G41" t="n">
        <v>-18239</v>
      </c>
      <c s="6" r="H41" t="n">
        <v>-10038</v>
      </c>
      <c s="6" r="I41" t="n">
        <v>-28277</v>
      </c>
    </row>
    <row spans="1:9" r="42">
      <c s="4" r="A42" t="s">
        <v>137</v>
      </c>
      <c s="8" r="B42" t="n">
        <v>300</v>
      </c>
      <c s="8" r="C42" t="n">
        <v>102906</v>
      </c>
      <c s="8" r="D42" t="n">
        <v>-53010</v>
      </c>
      <c s="8" r="E42" t="n">
        <v>-648</v>
      </c>
      <c s="8" r="G42" t="n">
        <v>49548</v>
      </c>
      <c s="8" r="H42" t="n">
        <v>176172</v>
      </c>
      <c s="8" r="I42" t="n">
        <v>225720</v>
      </c>
    </row>
    <row spans="1:9" r="43">
      <c s="4" r="A43" t="s">
        <v>138</v>
      </c>
      <c s="6" r="B43" t="n">
        <v>30076359</v>
      </c>
      <c s="6" r="I43" t="n">
        <v>300763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427</v>
      </c>
      <c s="2" r="B1" t="s">
        <v>1</v>
      </c>
    </row>
    <row spans="1:4" r="2">
      <c s="2" r="B2" t="s">
        <v>2</v>
      </c>
      <c s="2" r="C2" t="s">
        <v>30</v>
      </c>
      <c s="2" r="D2" t="s">
        <v>70</v>
      </c>
    </row>
    <row spans="1:4" r="3">
      <c s="3" r="A3" t="s">
        <v>408</v>
      </c>
    </row>
    <row spans="1:4" r="4">
      <c s="4" r="A4" t="s">
        <v>421</v>
      </c>
      <c s="8" r="B4" t="n">
        <v>931</v>
      </c>
      <c s="8" r="C4" t="n">
        <v>917</v>
      </c>
      <c s="8" r="D4" t="n">
        <v>1249</v>
      </c>
    </row>
    <row spans="1:4" r="5">
      <c s="4" r="A5" t="s">
        <v>428</v>
      </c>
    </row>
    <row spans="1:4" r="6">
      <c s="3" r="A6" t="s">
        <v>408</v>
      </c>
    </row>
    <row spans="1:4" r="7">
      <c s="4" r="A7" t="s">
        <v>421</v>
      </c>
      <c s="8" r="B7" t="n">
        <v>700</v>
      </c>
      <c s="8" r="C7" t="n">
        <v>700</v>
      </c>
      <c s="8" r="D7" t="n">
        <v>1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29</v>
      </c>
      <c s="2" r="B1" t="s">
        <v>402</v>
      </c>
      <c s="2" r="J1" t="s">
        <v>1</v>
      </c>
    </row>
    <row spans="1:12" r="2">
      <c s="2" r="B2" t="s">
        <v>2</v>
      </c>
      <c s="2" r="C2" t="s">
        <v>403</v>
      </c>
      <c s="2" r="D2" t="s">
        <v>4</v>
      </c>
      <c s="2" r="E2" t="s">
        <v>404</v>
      </c>
      <c s="2" r="F2" t="s">
        <v>30</v>
      </c>
      <c s="2" r="G2" t="s">
        <v>405</v>
      </c>
      <c s="2" r="H2" t="s">
        <v>406</v>
      </c>
      <c s="2" r="I2" t="s">
        <v>407</v>
      </c>
      <c s="2" r="J2" t="s">
        <v>2</v>
      </c>
      <c s="2" r="K2" t="s">
        <v>30</v>
      </c>
      <c s="2" r="L2" t="s">
        <v>70</v>
      </c>
    </row>
    <row spans="1:12" r="3">
      <c s="3" r="A3" t="s">
        <v>408</v>
      </c>
    </row>
    <row spans="1:12" r="4">
      <c s="4" r="A4" t="s">
        <v>72</v>
      </c>
      <c s="8" r="B4" t="n">
        <v>21771</v>
      </c>
      <c s="8" r="C4" t="n">
        <v>21303</v>
      </c>
      <c s="8" r="D4" t="n">
        <v>19908</v>
      </c>
      <c s="8" r="E4" t="n">
        <v>18190</v>
      </c>
      <c s="8" r="F4" t="n">
        <v>17521</v>
      </c>
      <c s="8" r="G4" t="n">
        <v>16713</v>
      </c>
      <c s="8" r="H4" t="n">
        <v>15319</v>
      </c>
      <c s="8" r="I4" t="n">
        <v>15193</v>
      </c>
      <c s="8" r="J4" t="n">
        <v>81172</v>
      </c>
      <c s="8" r="K4" t="n">
        <v>64746</v>
      </c>
      <c s="8" r="L4" t="n">
        <v>57520</v>
      </c>
    </row>
    <row spans="1:12" r="5">
      <c s="4" r="A5" t="s">
        <v>430</v>
      </c>
      <c s="6" r="J5" t="n">
        <v>1924</v>
      </c>
      <c s="6" r="K5" t="n">
        <v>2203</v>
      </c>
      <c s="6" r="L5" t="n">
        <v>1055</v>
      </c>
    </row>
    <row spans="1:12" r="6">
      <c s="4" r="A6" t="s">
        <v>431</v>
      </c>
      <c s="6" r="J6" t="n">
        <v>-800</v>
      </c>
      <c s="6" r="K6" t="n">
        <v>-700</v>
      </c>
      <c s="6" r="L6" t="n">
        <v>-800</v>
      </c>
    </row>
    <row spans="1:12" r="7">
      <c s="4" r="A7" t="s">
        <v>411</v>
      </c>
    </row>
    <row spans="1:12" r="8">
      <c s="3" r="A8" t="s">
        <v>408</v>
      </c>
    </row>
    <row spans="1:12" r="9">
      <c s="4" r="A9" t="s">
        <v>72</v>
      </c>
      <c s="6" r="J9" t="n">
        <v>31534</v>
      </c>
      <c s="6" r="K9" t="n">
        <v>27827</v>
      </c>
      <c s="6" r="L9" t="n">
        <v>25794</v>
      </c>
    </row>
    <row spans="1:12" r="10">
      <c s="4" r="A10" t="s">
        <v>412</v>
      </c>
    </row>
    <row spans="1:12" r="11">
      <c s="3" r="A11" t="s">
        <v>408</v>
      </c>
    </row>
    <row spans="1:12" r="12">
      <c s="4" r="A12" t="s">
        <v>72</v>
      </c>
      <c s="6" r="J12" t="n">
        <v>32064</v>
      </c>
      <c s="6" r="K12" t="n">
        <v>23956</v>
      </c>
      <c s="6" r="L12" t="n">
        <v>21755</v>
      </c>
    </row>
    <row spans="1:12" r="13">
      <c s="4" r="A13" t="s">
        <v>413</v>
      </c>
    </row>
    <row spans="1:12" r="14">
      <c s="3" r="A14" t="s">
        <v>408</v>
      </c>
    </row>
    <row spans="1:12" r="15">
      <c s="4" r="A15" t="s">
        <v>72</v>
      </c>
      <c s="8" r="J15" t="n">
        <v>17574</v>
      </c>
      <c s="8" r="K15" t="n">
        <v>12963</v>
      </c>
      <c s="8" r="L15" t="n">
        <v>997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16"/>
  </cols>
  <sheetData>
    <row spans="1:2" r="1">
      <c s="1" r="A1" t="s">
        <v>432</v>
      </c>
      <c s="2" r="B1" t="s">
        <v>1</v>
      </c>
    </row>
    <row spans="1:2" r="2">
      <c s="2" r="B2" t="s">
        <v>2</v>
      </c>
    </row>
    <row spans="1:2" r="3">
      <c s="4" r="A3" t="s">
        <v>433</v>
      </c>
    </row>
    <row spans="1:2" r="4">
      <c s="3" r="A4" t="s">
        <v>434</v>
      </c>
    </row>
    <row spans="1:2" r="5">
      <c s="4" r="A5" t="s">
        <v>435</v>
      </c>
      <c s="4" r="B5" t="s">
        <v>436</v>
      </c>
    </row>
    <row spans="1:2" r="6">
      <c s="4" r="A6" t="s">
        <v>437</v>
      </c>
    </row>
    <row spans="1:2" r="7">
      <c s="3" r="A7" t="s">
        <v>434</v>
      </c>
    </row>
    <row spans="1:2" r="8">
      <c s="4" r="A8" t="s">
        <v>435</v>
      </c>
      <c s="4" r="B8" t="s">
        <v>438</v>
      </c>
    </row>
    <row spans="1:2" r="9">
      <c s="4" r="A9" t="s">
        <v>439</v>
      </c>
    </row>
    <row spans="1:2" r="10">
      <c s="3" r="A10" t="s">
        <v>434</v>
      </c>
    </row>
    <row spans="1:2" r="11">
      <c s="4" r="A11" t="s">
        <v>435</v>
      </c>
      <c s="4" r="B11" t="s">
        <v>440</v>
      </c>
    </row>
    <row spans="1:2" r="12">
      <c s="4" r="A12" t="s">
        <v>441</v>
      </c>
    </row>
    <row spans="1:2" r="13">
      <c s="3" r="A13" t="s">
        <v>434</v>
      </c>
    </row>
    <row spans="1:2" r="14">
      <c s="4" r="A14" t="s">
        <v>435</v>
      </c>
      <c s="4" r="B14" t="s">
        <v>361</v>
      </c>
    </row>
    <row spans="1:2" r="15">
      <c s="4" r="A15" t="s">
        <v>442</v>
      </c>
    </row>
    <row spans="1:2" r="16">
      <c s="3" r="A16" t="s">
        <v>434</v>
      </c>
    </row>
    <row spans="1:2" r="17">
      <c s="4" r="A17" t="s">
        <v>435</v>
      </c>
      <c s="4" r="B17" t="s">
        <v>394</v>
      </c>
    </row>
    <row spans="1:2" r="18">
      <c s="4" r="A18" t="s">
        <v>443</v>
      </c>
    </row>
    <row spans="1:2" r="19">
      <c s="3" r="A19" t="s">
        <v>434</v>
      </c>
    </row>
    <row spans="1:2" r="20">
      <c s="4" r="A20" t="s">
        <v>435</v>
      </c>
      <c s="4" r="B20" t="s">
        <v>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44</v>
      </c>
      <c s="2" r="B1" t="s">
        <v>445</v>
      </c>
    </row>
    <row spans="1:2" r="2">
      <c s="3" r="A2" t="s">
        <v>446</v>
      </c>
    </row>
    <row spans="1:2" r="3">
      <c s="6" r="A3" t="n">
        <v>2016</v>
      </c>
      <c s="8" r="B3" t="n">
        <v>60658</v>
      </c>
    </row>
    <row spans="1:2" r="4">
      <c s="6" r="A4" t="n">
        <v>2017</v>
      </c>
      <c s="6" r="B4" t="n">
        <v>59890</v>
      </c>
    </row>
    <row spans="1:2" r="5">
      <c s="6" r="A5" t="n">
        <v>2018</v>
      </c>
      <c s="6" r="B5" t="n">
        <v>54683</v>
      </c>
    </row>
    <row spans="1:2" r="6">
      <c s="6" r="A6" t="n">
        <v>2019</v>
      </c>
      <c s="6" r="B6" t="n">
        <v>46128</v>
      </c>
    </row>
    <row spans="1:2" r="7">
      <c s="6" r="A7" t="n">
        <v>2020</v>
      </c>
      <c s="6" r="B7" t="n">
        <v>39895</v>
      </c>
    </row>
    <row spans="1:2" r="8">
      <c s="4" r="A8" t="s">
        <v>447</v>
      </c>
      <c s="6" r="B8" t="n">
        <v>249929</v>
      </c>
    </row>
    <row spans="1:2" r="9">
      <c s="4" r="A9" t="s">
        <v>116</v>
      </c>
      <c s="8" r="B9" t="n">
        <v>5111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8</v>
      </c>
      <c s="2" r="B1" t="s">
        <v>2</v>
      </c>
      <c s="2" r="C1" t="s">
        <v>30</v>
      </c>
      <c s="2" r="D1" t="s">
        <v>70</v>
      </c>
    </row>
    <row spans="1:4" r="2">
      <c s="3" r="A2" t="s">
        <v>449</v>
      </c>
    </row>
    <row spans="1:4" r="3">
      <c s="4" r="A3" t="s">
        <v>450</v>
      </c>
      <c s="8" r="B3" t="n">
        <v>79448</v>
      </c>
      <c s="8" r="C3" t="n">
        <v>56158</v>
      </c>
    </row>
    <row spans="1:4" r="4">
      <c s="4" r="A4" t="s">
        <v>451</v>
      </c>
      <c s="6" r="B4" t="n">
        <v>26172</v>
      </c>
      <c s="6" r="C4" t="n">
        <v>16279</v>
      </c>
    </row>
    <row spans="1:4" r="5">
      <c s="4" r="A5" t="s">
        <v>452</v>
      </c>
      <c s="6" r="B5" t="n">
        <v>482310</v>
      </c>
      <c s="6" r="C5" t="n">
        <v>456741</v>
      </c>
    </row>
    <row spans="1:4" r="6">
      <c s="4" r="A6" t="s">
        <v>453</v>
      </c>
      <c s="6" r="B6" t="n">
        <v>45661</v>
      </c>
      <c s="6" r="C6" t="n">
        <v>65822</v>
      </c>
    </row>
    <row spans="1:4" r="7">
      <c s="4" r="A7" t="s">
        <v>35</v>
      </c>
      <c s="6" r="B7" t="n">
        <v>633591</v>
      </c>
      <c s="6" r="C7" t="n">
        <v>595000</v>
      </c>
      <c s="8" r="D7" t="n">
        <v>462976</v>
      </c>
    </row>
    <row spans="1:4" r="8">
      <c s="4" r="A8" t="s">
        <v>32</v>
      </c>
    </row>
    <row spans="1:4" r="9">
      <c s="3" r="A9" t="s">
        <v>449</v>
      </c>
    </row>
    <row spans="1:4" r="10">
      <c s="4" r="A10" t="s">
        <v>450</v>
      </c>
      <c s="6" r="B10" t="n">
        <v>70518</v>
      </c>
      <c s="6" r="C10" t="n">
        <v>40898</v>
      </c>
    </row>
    <row spans="1:4" r="11">
      <c s="4" r="A11" t="s">
        <v>451</v>
      </c>
      <c s="6" r="B11" t="n">
        <v>26172</v>
      </c>
      <c s="6" r="C11" t="n">
        <v>16279</v>
      </c>
    </row>
    <row spans="1:4" r="12">
      <c s="4" r="A12" t="s">
        <v>452</v>
      </c>
      <c s="6" r="B12" t="n">
        <v>482310</v>
      </c>
      <c s="6" r="C12" t="n">
        <v>456741</v>
      </c>
    </row>
    <row spans="1:4" r="13">
      <c s="4" r="A13" t="s">
        <v>35</v>
      </c>
      <c s="6" r="B13" t="n">
        <v>579000</v>
      </c>
      <c s="6" r="C13" t="n">
        <v>513918</v>
      </c>
    </row>
    <row spans="1:4" r="14">
      <c s="4" r="A14" t="s">
        <v>33</v>
      </c>
    </row>
    <row spans="1:4" r="15">
      <c s="3" r="A15" t="s">
        <v>449</v>
      </c>
    </row>
    <row spans="1:4" r="16">
      <c s="4" r="A16" t="s">
        <v>450</v>
      </c>
      <c s="6" r="B16" t="n">
        <v>1180</v>
      </c>
    </row>
    <row spans="1:4" r="17">
      <c s="4" r="A17" t="s">
        <v>35</v>
      </c>
      <c s="6" r="B17" t="n">
        <v>1180</v>
      </c>
    </row>
    <row spans="1:4" r="18">
      <c s="4" r="A18" t="s">
        <v>34</v>
      </c>
    </row>
    <row spans="1:4" r="19">
      <c s="3" r="A19" t="s">
        <v>449</v>
      </c>
    </row>
    <row spans="1:4" r="20">
      <c s="4" r="A20" t="s">
        <v>450</v>
      </c>
      <c s="6" r="B20" t="n">
        <v>7750</v>
      </c>
      <c s="6" r="C20" t="n">
        <v>15260</v>
      </c>
    </row>
    <row spans="1:4" r="21">
      <c s="4" r="A21" t="s">
        <v>453</v>
      </c>
      <c s="6" r="B21" t="n">
        <v>45661</v>
      </c>
      <c s="6" r="C21" t="n">
        <v>65822</v>
      </c>
    </row>
    <row spans="1:4" r="22">
      <c s="4" r="A22" t="s">
        <v>35</v>
      </c>
      <c s="8" r="B22" t="n">
        <v>53411</v>
      </c>
      <c s="8" r="C22" t="n">
        <v>810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AH136"/>
  <sheetViews>
    <sheetView workbookViewId="0">
      <selection activeCell="A1" sqref="A1"/>
    </sheetView>
  </sheetViews>
  <sheetFormatPr baseColWidth="10" defaultRowHeight="15"/>
  <cols>
    <col customWidth="1" max="1" min="1" width="73"/>
    <col customWidth="1" max="2" min="2" width="24"/>
    <col customWidth="1" max="3" min="3" width="21"/>
    <col customWidth="1" max="4" min="4" width="21"/>
    <col customWidth="1" max="5" min="5" width="21"/>
    <col customWidth="1" max="6" min="6" width="22"/>
    <col customWidth="1" max="7" min="7" width="30"/>
    <col customWidth="1" max="8" min="8" width="30"/>
    <col customWidth="1" max="9" min="9" width="24"/>
    <col customWidth="1" max="10" min="10" width="21"/>
    <col customWidth="1" max="11" min="11" width="27"/>
    <col customWidth="1" max="12" min="12" width="21"/>
    <col customWidth="1" max="13" min="13" width="21"/>
    <col customWidth="1" max="14" min="14" width="21"/>
    <col customWidth="1" max="15" min="15" width="21"/>
    <col customWidth="1" max="16" min="16" width="21"/>
    <col customWidth="1" max="17" min="17" width="30"/>
    <col customWidth="1" max="18" min="18" width="21"/>
    <col customWidth="1" max="19" min="19" width="21"/>
    <col customWidth="1" max="20" min="20" width="27"/>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17"/>
  </cols>
  <sheetData>
    <row spans="1:34" r="1">
      <c s="1" r="A1" t="s">
        <v>454</v>
      </c>
      <c s="2" r="B1" t="s">
        <v>455</v>
      </c>
      <c s="2" r="C1" t="s">
        <v>456</v>
      </c>
      <c s="2" r="D1" t="s">
        <v>457</v>
      </c>
      <c s="2" r="E1" t="s">
        <v>458</v>
      </c>
      <c s="2" r="F1" t="s">
        <v>459</v>
      </c>
      <c s="2" r="G1" t="s">
        <v>460</v>
      </c>
      <c s="2" r="H1" t="s">
        <v>461</v>
      </c>
      <c s="2" r="I1" t="s">
        <v>462</v>
      </c>
      <c s="2" r="J1" t="s">
        <v>463</v>
      </c>
      <c s="2" r="K1" t="s">
        <v>464</v>
      </c>
      <c s="2" r="L1" t="s">
        <v>465</v>
      </c>
      <c s="2" r="M1" t="s">
        <v>466</v>
      </c>
      <c s="2" r="N1" t="s">
        <v>467</v>
      </c>
      <c s="2" r="O1" t="s">
        <v>336</v>
      </c>
      <c s="2" r="P1" t="s">
        <v>468</v>
      </c>
      <c s="2" r="Q1" t="s">
        <v>469</v>
      </c>
      <c s="2" r="R1" t="s">
        <v>470</v>
      </c>
      <c s="2" r="S1" t="s">
        <v>471</v>
      </c>
      <c s="2" r="T1" t="s">
        <v>472</v>
      </c>
      <c s="2" r="U1" t="s">
        <v>473</v>
      </c>
      <c s="2" r="V1" t="s">
        <v>445</v>
      </c>
      <c s="2" r="W1" t="s">
        <v>474</v>
      </c>
      <c s="2" r="X1" t="s">
        <v>475</v>
      </c>
      <c s="2" r="Y1" t="s">
        <v>465</v>
      </c>
      <c s="2" r="Z1" t="s">
        <v>369</v>
      </c>
      <c s="2" r="AA1" t="s">
        <v>476</v>
      </c>
      <c s="2" r="AB1" t="s">
        <v>477</v>
      </c>
      <c s="2" r="AC1" t="s">
        <v>478</v>
      </c>
      <c s="2" r="AD1" t="s">
        <v>370</v>
      </c>
      <c s="2" r="AE1" t="s">
        <v>445</v>
      </c>
      <c s="2" r="AF1" t="s">
        <v>369</v>
      </c>
      <c s="2" r="AG1" t="s">
        <v>370</v>
      </c>
      <c s="2" r="AH1" t="s">
        <v>479</v>
      </c>
    </row>
    <row spans="1:34" r="2">
      <c s="3" r="A2" t="s">
        <v>449</v>
      </c>
    </row>
    <row spans="1:34" r="3">
      <c s="4" r="A3" t="s">
        <v>72</v>
      </c>
      <c s="8" r="V3" t="n">
        <v>21771</v>
      </c>
      <c s="8" r="W3" t="n">
        <v>21303</v>
      </c>
      <c s="8" r="X3" t="n">
        <v>19908</v>
      </c>
      <c s="8" r="Y3" t="n">
        <v>18190</v>
      </c>
      <c s="8" r="Z3" t="n">
        <v>17521</v>
      </c>
      <c s="8" r="AA3" t="n">
        <v>16713</v>
      </c>
      <c s="8" r="AB3" t="n">
        <v>15319</v>
      </c>
      <c s="8" r="AC3" t="n">
        <v>15193</v>
      </c>
      <c s="8" r="AE3" t="n">
        <v>81172</v>
      </c>
      <c s="8" r="AF3" t="n">
        <v>64746</v>
      </c>
      <c s="8" r="AG3" t="n">
        <v>57520</v>
      </c>
    </row>
    <row spans="1:34" r="4">
      <c s="4" r="A4" t="s">
        <v>480</v>
      </c>
      <c s="6" r="V4" t="n">
        <v>8443</v>
      </c>
      <c s="8" r="W4" t="n">
        <v>4337</v>
      </c>
      <c s="8" r="X4" t="n">
        <v>10285</v>
      </c>
      <c s="8" r="Y4" t="n">
        <v>8118</v>
      </c>
      <c s="6" r="Z4" t="n">
        <v>5226</v>
      </c>
      <c s="8" r="AA4" t="n">
        <v>2754</v>
      </c>
      <c s="8" r="AB4" t="n">
        <v>2273</v>
      </c>
      <c s="8" r="AC4" t="n">
        <v>2506</v>
      </c>
      <c s="6" r="AE4" t="n">
        <v>19642</v>
      </c>
      <c s="6" r="AF4" t="n">
        <v>7691</v>
      </c>
      <c s="8" r="AG4" t="n">
        <v>7336</v>
      </c>
    </row>
    <row spans="1:34" r="5">
      <c s="4" r="A5" t="s">
        <v>81</v>
      </c>
      <c s="6" r="AE5" t="n">
        <v>1935</v>
      </c>
      <c s="6" r="AF5" t="n">
        <v>229</v>
      </c>
    </row>
    <row spans="1:34" r="6">
      <c s="4" r="A6" t="s">
        <v>481</v>
      </c>
      <c s="6" r="V6" t="n">
        <v>18418</v>
      </c>
      <c s="8" r="Z6" t="n">
        <v>5247</v>
      </c>
      <c s="6" r="AE6" t="n">
        <v>18418</v>
      </c>
      <c s="6" r="AF6" t="n">
        <v>5247</v>
      </c>
    </row>
    <row spans="1:34" r="7">
      <c s="4" r="A7" t="s">
        <v>482</v>
      </c>
      <c s="6" r="AE7" t="n">
        <v>79566</v>
      </c>
      <c s="6" r="AF7" t="n">
        <v>7387</v>
      </c>
    </row>
    <row spans="1:34" r="8">
      <c s="4" r="A8" t="s">
        <v>217</v>
      </c>
    </row>
    <row spans="1:34" r="9">
      <c s="3" r="A9" t="s">
        <v>449</v>
      </c>
    </row>
    <row spans="1:34" r="10">
      <c s="4" r="A10" t="s">
        <v>483</v>
      </c>
      <c s="8" r="V10" t="n">
        <v>3500</v>
      </c>
      <c s="6" r="AE10" t="n">
        <v>3500</v>
      </c>
    </row>
    <row spans="1:34" r="11">
      <c s="4" r="A11" t="s">
        <v>484</v>
      </c>
    </row>
    <row spans="1:34" r="12">
      <c s="3" r="A12" t="s">
        <v>449</v>
      </c>
    </row>
    <row spans="1:34" r="13">
      <c s="4" r="A13" t="s">
        <v>482</v>
      </c>
      <c s="8" r="N13" t="n">
        <v>15400</v>
      </c>
    </row>
    <row spans="1:34" r="14">
      <c s="4" r="A14" t="s">
        <v>485</v>
      </c>
      <c s="6" r="N14" t="n">
        <v>15200</v>
      </c>
    </row>
    <row spans="1:34" r="15">
      <c s="4" r="A15" t="s">
        <v>486</v>
      </c>
      <c s="8" r="N15" t="n">
        <v>6200</v>
      </c>
    </row>
    <row spans="1:34" r="16">
      <c s="4" r="A16" t="s">
        <v>487</v>
      </c>
    </row>
    <row spans="1:34" r="17">
      <c s="3" r="A17" t="s">
        <v>449</v>
      </c>
    </row>
    <row spans="1:34" r="18">
      <c s="4" r="A18" t="s">
        <v>482</v>
      </c>
      <c s="8" r="J18" t="n">
        <v>35600</v>
      </c>
    </row>
    <row spans="1:34" r="19">
      <c s="4" r="A19" t="s">
        <v>485</v>
      </c>
      <c s="6" r="J19" t="n">
        <v>35500</v>
      </c>
    </row>
    <row spans="1:34" r="20">
      <c s="4" r="A20" t="s">
        <v>486</v>
      </c>
      <c s="8" r="J20" t="n">
        <v>7200</v>
      </c>
    </row>
    <row spans="1:34" r="21">
      <c s="4" r="A21" t="s">
        <v>488</v>
      </c>
    </row>
    <row spans="1:34" r="22">
      <c s="3" r="A22" t="s">
        <v>449</v>
      </c>
    </row>
    <row spans="1:34" r="23">
      <c s="4" r="A23" t="s">
        <v>482</v>
      </c>
      <c s="8" r="M23" t="n">
        <v>6500</v>
      </c>
    </row>
    <row spans="1:34" r="24">
      <c s="4" r="A24" t="s">
        <v>489</v>
      </c>
    </row>
    <row spans="1:34" r="25">
      <c s="3" r="A25" t="s">
        <v>449</v>
      </c>
    </row>
    <row spans="1:34" r="26">
      <c s="4" r="A26" t="s">
        <v>482</v>
      </c>
      <c s="8" r="E26" t="n">
        <v>30000</v>
      </c>
    </row>
    <row spans="1:34" r="27">
      <c s="4" r="A27" t="s">
        <v>485</v>
      </c>
      <c s="6" r="E27" t="n">
        <v>29000</v>
      </c>
    </row>
    <row spans="1:34" r="28">
      <c s="4" r="A28" t="s">
        <v>486</v>
      </c>
      <c s="8" r="E28" t="n">
        <v>5000</v>
      </c>
    </row>
    <row spans="1:34" r="29">
      <c s="4" r="A29" t="s">
        <v>490</v>
      </c>
    </row>
    <row spans="1:34" r="30">
      <c s="3" r="A30" t="s">
        <v>449</v>
      </c>
    </row>
    <row spans="1:34" r="31">
      <c s="4" r="A31" t="s">
        <v>482</v>
      </c>
      <c s="8" r="D31" t="n">
        <v>78000</v>
      </c>
    </row>
    <row spans="1:34" r="32">
      <c s="4" r="A32" t="s">
        <v>485</v>
      </c>
      <c s="8" r="C32" t="n">
        <v>77000</v>
      </c>
    </row>
    <row spans="1:34" r="33">
      <c s="4" r="A33" t="s">
        <v>486</v>
      </c>
      <c s="8" r="C33" t="n">
        <v>26000</v>
      </c>
    </row>
    <row spans="1:34" r="34">
      <c s="4" r="A34" t="s">
        <v>491</v>
      </c>
    </row>
    <row spans="1:34" r="35">
      <c s="3" r="A35" t="s">
        <v>449</v>
      </c>
    </row>
    <row spans="1:34" r="36">
      <c s="4" r="A36" t="s">
        <v>482</v>
      </c>
      <c s="8" r="O36" t="n">
        <v>8900</v>
      </c>
    </row>
    <row spans="1:34" r="37">
      <c s="4" r="A37" t="s">
        <v>485</v>
      </c>
      <c s="6" r="O37" t="n">
        <v>7400</v>
      </c>
    </row>
    <row spans="1:34" r="38">
      <c s="4" r="A38" t="s">
        <v>486</v>
      </c>
      <c s="8" r="O38" t="n">
        <v>2200</v>
      </c>
    </row>
    <row spans="1:34" r="39">
      <c s="4" r="A39" t="s">
        <v>492</v>
      </c>
    </row>
    <row spans="1:34" r="40">
      <c s="3" r="A40" t="s">
        <v>449</v>
      </c>
    </row>
    <row spans="1:34" r="41">
      <c s="4" r="A41" t="s">
        <v>72</v>
      </c>
      <c s="6" r="AE41" t="n">
        <v>4800</v>
      </c>
    </row>
    <row spans="1:34" r="42">
      <c s="4" r="A42" t="s">
        <v>480</v>
      </c>
      <c s="8" r="AE42" t="n">
        <v>800</v>
      </c>
    </row>
    <row spans="1:34" r="43">
      <c s="4" r="A43" t="s">
        <v>493</v>
      </c>
    </row>
    <row spans="1:34" r="44">
      <c s="3" r="A44" t="s">
        <v>449</v>
      </c>
    </row>
    <row spans="1:34" r="45">
      <c s="4" r="A45" t="s">
        <v>494</v>
      </c>
      <c s="8" r="K45" t="n">
        <v>35400</v>
      </c>
    </row>
    <row spans="1:34" r="46">
      <c s="4" r="A46" t="s">
        <v>495</v>
      </c>
      <c s="6" r="K46" t="n">
        <v>415500</v>
      </c>
    </row>
    <row spans="1:34" r="47">
      <c s="4" r="A47" t="s">
        <v>496</v>
      </c>
      <c s="8" r="K47" t="n">
        <v>39800</v>
      </c>
    </row>
    <row spans="1:34" r="48">
      <c s="4" r="A48" t="s">
        <v>497</v>
      </c>
    </row>
    <row spans="1:34" r="49">
      <c s="3" r="A49" t="s">
        <v>449</v>
      </c>
    </row>
    <row spans="1:34" r="50">
      <c s="4" r="A50" t="s">
        <v>494</v>
      </c>
      <c s="8" r="I50" t="n">
        <v>8700</v>
      </c>
    </row>
    <row spans="1:34" r="51">
      <c s="4" r="A51" t="s">
        <v>498</v>
      </c>
      <c s="6" r="I51" t="n">
        <v>5000</v>
      </c>
    </row>
    <row spans="1:34" r="52">
      <c s="4" r="A52" t="s">
        <v>496</v>
      </c>
      <c s="6" r="I52" t="n">
        <v>3700</v>
      </c>
    </row>
    <row spans="1:34" r="53">
      <c s="4" r="A53" t="s">
        <v>499</v>
      </c>
      <c s="8" r="I53" t="n">
        <v>100</v>
      </c>
    </row>
    <row spans="1:34" r="54">
      <c s="4" r="A54" t="s">
        <v>500</v>
      </c>
      <c s="6" r="I54" t="n">
        <v>57000</v>
      </c>
    </row>
    <row spans="1:34" r="55">
      <c s="4" r="A55" t="s">
        <v>501</v>
      </c>
    </row>
    <row spans="1:34" r="56">
      <c s="3" r="A56" t="s">
        <v>449</v>
      </c>
    </row>
    <row spans="1:34" r="57">
      <c s="4" r="A57" t="s">
        <v>494</v>
      </c>
      <c s="8" r="H57" t="n">
        <v>19200</v>
      </c>
    </row>
    <row spans="1:34" r="58">
      <c s="4" r="A58" t="s">
        <v>498</v>
      </c>
      <c s="8" r="H58" t="n">
        <v>8800</v>
      </c>
    </row>
    <row spans="1:34" r="59">
      <c s="4" r="A59" t="s">
        <v>500</v>
      </c>
      <c s="6" r="H59" t="n">
        <v>65000</v>
      </c>
    </row>
    <row spans="1:34" r="60">
      <c s="4" r="A60" t="s">
        <v>502</v>
      </c>
    </row>
    <row spans="1:34" r="61">
      <c s="3" r="A61" t="s">
        <v>449</v>
      </c>
    </row>
    <row spans="1:34" r="62">
      <c s="4" r="A62" t="s">
        <v>495</v>
      </c>
      <c s="6" r="H62" t="n">
        <v>1000000</v>
      </c>
    </row>
    <row spans="1:34" r="63">
      <c s="4" r="A63" t="s">
        <v>503</v>
      </c>
    </row>
    <row spans="1:34" r="64">
      <c s="3" r="A64" t="s">
        <v>449</v>
      </c>
    </row>
    <row spans="1:34" r="65">
      <c s="4" r="A65" t="s">
        <v>495</v>
      </c>
      <c s="6" r="H65" t="n">
        <v>275000</v>
      </c>
    </row>
    <row spans="1:34" r="66">
      <c s="4" r="A66" t="s">
        <v>504</v>
      </c>
    </row>
    <row spans="1:34" r="67">
      <c s="3" r="A67" t="s">
        <v>449</v>
      </c>
    </row>
    <row spans="1:34" r="68">
      <c s="4" r="A68" t="s">
        <v>496</v>
      </c>
      <c s="8" r="G68" t="n">
        <v>26200</v>
      </c>
    </row>
    <row spans="1:34" r="69">
      <c s="4" r="A69" t="s">
        <v>505</v>
      </c>
      <c s="6" r="G69" t="n">
        <v>1</v>
      </c>
      <c s="6" r="AH69" t="n">
        <v>103000</v>
      </c>
    </row>
    <row spans="1:34" r="70">
      <c s="4" r="A70" t="s">
        <v>506</v>
      </c>
      <c s="6" r="G70" t="n">
        <v>3</v>
      </c>
    </row>
    <row spans="1:34" r="71">
      <c s="4" r="A71" t="s">
        <v>507</v>
      </c>
    </row>
    <row spans="1:34" r="72">
      <c s="3" r="A72" t="s">
        <v>449</v>
      </c>
    </row>
    <row spans="1:34" r="73">
      <c s="4" r="A73" t="s">
        <v>72</v>
      </c>
      <c s="6" r="AF73" t="n">
        <v>1800</v>
      </c>
    </row>
    <row spans="1:34" r="74">
      <c s="4" r="A74" t="s">
        <v>480</v>
      </c>
      <c s="8" r="AF74" t="n">
        <v>-2200</v>
      </c>
    </row>
    <row spans="1:34" r="75">
      <c s="4" r="A75" t="s">
        <v>508</v>
      </c>
    </row>
    <row spans="1:34" r="76">
      <c s="3" r="A76" t="s">
        <v>449</v>
      </c>
    </row>
    <row spans="1:34" r="77">
      <c s="4" r="A77" t="s">
        <v>494</v>
      </c>
      <c s="8" r="T77" t="n">
        <v>26700</v>
      </c>
    </row>
    <row spans="1:34" r="78">
      <c s="4" r="A78" t="s">
        <v>498</v>
      </c>
      <c s="6" r="T78" t="n">
        <v>17000</v>
      </c>
    </row>
    <row spans="1:34" r="79">
      <c s="4" r="A79" t="s">
        <v>496</v>
      </c>
      <c s="6" r="T79" t="n">
        <v>3000</v>
      </c>
    </row>
    <row spans="1:34" r="80">
      <c s="4" r="A80" t="s">
        <v>509</v>
      </c>
      <c s="6" r="T80" t="n">
        <v>1500</v>
      </c>
    </row>
    <row spans="1:34" r="81">
      <c s="4" r="A81" t="s">
        <v>510</v>
      </c>
      <c s="8" r="T81" t="n">
        <v>18500</v>
      </c>
    </row>
    <row spans="1:34" r="82">
      <c s="4" r="A82" t="s">
        <v>511</v>
      </c>
    </row>
    <row spans="1:34" r="83">
      <c s="3" r="A83" t="s">
        <v>449</v>
      </c>
    </row>
    <row spans="1:34" r="84">
      <c s="4" r="A84" t="s">
        <v>495</v>
      </c>
      <c s="6" r="T84" t="n">
        <v>695652</v>
      </c>
    </row>
    <row spans="1:34" r="85">
      <c s="4" r="A85" t="s">
        <v>512</v>
      </c>
    </row>
    <row spans="1:34" r="86">
      <c s="3" r="A86" t="s">
        <v>449</v>
      </c>
    </row>
    <row spans="1:34" r="87">
      <c s="4" r="A87" t="s">
        <v>494</v>
      </c>
      <c s="8" r="Q87" t="n">
        <v>19700</v>
      </c>
    </row>
    <row spans="1:34" r="88">
      <c s="4" r="A88" t="s">
        <v>495</v>
      </c>
      <c s="6" r="Q88" t="n">
        <v>990952</v>
      </c>
    </row>
    <row spans="1:34" r="89">
      <c s="4" r="A89" t="s">
        <v>496</v>
      </c>
      <c s="8" r="Q89" t="n">
        <v>10100</v>
      </c>
    </row>
    <row spans="1:34" r="90">
      <c s="4" r="A90" t="s">
        <v>500</v>
      </c>
      <c s="6" r="Q90" t="n">
        <v>106166</v>
      </c>
    </row>
    <row spans="1:34" r="91">
      <c s="4" r="A91" t="s">
        <v>513</v>
      </c>
      <c s="8" r="Q91" t="n">
        <v>10100</v>
      </c>
    </row>
    <row spans="1:34" r="92">
      <c s="4" r="A92" t="s">
        <v>514</v>
      </c>
    </row>
    <row spans="1:34" r="93">
      <c s="3" r="A93" t="s">
        <v>449</v>
      </c>
    </row>
    <row spans="1:34" r="94">
      <c s="4" r="A94" t="s">
        <v>495</v>
      </c>
      <c s="6" r="Q94" t="n">
        <v>990952</v>
      </c>
    </row>
    <row spans="1:34" r="95">
      <c s="4" r="A95" t="s">
        <v>515</v>
      </c>
    </row>
    <row spans="1:34" r="96">
      <c s="3" r="A96" t="s">
        <v>449</v>
      </c>
    </row>
    <row spans="1:34" r="97">
      <c s="4" r="A97" t="s">
        <v>516</v>
      </c>
      <c s="4" r="U97" t="s">
        <v>517</v>
      </c>
    </row>
    <row spans="1:34" r="98">
      <c s="4" r="A98" t="s">
        <v>494</v>
      </c>
      <c s="8" r="U98" t="n">
        <v>3200</v>
      </c>
    </row>
    <row spans="1:34" r="99">
      <c s="4" r="A99" t="s">
        <v>518</v>
      </c>
      <c s="8" r="U99" t="n">
        <v>3200</v>
      </c>
    </row>
    <row spans="1:34" r="100">
      <c s="4" r="A100" t="s">
        <v>519</v>
      </c>
    </row>
    <row spans="1:34" r="101">
      <c s="3" r="A101" t="s">
        <v>449</v>
      </c>
    </row>
    <row spans="1:34" r="102">
      <c s="4" r="A102" t="s">
        <v>520</v>
      </c>
      <c s="4" r="U102" t="s">
        <v>517</v>
      </c>
    </row>
    <row spans="1:34" r="103">
      <c s="4" r="A103" t="s">
        <v>521</v>
      </c>
    </row>
    <row spans="1:34" r="104">
      <c s="3" r="A104" t="s">
        <v>449</v>
      </c>
    </row>
    <row spans="1:34" r="105">
      <c s="4" r="A105" t="s">
        <v>516</v>
      </c>
      <c s="4" r="U105" t="s">
        <v>353</v>
      </c>
    </row>
    <row spans="1:34" r="106">
      <c s="4" r="A106" t="s">
        <v>494</v>
      </c>
      <c s="8" r="U106" t="n">
        <v>7500</v>
      </c>
    </row>
    <row spans="1:34" r="107">
      <c s="4" r="A107" t="s">
        <v>518</v>
      </c>
      <c s="8" r="U107" t="n">
        <v>5000</v>
      </c>
    </row>
    <row spans="1:34" r="108">
      <c s="4" r="A108" t="s">
        <v>522</v>
      </c>
    </row>
    <row spans="1:34" r="109">
      <c s="3" r="A109" t="s">
        <v>449</v>
      </c>
    </row>
    <row spans="1:34" r="110">
      <c s="4" r="A110" t="s">
        <v>520</v>
      </c>
      <c s="4" r="U110" t="s">
        <v>523</v>
      </c>
    </row>
    <row spans="1:34" r="111">
      <c s="4" r="A111" t="s">
        <v>524</v>
      </c>
    </row>
    <row spans="1:34" r="112">
      <c s="3" r="A112" t="s">
        <v>449</v>
      </c>
    </row>
    <row spans="1:34" r="113">
      <c s="4" r="A113" t="s">
        <v>351</v>
      </c>
      <c s="4" r="U113" t="s">
        <v>344</v>
      </c>
    </row>
    <row spans="1:34" r="114">
      <c s="4" r="A114" t="s">
        <v>72</v>
      </c>
      <c s="8" r="AD114" t="n">
        <v>3800</v>
      </c>
    </row>
    <row spans="1:34" r="115">
      <c s="4" r="A115" t="s">
        <v>480</v>
      </c>
      <c s="8" r="AD115" t="n">
        <v>200</v>
      </c>
    </row>
    <row spans="1:34" r="116">
      <c s="4" r="A116" t="s">
        <v>525</v>
      </c>
      <c s="8" r="U116" t="n">
        <v>9500</v>
      </c>
    </row>
    <row spans="1:34" r="117">
      <c s="4" r="A117" t="s">
        <v>526</v>
      </c>
    </row>
    <row spans="1:34" r="118">
      <c s="3" r="A118" t="s">
        <v>449</v>
      </c>
    </row>
    <row spans="1:34" r="119">
      <c s="4" r="A119" t="s">
        <v>496</v>
      </c>
      <c s="8" r="B119" t="n">
        <v>170500</v>
      </c>
    </row>
    <row spans="1:34" r="120">
      <c s="4" r="A120" t="s">
        <v>500</v>
      </c>
      <c s="6" r="B120" t="n">
        <v>1100000</v>
      </c>
    </row>
    <row spans="1:34" r="121">
      <c s="4" r="A121" t="s">
        <v>527</v>
      </c>
    </row>
    <row spans="1:34" r="122">
      <c s="3" r="A122" t="s">
        <v>449</v>
      </c>
    </row>
    <row spans="1:34" r="123">
      <c s="4" r="A123" t="s">
        <v>528</v>
      </c>
      <c s="8" r="S123" t="n">
        <v>7600</v>
      </c>
    </row>
    <row spans="1:34" r="124">
      <c s="4" r="A124" t="s">
        <v>529</v>
      </c>
    </row>
    <row spans="1:34" r="125">
      <c s="3" r="A125" t="s">
        <v>449</v>
      </c>
    </row>
    <row spans="1:34" r="126">
      <c s="4" r="A126" t="s">
        <v>528</v>
      </c>
      <c s="8" r="R126" t="n">
        <v>300</v>
      </c>
    </row>
    <row spans="1:34" r="127">
      <c s="4" r="A127" t="s">
        <v>530</v>
      </c>
    </row>
    <row spans="1:34" r="128">
      <c s="3" r="A128" t="s">
        <v>449</v>
      </c>
    </row>
    <row spans="1:34" r="129">
      <c s="4" r="A129" t="s">
        <v>528</v>
      </c>
      <c s="8" r="L129" t="n">
        <v>1200</v>
      </c>
    </row>
    <row spans="1:34" r="130">
      <c s="4" r="A130" t="s">
        <v>531</v>
      </c>
    </row>
    <row spans="1:34" r="131">
      <c s="3" r="A131" t="s">
        <v>449</v>
      </c>
    </row>
    <row spans="1:34" r="132">
      <c s="4" r="A132" t="s">
        <v>532</v>
      </c>
      <c s="10" r="F132" t="n">
        <v>3.24</v>
      </c>
    </row>
    <row spans="1:34" r="133">
      <c s="4" r="A133" t="s">
        <v>528</v>
      </c>
      <c s="8" r="F133" t="n">
        <v>100</v>
      </c>
    </row>
    <row spans="1:34" r="134">
      <c s="4" r="A134" t="s">
        <v>533</v>
      </c>
    </row>
    <row spans="1:34" r="135">
      <c s="3" r="A135" t="s">
        <v>449</v>
      </c>
    </row>
    <row spans="1:34" r="136">
      <c s="4" r="A136" t="s">
        <v>528</v>
      </c>
      <c s="8" r="P136" t="n">
        <v>2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4</v>
      </c>
      <c s="2" r="B1" t="s">
        <v>2</v>
      </c>
      <c s="2" r="C1" t="s">
        <v>30</v>
      </c>
    </row>
    <row spans="1:3" r="2">
      <c s="4" r="A2" t="s">
        <v>492</v>
      </c>
    </row>
    <row spans="1:3" r="3">
      <c s="3" r="A3" t="s">
        <v>449</v>
      </c>
    </row>
    <row spans="1:3" r="4">
      <c s="4" r="A4" t="s">
        <v>450</v>
      </c>
      <c s="8" r="B4" t="n">
        <v>29500</v>
      </c>
    </row>
    <row spans="1:3" r="5">
      <c s="4" r="A5" t="s">
        <v>535</v>
      </c>
      <c s="6" r="B5" t="n">
        <v>3290</v>
      </c>
    </row>
    <row spans="1:3" r="6">
      <c s="4" r="A6" t="s">
        <v>536</v>
      </c>
      <c s="6" r="B6" t="n">
        <v>49260</v>
      </c>
    </row>
    <row spans="1:3" r="7">
      <c s="4" r="A7" t="s">
        <v>537</v>
      </c>
      <c s="6" r="B7" t="n">
        <v>14160</v>
      </c>
    </row>
    <row spans="1:3" r="8">
      <c s="4" r="A8" t="s">
        <v>538</v>
      </c>
      <c s="6" r="B8" t="n">
        <v>2260</v>
      </c>
    </row>
    <row spans="1:3" r="9">
      <c s="4" r="A9" t="s">
        <v>539</v>
      </c>
      <c s="6" r="B9" t="n">
        <v>-4420</v>
      </c>
    </row>
    <row spans="1:3" r="10">
      <c s="4" r="A10" t="s">
        <v>204</v>
      </c>
      <c s="6" r="B10" t="n">
        <v>-13935</v>
      </c>
    </row>
    <row spans="1:3" r="11">
      <c s="4" r="A11" t="s">
        <v>540</v>
      </c>
      <c s="8" r="B11" t="n">
        <v>80115</v>
      </c>
    </row>
    <row spans="1:3" r="12">
      <c s="4" r="A12" t="s">
        <v>507</v>
      </c>
    </row>
    <row spans="1:3" r="13">
      <c s="3" r="A13" t="s">
        <v>449</v>
      </c>
    </row>
    <row spans="1:3" r="14">
      <c s="4" r="A14" t="s">
        <v>450</v>
      </c>
      <c s="8" r="C14" t="n">
        <v>8680</v>
      </c>
    </row>
    <row spans="1:3" r="15">
      <c s="4" r="A15" t="s">
        <v>535</v>
      </c>
      <c s="6" r="C15" t="n">
        <v>880</v>
      </c>
    </row>
    <row spans="1:3" r="16">
      <c s="4" r="A16" t="s">
        <v>536</v>
      </c>
      <c s="6" r="C16" t="n">
        <v>35740</v>
      </c>
    </row>
    <row spans="1:3" r="17">
      <c s="4" r="A17" t="s">
        <v>537</v>
      </c>
      <c s="6" r="C17" t="n">
        <v>2220</v>
      </c>
    </row>
    <row spans="1:3" r="18">
      <c s="4" r="A18" t="s">
        <v>204</v>
      </c>
      <c s="6" r="C18" t="n">
        <v>-16966</v>
      </c>
    </row>
    <row spans="1:3" r="19">
      <c s="4" r="A19" t="s">
        <v>541</v>
      </c>
      <c s="6" r="C19" t="n">
        <v>-390</v>
      </c>
    </row>
    <row spans="1:3" r="20">
      <c s="4" r="A20" t="s">
        <v>542</v>
      </c>
      <c s="6" r="C20" t="n">
        <v>-679</v>
      </c>
    </row>
    <row spans="1:3" r="21">
      <c s="4" r="A21" t="s">
        <v>540</v>
      </c>
      <c s="8" r="C21" t="n">
        <v>294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3</v>
      </c>
      <c s="2" r="B1" t="s">
        <v>1</v>
      </c>
    </row>
    <row spans="1:4" r="2">
      <c s="2" r="B2" t="s">
        <v>2</v>
      </c>
      <c s="2" r="C2" t="s">
        <v>30</v>
      </c>
      <c s="2" r="D2" t="s">
        <v>70</v>
      </c>
    </row>
    <row spans="1:4" r="3">
      <c s="3" r="A3" t="s">
        <v>197</v>
      </c>
    </row>
    <row spans="1:4" r="4">
      <c s="4" r="A4" t="s">
        <v>72</v>
      </c>
      <c s="8" r="B4" t="n">
        <v>85163</v>
      </c>
      <c s="8" r="C4" t="n">
        <v>74530</v>
      </c>
      <c s="8" r="D4" t="n">
        <v>61555</v>
      </c>
    </row>
    <row spans="1:4" r="5">
      <c s="4" r="A5" t="s">
        <v>92</v>
      </c>
      <c s="8" r="B5" t="n">
        <v>32652</v>
      </c>
      <c s="8" r="C5" t="n">
        <v>13378</v>
      </c>
      <c s="8" r="D5" t="n">
        <v>56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1"/>
    <col customWidth="1" max="5" min="5" width="21"/>
  </cols>
  <sheetData>
    <row spans="1:5" r="1">
      <c s="1" r="A1" t="s">
        <v>544</v>
      </c>
      <c s="2" r="B1" t="s">
        <v>545</v>
      </c>
      <c s="2" r="C1" t="s">
        <v>445</v>
      </c>
      <c s="2" r="D1" t="s">
        <v>369</v>
      </c>
      <c s="2" r="E1" t="s">
        <v>370</v>
      </c>
    </row>
    <row spans="1:5" r="2">
      <c s="3" r="A2" t="s">
        <v>199</v>
      </c>
    </row>
    <row spans="1:5" r="3">
      <c s="4" r="A3" t="s">
        <v>343</v>
      </c>
      <c s="4" r="C3" t="s">
        <v>344</v>
      </c>
    </row>
    <row spans="1:5" r="4">
      <c s="4" r="A4" t="s">
        <v>546</v>
      </c>
      <c s="8" r="C4" t="n">
        <v>206889</v>
      </c>
      <c s="8" r="D4" t="n">
        <v>63306</v>
      </c>
      <c s="8" r="E4" t="n">
        <v>197478</v>
      </c>
    </row>
    <row spans="1:5" r="5">
      <c s="4" r="A5" t="s">
        <v>42</v>
      </c>
      <c s="6" r="C5" t="n">
        <v>7825</v>
      </c>
    </row>
    <row spans="1:5" r="6">
      <c s="4" r="A6" t="s">
        <v>85</v>
      </c>
      <c s="6" r="C6" t="n">
        <v>126</v>
      </c>
    </row>
    <row spans="1:5" r="7">
      <c s="4" r="A7" t="s">
        <v>547</v>
      </c>
    </row>
    <row spans="1:5" r="8">
      <c s="3" r="A8" t="s">
        <v>199</v>
      </c>
    </row>
    <row spans="1:5" r="9">
      <c s="4" r="A9" t="s">
        <v>548</v>
      </c>
      <c s="4" r="B9" t="s">
        <v>549</v>
      </c>
    </row>
    <row spans="1:5" r="10">
      <c s="4" r="A10" t="s">
        <v>550</v>
      </c>
      <c s="6" r="B10" t="n">
        <v>2</v>
      </c>
    </row>
    <row spans="1:5" r="11">
      <c s="4" r="A11" t="s">
        <v>42</v>
      </c>
      <c s="6" r="C11" t="n">
        <v>7800</v>
      </c>
    </row>
    <row spans="1:5" r="12">
      <c s="4" r="A12" t="s">
        <v>85</v>
      </c>
      <c s="8" r="C12" t="n">
        <v>100</v>
      </c>
    </row>
    <row spans="1:5" r="13">
      <c s="4" r="A13" t="s">
        <v>551</v>
      </c>
    </row>
    <row spans="1:5" r="14">
      <c s="3" r="A14" t="s">
        <v>199</v>
      </c>
    </row>
    <row spans="1:5" r="15">
      <c s="4" r="A15" t="s">
        <v>552</v>
      </c>
      <c s="8" r="B15" t="n">
        <v>19900</v>
      </c>
    </row>
    <row spans="1:5" r="16">
      <c s="4" r="A16" t="s">
        <v>553</v>
      </c>
      <c s="4" r="B16" t="s">
        <v>554</v>
      </c>
    </row>
    <row spans="1:5" r="17">
      <c s="4" r="A17" t="s">
        <v>555</v>
      </c>
    </row>
    <row spans="1:5" r="18">
      <c s="3" r="A18" t="s">
        <v>199</v>
      </c>
    </row>
    <row spans="1:5" r="19">
      <c s="4" r="A19" t="s">
        <v>556</v>
      </c>
      <c s="4" r="B19" t="s">
        <v>557</v>
      </c>
    </row>
    <row spans="1:5" r="20">
      <c s="4" r="A20" t="s">
        <v>553</v>
      </c>
      <c s="4" r="B20" t="s">
        <v>554</v>
      </c>
    </row>
    <row spans="1:5" r="21">
      <c s="4" r="A21" t="s">
        <v>558</v>
      </c>
    </row>
    <row spans="1:5" r="22">
      <c s="3" r="A22" t="s">
        <v>199</v>
      </c>
    </row>
    <row spans="1:5" r="23">
      <c s="4" r="A23" t="s">
        <v>559</v>
      </c>
      <c s="8" r="B23" t="n">
        <v>93000</v>
      </c>
    </row>
    <row spans="1:5" r="24">
      <c s="4" r="A24" t="s">
        <v>560</v>
      </c>
      <c s="6" r="B24" t="n">
        <v>17</v>
      </c>
    </row>
    <row spans="1:5" r="25">
      <c s="4" r="A25" t="s">
        <v>561</v>
      </c>
      <c s="6" r="B25" t="n">
        <v>289</v>
      </c>
    </row>
    <row spans="1:5" r="26">
      <c s="4" r="A26" t="s">
        <v>562</v>
      </c>
      <c s="6" r="B26" t="n">
        <v>18000</v>
      </c>
    </row>
    <row spans="1:5" r="27">
      <c s="4" r="A27" t="s">
        <v>563</v>
      </c>
    </row>
    <row spans="1:5" r="28">
      <c s="3" r="A28" t="s">
        <v>199</v>
      </c>
    </row>
    <row spans="1:5" r="29">
      <c s="4" r="A29" t="s">
        <v>564</v>
      </c>
      <c s="8" r="B29" t="n">
        <v>23000</v>
      </c>
    </row>
    <row spans="1:5" r="30">
      <c s="4" r="A30" t="s">
        <v>565</v>
      </c>
    </row>
    <row spans="1:5" r="31">
      <c s="3" r="A31" t="s">
        <v>199</v>
      </c>
    </row>
    <row spans="1:5" r="32">
      <c s="4" r="A32" t="s">
        <v>343</v>
      </c>
      <c s="4" r="B32" t="s">
        <v>566</v>
      </c>
    </row>
    <row spans="1:5" r="33">
      <c s="4" r="A33" t="s">
        <v>567</v>
      </c>
    </row>
    <row spans="1:5" r="34">
      <c s="3" r="A34" t="s">
        <v>199</v>
      </c>
    </row>
    <row spans="1:5" r="35">
      <c s="4" r="A35" t="s">
        <v>343</v>
      </c>
      <c s="4" r="B35" t="s">
        <v>568</v>
      </c>
    </row>
    <row spans="1:5" r="36">
      <c s="4" r="A36" t="s">
        <v>569</v>
      </c>
      <c s="8" r="B36" t="n">
        <v>27300</v>
      </c>
    </row>
    <row spans="1:5" r="37">
      <c s="4" r="A37" t="s">
        <v>570</v>
      </c>
      <c s="4" r="B37" t="s">
        <v>361</v>
      </c>
    </row>
    <row spans="1:5" r="38">
      <c s="4" r="A38" t="s">
        <v>571</v>
      </c>
    </row>
    <row spans="1:5" r="39">
      <c s="3" r="A39" t="s">
        <v>199</v>
      </c>
    </row>
    <row spans="1:5" r="40">
      <c s="4" r="A40" t="s">
        <v>343</v>
      </c>
      <c s="4" r="B40" t="s">
        <v>572</v>
      </c>
    </row>
    <row spans="1:5" r="41">
      <c s="4" r="A41" t="s">
        <v>569</v>
      </c>
      <c s="8" r="B41" t="n">
        <v>3100</v>
      </c>
    </row>
    <row spans="1:5" r="42">
      <c s="4" r="A42" t="s">
        <v>570</v>
      </c>
      <c s="4" r="B42" t="s">
        <v>573</v>
      </c>
    </row>
    <row spans="1:5" r="43">
      <c s="4" r="A43" t="s">
        <v>574</v>
      </c>
    </row>
    <row spans="1:5" r="44">
      <c s="3" r="A44" t="s">
        <v>199</v>
      </c>
    </row>
    <row spans="1:5" r="45">
      <c s="4" r="A45" t="s">
        <v>575</v>
      </c>
      <c s="8" r="B45" t="n">
        <v>25000</v>
      </c>
    </row>
    <row spans="1:5" r="46">
      <c s="4" r="A46" t="s">
        <v>576</v>
      </c>
    </row>
    <row spans="1:5" r="47">
      <c s="3" r="A47" t="s">
        <v>199</v>
      </c>
    </row>
    <row spans="1:5" r="48">
      <c s="4" r="A48" t="s">
        <v>546</v>
      </c>
      <c s="8" r="B48" t="n">
        <v>7400</v>
      </c>
    </row>
    <row spans="1:5" r="49">
      <c s="4" r="A49" t="s">
        <v>577</v>
      </c>
    </row>
    <row spans="1:5" r="50">
      <c s="3" r="A50" t="s">
        <v>199</v>
      </c>
    </row>
    <row spans="1:5" r="51">
      <c s="4" r="A51" t="s">
        <v>578</v>
      </c>
      <c s="4" r="B51" t="s">
        <v>361</v>
      </c>
    </row>
    <row spans="1:5" r="52">
      <c s="4" r="A52" t="s">
        <v>579</v>
      </c>
    </row>
    <row spans="1:5" r="53">
      <c s="3" r="A53" t="s">
        <v>199</v>
      </c>
    </row>
    <row spans="1:5" r="54">
      <c s="4" r="A54" t="s">
        <v>580</v>
      </c>
      <c s="8" r="B54" t="n">
        <v>7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1</v>
      </c>
      <c s="2" r="B1" t="s">
        <v>2</v>
      </c>
      <c s="2" r="C1" t="s">
        <v>30</v>
      </c>
    </row>
    <row spans="1:3" r="2">
      <c s="3" r="A2" t="s">
        <v>202</v>
      </c>
    </row>
    <row spans="1:3" r="3">
      <c s="4" r="A3" t="s">
        <v>582</v>
      </c>
      <c s="7" r="B3" t="n">
        <v>19.2</v>
      </c>
      <c s="7" r="C3" t="n">
        <v>39.8</v>
      </c>
    </row>
    <row spans="1:3" r="4">
      <c s="4" r="A4" t="s">
        <v>583</v>
      </c>
      <c s="11" r="B4" t="n">
        <v>0.5</v>
      </c>
      <c s="11" r="C4" t="n">
        <v>0.2</v>
      </c>
    </row>
    <row spans="1:3" r="5">
      <c s="4" r="A5" t="s">
        <v>584</v>
      </c>
      <c s="11" r="B5" t="n">
        <v>10.8</v>
      </c>
      <c s="11" r="C5" t="n">
        <v>4.7</v>
      </c>
    </row>
    <row spans="1:3" r="6">
      <c s="4" r="A6" t="s">
        <v>585</v>
      </c>
      <c s="7" r="B6" t="n">
        <v>12.3</v>
      </c>
      <c s="8" r="C6" t="n">
        <v>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v>
      </c>
      <c s="2" r="B1" t="s">
        <v>1</v>
      </c>
    </row>
    <row spans="1:4" r="2">
      <c s="2" r="B2" t="s">
        <v>2</v>
      </c>
      <c s="2" r="C2" t="s">
        <v>30</v>
      </c>
      <c s="2" r="D2" t="s">
        <v>70</v>
      </c>
    </row>
    <row spans="1:4" r="3">
      <c s="3" r="A3" t="s">
        <v>140</v>
      </c>
    </row>
    <row spans="1:4" r="4">
      <c s="4" r="A4" t="s">
        <v>92</v>
      </c>
      <c s="8" r="B4" t="n">
        <v>31183</v>
      </c>
      <c s="8" r="C4" t="n">
        <v>12759</v>
      </c>
      <c s="8" r="D4" t="n">
        <v>14453</v>
      </c>
    </row>
    <row spans="1:4" r="5">
      <c s="3" r="A5" t="s">
        <v>141</v>
      </c>
    </row>
    <row spans="1:4" r="6">
      <c s="4" r="A6" t="s">
        <v>142</v>
      </c>
      <c s="6" r="B6" t="n">
        <v>18678</v>
      </c>
      <c s="6" r="C6" t="n">
        <v>14984</v>
      </c>
      <c s="6" r="D6" t="n">
        <v>12806</v>
      </c>
    </row>
    <row spans="1:4" r="7">
      <c s="4" r="A7" t="s">
        <v>143</v>
      </c>
      <c s="6" r="B7" t="n">
        <v>4475</v>
      </c>
      <c s="6" r="C7" t="n">
        <v>2585</v>
      </c>
      <c s="6" r="D7" t="n">
        <v>2092</v>
      </c>
    </row>
    <row spans="1:4" r="8">
      <c s="4" r="A8" t="s">
        <v>144</v>
      </c>
      <c s="6" r="B8" t="n">
        <v>-1924</v>
      </c>
      <c s="6" r="C8" t="n">
        <v>-2203</v>
      </c>
      <c s="6" r="D8" t="n">
        <v>-1055</v>
      </c>
    </row>
    <row spans="1:4" r="9">
      <c s="4" r="A9" t="s">
        <v>145</v>
      </c>
      <c s="6" r="B9" t="n">
        <v>738</v>
      </c>
      <c s="6" r="C9" t="n">
        <v>632</v>
      </c>
      <c s="6" r="D9" t="n">
        <v>683</v>
      </c>
    </row>
    <row spans="1:4" r="10">
      <c s="4" r="A10" t="s">
        <v>146</v>
      </c>
      <c s="6" r="B10" t="n">
        <v>290</v>
      </c>
      <c s="6" r="C10" t="n">
        <v>315</v>
      </c>
      <c s="6" r="D10" t="n">
        <v>364</v>
      </c>
    </row>
    <row spans="1:4" r="11">
      <c s="4" r="A11" t="s">
        <v>147</v>
      </c>
      <c s="6" r="B11" t="n">
        <v>131</v>
      </c>
      <c s="6" r="C11" t="n">
        <v>79</v>
      </c>
      <c s="6" r="D11" t="n">
        <v>162</v>
      </c>
    </row>
    <row spans="1:4" r="12">
      <c s="4" r="A12" t="s">
        <v>148</v>
      </c>
      <c s="6" r="B12" t="n">
        <v>931</v>
      </c>
      <c s="6" r="C12" t="n">
        <v>917</v>
      </c>
      <c s="6" r="D12" t="n">
        <v>1249</v>
      </c>
    </row>
    <row spans="1:4" r="13">
      <c s="4" r="A13" t="s">
        <v>82</v>
      </c>
      <c s="6" r="B13" t="n">
        <v>41</v>
      </c>
      <c s="6" r="C13" t="n">
        <v>15</v>
      </c>
      <c s="6" r="D13" t="n">
        <v>580</v>
      </c>
    </row>
    <row spans="1:4" r="14">
      <c s="4" r="A14" t="s">
        <v>149</v>
      </c>
      <c s="6" r="B14" t="n">
        <v>1006</v>
      </c>
      <c s="6" r="C14" t="n">
        <v>517</v>
      </c>
      <c s="6" r="D14" t="n">
        <v>636</v>
      </c>
    </row>
    <row spans="1:4" r="15">
      <c s="4" r="A15" t="s">
        <v>150</v>
      </c>
      <c s="6" r="B15" t="n">
        <v>512</v>
      </c>
      <c s="6" r="D15" t="n">
        <v>644</v>
      </c>
    </row>
    <row spans="1:4" r="16">
      <c s="4" r="A16" t="s">
        <v>88</v>
      </c>
      <c s="6" r="B16" t="n">
        <v>-18394</v>
      </c>
      <c s="6" r="C16" t="n">
        <v>-2211</v>
      </c>
      <c s="6" r="D16" t="n">
        <v>-9460</v>
      </c>
    </row>
    <row spans="1:4" r="17">
      <c s="4" r="A17" t="s">
        <v>151</v>
      </c>
      <c s="6" r="B17" t="n">
        <v>229</v>
      </c>
      <c s="6" r="C17" t="n">
        <v>233</v>
      </c>
      <c s="6" r="D17" t="n">
        <v>12</v>
      </c>
    </row>
    <row spans="1:4" r="18">
      <c s="4" r="A18" t="s">
        <v>152</v>
      </c>
      <c s="6" r="C18" t="n">
        <v>-42</v>
      </c>
    </row>
    <row spans="1:4" r="19">
      <c s="4" r="A19" t="s">
        <v>153</v>
      </c>
      <c s="6" r="D19" t="n">
        <v>-210</v>
      </c>
    </row>
    <row spans="1:4" r="20">
      <c s="3" r="A20" t="s">
        <v>154</v>
      </c>
    </row>
    <row spans="1:4" r="21">
      <c s="4" r="A21" t="s">
        <v>155</v>
      </c>
      <c s="6" r="B21" t="n">
        <v>-2463</v>
      </c>
      <c s="6" r="C21" t="n">
        <v>-1420</v>
      </c>
      <c s="6" r="D21" t="n">
        <v>7761</v>
      </c>
    </row>
    <row spans="1:4" r="22">
      <c s="4" r="A22" t="s">
        <v>156</v>
      </c>
      <c s="6" r="B22" t="n">
        <v>2326</v>
      </c>
      <c s="6" r="C22" t="n">
        <v>-1069</v>
      </c>
      <c s="6" r="D22" t="n">
        <v>-2836</v>
      </c>
    </row>
    <row spans="1:4" r="23">
      <c s="4" r="A23" t="s">
        <v>157</v>
      </c>
      <c s="6" r="B23" t="n">
        <v>-17337</v>
      </c>
      <c s="6" r="C23" t="n">
        <v>-5893</v>
      </c>
      <c s="6" r="D23" t="n">
        <v>-2115</v>
      </c>
    </row>
    <row spans="1:4" r="24">
      <c s="4" r="A24" t="s">
        <v>158</v>
      </c>
      <c s="6" r="B24" t="n">
        <v>12664</v>
      </c>
      <c s="6" r="C24" t="n">
        <v>11164</v>
      </c>
      <c s="6" r="D24" t="n">
        <v>-3591</v>
      </c>
    </row>
    <row spans="1:4" r="25">
      <c s="4" r="A25" t="s">
        <v>159</v>
      </c>
      <c s="6" r="B25" t="n">
        <v>33086</v>
      </c>
      <c s="6" r="C25" t="n">
        <v>31362</v>
      </c>
      <c s="6" r="D25" t="n">
        <v>22175</v>
      </c>
    </row>
    <row spans="1:4" r="26">
      <c s="3" r="A26" t="s">
        <v>160</v>
      </c>
    </row>
    <row spans="1:4" r="27">
      <c s="4" r="A27" t="s">
        <v>161</v>
      </c>
      <c s="6" r="B27" t="n">
        <v>-52719</v>
      </c>
      <c s="6" r="C27" t="n">
        <v>-98467</v>
      </c>
      <c s="6" r="D27" t="n">
        <v>-41298</v>
      </c>
    </row>
    <row spans="1:4" r="28">
      <c s="4" r="A28" t="s">
        <v>162</v>
      </c>
      <c s="6" r="B28" t="n">
        <v>-5157</v>
      </c>
      <c s="6" r="C28" t="n">
        <v>-6362</v>
      </c>
      <c s="6" r="D28" t="n">
        <v>-3920</v>
      </c>
    </row>
    <row spans="1:4" r="29">
      <c s="4" r="A29" t="s">
        <v>131</v>
      </c>
      <c s="6" r="B29" t="n">
        <v>-68445</v>
      </c>
      <c s="6" r="C29" t="n">
        <v>-2754</v>
      </c>
      <c s="6" r="D29" t="n">
        <v>-2106</v>
      </c>
    </row>
    <row spans="1:4" r="30">
      <c s="4" r="A30" t="s">
        <v>163</v>
      </c>
      <c s="6" r="B30" t="n">
        <v>79566</v>
      </c>
      <c s="6" r="C30" t="n">
        <v>7387</v>
      </c>
    </row>
    <row spans="1:4" r="31">
      <c s="4" r="A31" t="s">
        <v>164</v>
      </c>
      <c s="6" r="B31" t="n">
        <v>-7825</v>
      </c>
    </row>
    <row spans="1:4" r="32">
      <c s="4" r="A32" t="s">
        <v>165</v>
      </c>
      <c s="6" r="B32" t="n">
        <v>300</v>
      </c>
      <c s="6" r="C32" t="n">
        <v>300</v>
      </c>
      <c s="6" r="D32" t="n">
        <v>300</v>
      </c>
    </row>
    <row spans="1:4" r="33">
      <c s="4" r="A33" t="s">
        <v>166</v>
      </c>
      <c s="6" r="B33" t="n">
        <v>1580</v>
      </c>
      <c s="6" r="C33" t="n">
        <v>-1824</v>
      </c>
      <c s="6" r="D33" t="n">
        <v>93</v>
      </c>
    </row>
    <row spans="1:4" r="34">
      <c s="4" r="A34" t="s">
        <v>167</v>
      </c>
      <c s="6" r="B34" t="n">
        <v>-2118</v>
      </c>
      <c s="6" r="C34" t="n">
        <v>-2835</v>
      </c>
      <c s="6" r="D34" t="n">
        <v>-1180</v>
      </c>
    </row>
    <row spans="1:4" r="35">
      <c s="4" r="A35" t="s">
        <v>168</v>
      </c>
      <c s="6" r="B35" t="n">
        <v>-1563</v>
      </c>
      <c s="6" r="C35" t="n">
        <v>-751</v>
      </c>
      <c s="6" r="D35" t="n">
        <v>-266</v>
      </c>
    </row>
    <row spans="1:4" r="36">
      <c s="4" r="A36" t="s">
        <v>169</v>
      </c>
      <c s="6" r="D36" t="n">
        <v>-81</v>
      </c>
    </row>
    <row spans="1:4" r="37">
      <c s="4" r="A37" t="s">
        <v>170</v>
      </c>
      <c s="6" r="D37" t="n">
        <v>511</v>
      </c>
    </row>
    <row spans="1:4" r="38">
      <c s="4" r="A38" t="s">
        <v>171</v>
      </c>
      <c s="6" r="B38" t="n">
        <v>-56381</v>
      </c>
      <c s="6" r="C38" t="n">
        <v>-105306</v>
      </c>
      <c s="6" r="D38" t="n">
        <v>-47947</v>
      </c>
    </row>
    <row spans="1:4" r="39">
      <c s="3" r="A39" t="s">
        <v>172</v>
      </c>
    </row>
    <row spans="1:4" r="40">
      <c s="4" r="A40" t="s">
        <v>173</v>
      </c>
      <c s="6" r="B40" t="n">
        <v>46462</v>
      </c>
      <c s="6" r="C40" t="n">
        <v>49566</v>
      </c>
      <c s="6" r="D40" t="n">
        <v>203245</v>
      </c>
    </row>
    <row spans="1:4" r="41">
      <c s="4" r="A41" t="s">
        <v>174</v>
      </c>
      <c s="6" r="B41" t="n">
        <v>-427</v>
      </c>
      <c s="6" r="C41" t="n">
        <v>-416</v>
      </c>
      <c s="6" r="D41" t="n">
        <v>-7937</v>
      </c>
    </row>
    <row spans="1:4" r="42">
      <c s="4" r="A42" t="s">
        <v>127</v>
      </c>
      <c s="6" r="D42" t="n">
        <v>-47450</v>
      </c>
    </row>
    <row spans="1:4" r="43">
      <c s="4" r="A43" t="s">
        <v>175</v>
      </c>
      <c s="6" r="B43" t="n">
        <v>214407</v>
      </c>
      <c s="6" r="C43" t="n">
        <v>117645</v>
      </c>
      <c s="6" r="D43" t="n">
        <v>106054</v>
      </c>
    </row>
    <row spans="1:4" r="44">
      <c s="4" r="A44" t="s">
        <v>176</v>
      </c>
      <c s="6" r="B44" t="n">
        <v>-206889</v>
      </c>
      <c s="6" r="C44" t="n">
        <v>-63306</v>
      </c>
      <c s="6" r="D44" t="n">
        <v>-197478</v>
      </c>
    </row>
    <row spans="1:4" r="45">
      <c s="4" r="A45" t="s">
        <v>177</v>
      </c>
      <c s="6" r="B45" t="n">
        <v>-1887</v>
      </c>
      <c s="6" r="C45" t="n">
        <v>-448</v>
      </c>
      <c s="6" r="D45" t="n">
        <v>-2738</v>
      </c>
    </row>
    <row spans="1:4" r="46">
      <c s="4" r="A46" t="s">
        <v>136</v>
      </c>
      <c s="6" r="B46" t="n">
        <v>-241</v>
      </c>
    </row>
    <row spans="1:4" r="47">
      <c s="4" r="A47" t="s">
        <v>178</v>
      </c>
      <c s="6" r="B47" t="n">
        <v>-27024</v>
      </c>
      <c s="6" r="C47" t="n">
        <v>-22096</v>
      </c>
      <c s="6" r="D47" t="n">
        <v>-7733</v>
      </c>
    </row>
    <row spans="1:4" r="48">
      <c s="4" r="A48" t="s">
        <v>179</v>
      </c>
      <c s="6" r="D48" t="n">
        <v>2218</v>
      </c>
    </row>
    <row spans="1:4" r="49">
      <c s="4" r="A49" t="s">
        <v>180</v>
      </c>
      <c s="6" r="D49" t="n">
        <v>-12927</v>
      </c>
    </row>
    <row spans="1:4" r="50">
      <c s="4" r="A50" t="s">
        <v>181</v>
      </c>
      <c s="6" r="B50" t="n">
        <v>24401</v>
      </c>
      <c s="6" r="C50" t="n">
        <v>80945</v>
      </c>
      <c s="6" r="D50" t="n">
        <v>35254</v>
      </c>
    </row>
    <row spans="1:4" r="51">
      <c s="4" r="A51" t="s">
        <v>182</v>
      </c>
      <c s="6" r="B51" t="n">
        <v>1106</v>
      </c>
      <c s="6" r="C51" t="n">
        <v>7001</v>
      </c>
      <c s="6" r="D51" t="n">
        <v>9482</v>
      </c>
    </row>
    <row spans="1:4" r="52">
      <c s="4" r="A52" t="s">
        <v>183</v>
      </c>
      <c s="6" r="B52" t="n">
        <v>25883</v>
      </c>
      <c s="6" r="C52" t="n">
        <v>18882</v>
      </c>
      <c s="6" r="D52" t="n">
        <v>9400</v>
      </c>
    </row>
    <row spans="1:4" r="53">
      <c s="4" r="A53" t="s">
        <v>184</v>
      </c>
      <c s="6" r="B53" t="n">
        <v>26989</v>
      </c>
      <c s="6" r="C53" t="n">
        <v>25883</v>
      </c>
      <c s="6" r="D53" t="n">
        <v>18882</v>
      </c>
    </row>
    <row spans="1:4" r="54">
      <c s="3" r="A54" t="s">
        <v>185</v>
      </c>
    </row>
    <row spans="1:4" r="55">
      <c s="4" r="A55" t="s">
        <v>186</v>
      </c>
      <c s="6" r="B55" t="n">
        <v>-12993</v>
      </c>
      <c s="6" r="C55" t="n">
        <v>-12132</v>
      </c>
      <c s="8" r="D55" t="n">
        <v>-12617</v>
      </c>
    </row>
    <row spans="1:4" r="56">
      <c s="4" r="A56" t="s">
        <v>187</v>
      </c>
      <c s="8" r="B56" t="n">
        <v>276</v>
      </c>
      <c s="8" r="C56" t="n">
        <v>-8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6</v>
      </c>
      <c s="2" r="B1" t="s">
        <v>2</v>
      </c>
      <c s="2" r="C1" t="s">
        <v>30</v>
      </c>
    </row>
    <row spans="1:3" r="2">
      <c s="3" r="A2" t="s">
        <v>202</v>
      </c>
    </row>
    <row spans="1:3" r="3">
      <c s="4" r="A3" t="s">
        <v>587</v>
      </c>
      <c s="8" r="B3" t="n">
        <v>228184</v>
      </c>
      <c s="8" r="C3" t="n">
        <v>195219</v>
      </c>
    </row>
    <row spans="1:3" r="4">
      <c s="4" r="A4" t="s">
        <v>588</v>
      </c>
      <c s="6" r="B4" t="n">
        <v>9739</v>
      </c>
      <c s="6" r="C4" t="n">
        <v>8501</v>
      </c>
    </row>
    <row spans="1:3" r="5">
      <c s="4" r="A5" t="s">
        <v>589</v>
      </c>
      <c s="6" r="B5" t="n">
        <v>-240059</v>
      </c>
      <c s="6" r="C5" t="n">
        <v>-204501</v>
      </c>
    </row>
    <row spans="1:3" r="6">
      <c s="4" r="A6" t="s">
        <v>44</v>
      </c>
      <c s="6" r="B6" t="n">
        <v>88</v>
      </c>
      <c s="6" r="C6" t="n">
        <v>272</v>
      </c>
    </row>
    <row spans="1:3" r="7">
      <c s="4" r="A7" t="s">
        <v>51</v>
      </c>
      <c s="6" r="B7" t="n">
        <v>-2224</v>
      </c>
      <c s="6" r="C7" t="n">
        <v>-1053</v>
      </c>
    </row>
    <row spans="1:3" r="8">
      <c s="4" r="A8" t="s">
        <v>590</v>
      </c>
      <c s="8" r="B8" t="n">
        <v>-2136</v>
      </c>
      <c s="8" r="C8" t="n">
        <v>-7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92"/>
  <sheetViews>
    <sheetView workbookViewId="0">
      <selection activeCell="A1" sqref="A1"/>
    </sheetView>
  </sheetViews>
  <sheetFormatPr baseColWidth="10" defaultRowHeight="15"/>
  <cols>
    <col customWidth="1" max="1" min="1" width="72"/>
    <col customWidth="1" max="2" min="2" width="16"/>
    <col customWidth="1" max="3" min="3" width="15"/>
    <col customWidth="1" max="4" min="4" width="15"/>
    <col customWidth="1" max="5" min="5" width="15"/>
    <col customWidth="1" max="6" min="6" width="16"/>
    <col customWidth="1" max="7" min="7" width="14"/>
  </cols>
  <sheetData>
    <row spans="1:7" r="1">
      <c s="1" r="A1" t="s">
        <v>591</v>
      </c>
      <c s="2" r="B1" t="s">
        <v>592</v>
      </c>
      <c s="2" r="C1" t="s">
        <v>593</v>
      </c>
      <c s="2" r="D1" t="s">
        <v>594</v>
      </c>
      <c s="2" r="E1" t="s">
        <v>595</v>
      </c>
      <c s="2" r="F1" t="s">
        <v>2</v>
      </c>
      <c s="2" r="G1" t="s">
        <v>30</v>
      </c>
    </row>
    <row spans="1:7" r="2">
      <c s="3" r="A2" t="s">
        <v>596</v>
      </c>
    </row>
    <row spans="1:7" r="3">
      <c s="4" r="A3" t="s">
        <v>116</v>
      </c>
      <c s="8" r="F3" t="n">
        <v>382013</v>
      </c>
      <c s="8" r="G3" t="n">
        <v>360671</v>
      </c>
    </row>
    <row spans="1:7" r="4">
      <c s="4" r="A4" t="s">
        <v>597</v>
      </c>
      <c s="6" r="F4" t="n">
        <v>-1287</v>
      </c>
      <c s="6" r="G4" t="n">
        <v>-1442</v>
      </c>
    </row>
    <row spans="1:7" r="5">
      <c s="4" r="A5" t="s">
        <v>598</v>
      </c>
      <c s="6" r="F5" t="n">
        <v>-3133</v>
      </c>
      <c s="6" r="G5" t="n">
        <v>-2884</v>
      </c>
    </row>
    <row spans="1:7" r="6">
      <c s="4" r="A6" t="s">
        <v>48</v>
      </c>
      <c s="6" r="F6" t="n">
        <v>377593</v>
      </c>
      <c s="6" r="G6" t="n">
        <v>356345</v>
      </c>
    </row>
    <row spans="1:7" r="7">
      <c s="4" r="A7" t="s">
        <v>599</v>
      </c>
    </row>
    <row spans="1:7" r="8">
      <c s="3" r="A8" t="s">
        <v>596</v>
      </c>
    </row>
    <row spans="1:7" r="9">
      <c s="4" r="A9" t="s">
        <v>116</v>
      </c>
      <c s="8" r="F9" t="n">
        <v>74000</v>
      </c>
      <c s="6" r="G9" t="n">
        <v>59000</v>
      </c>
    </row>
    <row spans="1:7" r="10">
      <c s="4" r="A10" t="s">
        <v>600</v>
      </c>
      <c s="4" r="F10" t="s">
        <v>601</v>
      </c>
    </row>
    <row spans="1:7" r="11">
      <c s="4" r="A11" t="s">
        <v>602</v>
      </c>
    </row>
    <row spans="1:7" r="12">
      <c s="3" r="A12" t="s">
        <v>596</v>
      </c>
    </row>
    <row spans="1:7" r="13">
      <c s="4" r="A13" t="s">
        <v>553</v>
      </c>
      <c s="4" r="F13" t="s">
        <v>603</v>
      </c>
    </row>
    <row spans="1:7" r="14">
      <c s="4" r="A14" t="s">
        <v>604</v>
      </c>
    </row>
    <row spans="1:7" r="15">
      <c s="3" r="A15" t="s">
        <v>596</v>
      </c>
    </row>
    <row spans="1:7" r="16">
      <c s="4" r="A16" t="s">
        <v>553</v>
      </c>
      <c s="4" r="F16" t="s">
        <v>554</v>
      </c>
    </row>
    <row spans="1:7" r="17">
      <c s="4" r="A17" t="s">
        <v>605</v>
      </c>
    </row>
    <row spans="1:7" r="18">
      <c s="3" r="A18" t="s">
        <v>596</v>
      </c>
    </row>
    <row spans="1:7" r="19">
      <c s="4" r="A19" t="s">
        <v>116</v>
      </c>
      <c s="8" r="F19" t="n">
        <v>50000</v>
      </c>
    </row>
    <row spans="1:7" r="20">
      <c s="4" r="A20" t="s">
        <v>600</v>
      </c>
      <c s="4" r="F20" t="s">
        <v>606</v>
      </c>
    </row>
    <row spans="1:7" r="21">
      <c s="4" r="A21" t="s">
        <v>607</v>
      </c>
    </row>
    <row spans="1:7" r="22">
      <c s="3" r="A22" t="s">
        <v>596</v>
      </c>
    </row>
    <row spans="1:7" r="23">
      <c s="4" r="A23" t="s">
        <v>553</v>
      </c>
      <c s="4" r="F23" t="s">
        <v>608</v>
      </c>
    </row>
    <row spans="1:7" r="24">
      <c s="4" r="A24" t="s">
        <v>609</v>
      </c>
    </row>
    <row spans="1:7" r="25">
      <c s="3" r="A25" t="s">
        <v>596</v>
      </c>
    </row>
    <row spans="1:7" r="26">
      <c s="4" r="A26" t="s">
        <v>553</v>
      </c>
      <c s="4" r="F26" t="s">
        <v>610</v>
      </c>
    </row>
    <row spans="1:7" r="27">
      <c s="4" r="A27" t="s">
        <v>611</v>
      </c>
    </row>
    <row spans="1:7" r="28">
      <c s="3" r="A28" t="s">
        <v>596</v>
      </c>
    </row>
    <row spans="1:7" r="29">
      <c s="4" r="A29" t="s">
        <v>116</v>
      </c>
      <c s="8" r="F29" t="n">
        <v>15282</v>
      </c>
      <c s="6" r="G29" t="n">
        <v>15566</v>
      </c>
    </row>
    <row spans="1:7" r="30">
      <c s="4" r="A30" t="s">
        <v>548</v>
      </c>
      <c s="4" r="F30" t="s">
        <v>612</v>
      </c>
    </row>
    <row spans="1:7" r="31">
      <c s="4" r="A31" t="s">
        <v>600</v>
      </c>
      <c s="4" r="F31" t="s">
        <v>613</v>
      </c>
    </row>
    <row spans="1:7" r="32">
      <c s="4" r="A32" t="s">
        <v>614</v>
      </c>
    </row>
    <row spans="1:7" r="33">
      <c s="3" r="A33" t="s">
        <v>596</v>
      </c>
    </row>
    <row spans="1:7" r="34">
      <c s="4" r="A34" t="s">
        <v>116</v>
      </c>
      <c s="8" r="F34" t="n">
        <v>7641</v>
      </c>
      <c s="6" r="G34" t="n">
        <v>7783</v>
      </c>
    </row>
    <row spans="1:7" r="35">
      <c s="4" r="A35" t="s">
        <v>548</v>
      </c>
      <c s="4" r="F35" t="s">
        <v>612</v>
      </c>
    </row>
    <row spans="1:7" r="36">
      <c s="4" r="A36" t="s">
        <v>600</v>
      </c>
      <c s="4" r="F36" t="s">
        <v>613</v>
      </c>
    </row>
    <row spans="1:7" r="37">
      <c s="4" r="A37" t="s">
        <v>615</v>
      </c>
    </row>
    <row spans="1:7" r="38">
      <c s="3" r="A38" t="s">
        <v>596</v>
      </c>
    </row>
    <row spans="1:7" r="39">
      <c s="4" r="A39" t="s">
        <v>116</v>
      </c>
      <c s="8" r="F39" t="n">
        <v>6742</v>
      </c>
      <c s="6" r="G39" t="n">
        <v>6867</v>
      </c>
    </row>
    <row spans="1:7" r="40">
      <c s="4" r="A40" t="s">
        <v>548</v>
      </c>
      <c s="4" r="F40" t="s">
        <v>612</v>
      </c>
    </row>
    <row spans="1:7" r="41">
      <c s="4" r="A41" t="s">
        <v>600</v>
      </c>
      <c s="4" r="F41" t="s">
        <v>613</v>
      </c>
    </row>
    <row spans="1:7" r="42">
      <c s="4" r="A42" t="s">
        <v>616</v>
      </c>
    </row>
    <row spans="1:7" r="43">
      <c s="3" r="A43" t="s">
        <v>596</v>
      </c>
    </row>
    <row spans="1:7" r="44">
      <c s="4" r="A44" t="s">
        <v>116</v>
      </c>
      <c s="8" r="F44" t="n">
        <v>31613</v>
      </c>
      <c s="6" r="G44" t="n">
        <v>30870</v>
      </c>
    </row>
    <row spans="1:7" r="45">
      <c s="4" r="A45" t="s">
        <v>600</v>
      </c>
      <c s="4" r="F45" t="s">
        <v>617</v>
      </c>
    </row>
    <row spans="1:7" r="46">
      <c s="4" r="A46" t="s">
        <v>618</v>
      </c>
    </row>
    <row spans="1:7" r="47">
      <c s="3" r="A47" t="s">
        <v>596</v>
      </c>
    </row>
    <row spans="1:7" r="48">
      <c s="4" r="A48" t="s">
        <v>553</v>
      </c>
      <c s="4" r="F48" t="s">
        <v>610</v>
      </c>
    </row>
    <row spans="1:7" r="49">
      <c s="4" r="A49" t="s">
        <v>619</v>
      </c>
    </row>
    <row spans="1:7" r="50">
      <c s="3" r="A50" t="s">
        <v>596</v>
      </c>
    </row>
    <row spans="1:7" r="51">
      <c s="4" r="A51" t="s">
        <v>116</v>
      </c>
      <c s="8" r="F51" t="n">
        <v>25184</v>
      </c>
      <c s="6" r="G51" t="n">
        <v>22215</v>
      </c>
    </row>
    <row spans="1:7" r="52">
      <c s="4" r="A52" t="s">
        <v>600</v>
      </c>
      <c s="4" r="F52" t="s">
        <v>617</v>
      </c>
    </row>
    <row spans="1:7" r="53">
      <c s="4" r="A53" t="s">
        <v>620</v>
      </c>
    </row>
    <row spans="1:7" r="54">
      <c s="3" r="A54" t="s">
        <v>596</v>
      </c>
    </row>
    <row spans="1:7" r="55">
      <c s="4" r="A55" t="s">
        <v>553</v>
      </c>
      <c s="4" r="F55" t="s">
        <v>610</v>
      </c>
    </row>
    <row spans="1:7" r="56">
      <c s="4" r="A56" t="s">
        <v>621</v>
      </c>
    </row>
    <row spans="1:7" r="57">
      <c s="3" r="A57" t="s">
        <v>596</v>
      </c>
    </row>
    <row spans="1:7" r="58">
      <c s="4" r="A58" t="s">
        <v>116</v>
      </c>
      <c s="8" r="F58" t="n">
        <v>9969</v>
      </c>
      <c s="6" r="G58" t="n">
        <v>10149</v>
      </c>
    </row>
    <row spans="1:7" r="59">
      <c s="4" r="A59" t="s">
        <v>548</v>
      </c>
      <c s="4" r="F59" t="s">
        <v>622</v>
      </c>
    </row>
    <row spans="1:7" r="60">
      <c s="4" r="A60" t="s">
        <v>600</v>
      </c>
      <c s="4" r="F60" t="s">
        <v>623</v>
      </c>
    </row>
    <row spans="1:7" r="61">
      <c s="4" r="A61" t="s">
        <v>624</v>
      </c>
    </row>
    <row spans="1:7" r="62">
      <c s="3" r="A62" t="s">
        <v>596</v>
      </c>
    </row>
    <row spans="1:7" r="63">
      <c s="4" r="A63" t="s">
        <v>116</v>
      </c>
      <c s="8" r="F63" t="n">
        <v>2662</v>
      </c>
      <c s="6" r="G63" t="n">
        <v>2753</v>
      </c>
    </row>
    <row spans="1:7" r="64">
      <c s="4" r="A64" t="s">
        <v>548</v>
      </c>
      <c s="4" r="F64" t="s">
        <v>625</v>
      </c>
    </row>
    <row spans="1:7" r="65">
      <c s="4" r="A65" t="s">
        <v>600</v>
      </c>
      <c s="4" r="F65" t="s">
        <v>626</v>
      </c>
    </row>
    <row spans="1:7" r="66">
      <c s="4" r="A66" t="s">
        <v>627</v>
      </c>
    </row>
    <row spans="1:7" r="67">
      <c s="3" r="A67" t="s">
        <v>596</v>
      </c>
    </row>
    <row spans="1:7" r="68">
      <c s="4" r="A68" t="s">
        <v>116</v>
      </c>
      <c s="8" r="F68" t="n">
        <v>664</v>
      </c>
      <c s="6" r="G68" t="n">
        <v>685</v>
      </c>
    </row>
    <row spans="1:7" r="69">
      <c s="4" r="A69" t="s">
        <v>600</v>
      </c>
      <c s="4" r="F69" t="s">
        <v>628</v>
      </c>
    </row>
    <row spans="1:7" r="70">
      <c s="4" r="A70" t="s">
        <v>629</v>
      </c>
    </row>
    <row spans="1:7" r="71">
      <c s="3" r="A71" t="s">
        <v>596</v>
      </c>
    </row>
    <row spans="1:7" r="72">
      <c s="4" r="A72" t="s">
        <v>553</v>
      </c>
      <c s="4" r="F72" t="s">
        <v>554</v>
      </c>
    </row>
    <row spans="1:7" r="73">
      <c s="4" r="A73" t="s">
        <v>488</v>
      </c>
    </row>
    <row spans="1:7" r="74">
      <c s="3" r="A74" t="s">
        <v>596</v>
      </c>
    </row>
    <row spans="1:7" r="75">
      <c s="4" r="A75" t="s">
        <v>116</v>
      </c>
      <c s="8" r="F75" t="n">
        <v>6400</v>
      </c>
      <c s="6" r="G75" t="n">
        <v>6274</v>
      </c>
    </row>
    <row spans="1:7" r="76">
      <c s="4" r="A76" t="s">
        <v>600</v>
      </c>
      <c s="4" r="F76" t="s">
        <v>630</v>
      </c>
    </row>
    <row spans="1:7" r="77">
      <c s="4" r="A77" t="s">
        <v>631</v>
      </c>
    </row>
    <row spans="1:7" r="78">
      <c s="3" r="A78" t="s">
        <v>596</v>
      </c>
    </row>
    <row spans="1:7" r="79">
      <c s="4" r="A79" t="s">
        <v>553</v>
      </c>
      <c s="4" r="F79" t="s">
        <v>603</v>
      </c>
    </row>
    <row spans="1:7" r="80">
      <c s="4" r="A80" t="s">
        <v>632</v>
      </c>
    </row>
    <row spans="1:7" r="81">
      <c s="3" r="A81" t="s">
        <v>596</v>
      </c>
    </row>
    <row spans="1:7" r="82">
      <c s="4" r="A82" t="s">
        <v>553</v>
      </c>
      <c s="4" r="F82" t="s">
        <v>554</v>
      </c>
    </row>
    <row spans="1:7" r="83">
      <c s="4" r="A83" t="s">
        <v>633</v>
      </c>
    </row>
    <row spans="1:7" r="84">
      <c s="3" r="A84" t="s">
        <v>596</v>
      </c>
    </row>
    <row spans="1:7" r="85">
      <c s="4" r="A85" t="s">
        <v>116</v>
      </c>
      <c s="8" r="F85" t="n">
        <v>3463</v>
      </c>
      <c s="6" r="G85" t="n">
        <v>3659</v>
      </c>
    </row>
    <row spans="1:7" r="86">
      <c s="4" r="A86" t="s">
        <v>548</v>
      </c>
      <c s="4" r="F86" t="s">
        <v>634</v>
      </c>
    </row>
    <row spans="1:7" r="87">
      <c s="4" r="A87" t="s">
        <v>600</v>
      </c>
      <c s="4" r="F87" t="s">
        <v>635</v>
      </c>
    </row>
    <row spans="1:7" r="88">
      <c s="4" r="A88" t="s">
        <v>636</v>
      </c>
    </row>
    <row spans="1:7" r="89">
      <c s="3" r="A89" t="s">
        <v>596</v>
      </c>
    </row>
    <row spans="1:7" r="90">
      <c s="4" r="A90" t="s">
        <v>116</v>
      </c>
      <c s="8" r="F90" t="n">
        <v>4933</v>
      </c>
      <c s="6" r="G90" t="n">
        <v>3585</v>
      </c>
    </row>
    <row spans="1:7" r="91">
      <c s="4" r="A91" t="s">
        <v>600</v>
      </c>
      <c s="4" r="F91" t="s">
        <v>637</v>
      </c>
    </row>
    <row spans="1:7" r="92">
      <c s="4" r="A92" t="s">
        <v>638</v>
      </c>
    </row>
    <row spans="1:7" r="93">
      <c s="3" r="A93" t="s">
        <v>596</v>
      </c>
    </row>
    <row spans="1:7" r="94">
      <c s="4" r="A94" t="s">
        <v>553</v>
      </c>
      <c s="4" r="F94" t="s">
        <v>639</v>
      </c>
    </row>
    <row spans="1:7" r="95">
      <c s="4" r="A95" t="s">
        <v>640</v>
      </c>
    </row>
    <row spans="1:7" r="96">
      <c s="3" r="A96" t="s">
        <v>596</v>
      </c>
    </row>
    <row spans="1:7" r="97">
      <c s="4" r="A97" t="s">
        <v>116</v>
      </c>
      <c s="8" r="F97" t="n">
        <v>20970</v>
      </c>
      <c s="6" r="G97" t="n">
        <v>21218</v>
      </c>
    </row>
    <row spans="1:7" r="98">
      <c s="4" r="A98" t="s">
        <v>600</v>
      </c>
      <c s="4" r="F98" t="s">
        <v>641</v>
      </c>
    </row>
    <row spans="1:7" r="99">
      <c s="4" r="A99" t="s">
        <v>642</v>
      </c>
    </row>
    <row spans="1:7" r="100">
      <c s="3" r="A100" t="s">
        <v>596</v>
      </c>
    </row>
    <row spans="1:7" r="101">
      <c s="4" r="A101" t="s">
        <v>548</v>
      </c>
      <c s="4" r="F101" t="s">
        <v>643</v>
      </c>
    </row>
    <row spans="1:7" r="102">
      <c s="4" r="A102" t="s">
        <v>644</v>
      </c>
    </row>
    <row spans="1:7" r="103">
      <c s="3" r="A103" t="s">
        <v>596</v>
      </c>
    </row>
    <row spans="1:7" r="104">
      <c s="4" r="A104" t="s">
        <v>116</v>
      </c>
      <c s="6" r="G104" t="n">
        <v>4090</v>
      </c>
    </row>
    <row spans="1:7" r="105">
      <c s="4" r="A105" t="s">
        <v>352</v>
      </c>
    </row>
    <row spans="1:7" r="106">
      <c s="3" r="A106" t="s">
        <v>596</v>
      </c>
    </row>
    <row spans="1:7" r="107">
      <c s="4" r="A107" t="s">
        <v>116</v>
      </c>
      <c s="8" r="F107" t="n">
        <v>7759</v>
      </c>
      <c s="6" r="G107" t="n">
        <v>3484</v>
      </c>
    </row>
    <row spans="1:7" r="108">
      <c s="4" r="A108" t="s">
        <v>600</v>
      </c>
      <c s="4" r="F108" t="s">
        <v>645</v>
      </c>
    </row>
    <row spans="1:7" r="109">
      <c s="4" r="A109" t="s">
        <v>646</v>
      </c>
    </row>
    <row spans="1:7" r="110">
      <c s="3" r="A110" t="s">
        <v>596</v>
      </c>
    </row>
    <row spans="1:7" r="111">
      <c s="4" r="A111" t="s">
        <v>553</v>
      </c>
      <c s="4" r="F111" t="s">
        <v>639</v>
      </c>
    </row>
    <row spans="1:7" r="112">
      <c s="4" r="A112" t="s">
        <v>647</v>
      </c>
    </row>
    <row spans="1:7" r="113">
      <c s="3" r="A113" t="s">
        <v>596</v>
      </c>
    </row>
    <row spans="1:7" r="114">
      <c s="4" r="A114" t="s">
        <v>116</v>
      </c>
      <c s="8" r="F114" t="n">
        <v>9010</v>
      </c>
      <c s="6" r="G114" t="n">
        <v>5892</v>
      </c>
    </row>
    <row spans="1:7" r="115">
      <c s="4" r="A115" t="s">
        <v>600</v>
      </c>
      <c s="4" r="F115" t="s">
        <v>648</v>
      </c>
    </row>
    <row spans="1:7" r="116">
      <c s="4" r="A116" t="s">
        <v>649</v>
      </c>
    </row>
    <row spans="1:7" r="117">
      <c s="3" r="A117" t="s">
        <v>596</v>
      </c>
    </row>
    <row spans="1:7" r="118">
      <c s="4" r="A118" t="s">
        <v>553</v>
      </c>
      <c s="4" r="F118" t="s">
        <v>650</v>
      </c>
    </row>
    <row spans="1:7" r="119">
      <c s="4" r="A119" t="s">
        <v>501</v>
      </c>
    </row>
    <row spans="1:7" r="120">
      <c s="3" r="A120" t="s">
        <v>596</v>
      </c>
    </row>
    <row spans="1:7" r="121">
      <c s="4" r="A121" t="s">
        <v>600</v>
      </c>
      <c s="4" r="C121" t="s">
        <v>651</v>
      </c>
    </row>
    <row spans="1:7" r="122">
      <c s="4" r="A122" t="s">
        <v>652</v>
      </c>
    </row>
    <row spans="1:7" r="123">
      <c s="3" r="A123" t="s">
        <v>596</v>
      </c>
    </row>
    <row spans="1:7" r="124">
      <c s="4" r="A124" t="s">
        <v>553</v>
      </c>
      <c s="4" r="C124" t="s">
        <v>554</v>
      </c>
    </row>
    <row spans="1:7" r="125">
      <c s="4" r="A125" t="s">
        <v>653</v>
      </c>
    </row>
    <row spans="1:7" r="126">
      <c s="3" r="A126" t="s">
        <v>596</v>
      </c>
    </row>
    <row spans="1:7" r="127">
      <c s="4" r="A127" t="s">
        <v>116</v>
      </c>
      <c s="8" r="F127" t="n">
        <v>6429</v>
      </c>
    </row>
    <row spans="1:7" r="128">
      <c s="4" r="A128" t="s">
        <v>600</v>
      </c>
      <c s="4" r="F128" t="s">
        <v>651</v>
      </c>
    </row>
    <row spans="1:7" r="129">
      <c s="4" r="A129" t="s">
        <v>654</v>
      </c>
    </row>
    <row spans="1:7" r="130">
      <c s="3" r="A130" t="s">
        <v>596</v>
      </c>
    </row>
    <row spans="1:7" r="131">
      <c s="4" r="A131" t="s">
        <v>553</v>
      </c>
      <c s="4" r="F131" t="s">
        <v>554</v>
      </c>
    </row>
    <row spans="1:7" r="132">
      <c s="4" r="A132" t="s">
        <v>655</v>
      </c>
    </row>
    <row spans="1:7" r="133">
      <c s="3" r="A133" t="s">
        <v>596</v>
      </c>
    </row>
    <row spans="1:7" r="134">
      <c s="4" r="A134" t="s">
        <v>116</v>
      </c>
      <c s="8" r="F134" t="n">
        <v>2310</v>
      </c>
    </row>
    <row spans="1:7" r="135">
      <c s="4" r="A135" t="s">
        <v>600</v>
      </c>
      <c s="4" r="F135" t="s">
        <v>651</v>
      </c>
    </row>
    <row spans="1:7" r="136">
      <c s="4" r="A136" t="s">
        <v>656</v>
      </c>
    </row>
    <row spans="1:7" r="137">
      <c s="3" r="A137" t="s">
        <v>596</v>
      </c>
    </row>
    <row spans="1:7" r="138">
      <c s="4" r="A138" t="s">
        <v>553</v>
      </c>
      <c s="4" r="F138" t="s">
        <v>554</v>
      </c>
    </row>
    <row spans="1:7" r="139">
      <c s="4" r="A139" t="s">
        <v>356</v>
      </c>
    </row>
    <row spans="1:7" r="140">
      <c s="3" r="A140" t="s">
        <v>596</v>
      </c>
    </row>
    <row spans="1:7" r="141">
      <c s="4" r="A141" t="s">
        <v>116</v>
      </c>
      <c s="8" r="F141" t="n">
        <v>3968</v>
      </c>
    </row>
    <row spans="1:7" r="142">
      <c s="4" r="A142" t="s">
        <v>600</v>
      </c>
      <c s="4" r="B142" t="s">
        <v>657</v>
      </c>
      <c s="4" r="F142" t="s">
        <v>657</v>
      </c>
    </row>
    <row spans="1:7" r="143">
      <c s="4" r="A143" t="s">
        <v>658</v>
      </c>
    </row>
    <row spans="1:7" r="144">
      <c s="3" r="A144" t="s">
        <v>596</v>
      </c>
    </row>
    <row spans="1:7" r="145">
      <c s="4" r="A145" t="s">
        <v>553</v>
      </c>
      <c s="4" r="B145" t="s">
        <v>639</v>
      </c>
      <c s="4" r="F145" t="s">
        <v>639</v>
      </c>
    </row>
    <row spans="1:7" r="146">
      <c s="4" r="A146" t="s">
        <v>497</v>
      </c>
    </row>
    <row spans="1:7" r="147">
      <c s="3" r="A147" t="s">
        <v>596</v>
      </c>
    </row>
    <row spans="1:7" r="148">
      <c s="4" r="A148" t="s">
        <v>116</v>
      </c>
      <c s="8" r="F148" t="n">
        <v>4957</v>
      </c>
    </row>
    <row spans="1:7" r="149">
      <c s="4" r="A149" t="s">
        <v>548</v>
      </c>
      <c s="4" r="D149" t="s">
        <v>659</v>
      </c>
      <c s="4" r="F149" t="s">
        <v>659</v>
      </c>
    </row>
    <row spans="1:7" r="150">
      <c s="4" r="A150" t="s">
        <v>600</v>
      </c>
      <c s="4" r="D150" t="s">
        <v>660</v>
      </c>
      <c s="4" r="F150" t="s">
        <v>660</v>
      </c>
    </row>
    <row spans="1:7" r="151">
      <c s="4" r="A151" t="s">
        <v>521</v>
      </c>
    </row>
    <row spans="1:7" r="152">
      <c s="3" r="A152" t="s">
        <v>596</v>
      </c>
    </row>
    <row spans="1:7" r="153">
      <c s="4" r="A153" t="s">
        <v>116</v>
      </c>
      <c s="8" r="F153" t="n">
        <v>21226</v>
      </c>
      <c s="6" r="G153" t="n">
        <v>24470</v>
      </c>
    </row>
    <row spans="1:7" r="154">
      <c s="4" r="A154" t="s">
        <v>548</v>
      </c>
      <c s="4" r="E154" t="s">
        <v>661</v>
      </c>
      <c s="4" r="F154" t="s">
        <v>661</v>
      </c>
    </row>
    <row spans="1:7" r="155">
      <c s="4" r="A155" t="s">
        <v>600</v>
      </c>
      <c s="4" r="E155" t="s">
        <v>662</v>
      </c>
      <c s="4" r="F155" t="s">
        <v>662</v>
      </c>
    </row>
    <row spans="1:7" r="156">
      <c s="4" r="A156" t="s">
        <v>508</v>
      </c>
    </row>
    <row spans="1:7" r="157">
      <c s="3" r="A157" t="s">
        <v>596</v>
      </c>
    </row>
    <row spans="1:7" r="158">
      <c s="4" r="A158" t="s">
        <v>116</v>
      </c>
      <c s="8" r="F158" t="n">
        <v>20312</v>
      </c>
      <c s="6" r="G158" t="n">
        <v>20603</v>
      </c>
    </row>
    <row spans="1:7" r="159">
      <c s="4" r="A159" t="s">
        <v>548</v>
      </c>
      <c s="4" r="F159" t="s">
        <v>663</v>
      </c>
    </row>
    <row spans="1:7" r="160">
      <c s="4" r="A160" t="s">
        <v>600</v>
      </c>
      <c s="4" r="F160" t="s">
        <v>664</v>
      </c>
    </row>
    <row spans="1:7" r="161">
      <c s="4" r="A161" t="s">
        <v>665</v>
      </c>
    </row>
    <row spans="1:7" r="162">
      <c s="3" r="A162" t="s">
        <v>596</v>
      </c>
    </row>
    <row spans="1:7" r="163">
      <c s="4" r="A163" t="s">
        <v>116</v>
      </c>
      <c s="8" r="F163" t="n">
        <v>46519</v>
      </c>
      <c s="6" r="G163" t="n">
        <v>47132</v>
      </c>
    </row>
    <row spans="1:7" r="164">
      <c s="4" r="A164" t="s">
        <v>548</v>
      </c>
      <c s="4" r="F164" t="s">
        <v>666</v>
      </c>
    </row>
    <row spans="1:7" r="165">
      <c s="4" r="A165" t="s">
        <v>600</v>
      </c>
      <c s="4" r="F165" t="s">
        <v>667</v>
      </c>
    </row>
    <row spans="1:7" r="166">
      <c s="4" r="A166" t="s">
        <v>668</v>
      </c>
    </row>
    <row spans="1:7" r="167">
      <c s="3" r="A167" t="s">
        <v>596</v>
      </c>
    </row>
    <row spans="1:7" r="168">
      <c s="4" r="A168" t="s">
        <v>116</v>
      </c>
      <c s="6" r="G168" t="n">
        <v>4452</v>
      </c>
    </row>
    <row spans="1:7" r="169">
      <c s="4" r="A169" t="s">
        <v>669</v>
      </c>
    </row>
    <row spans="1:7" r="170">
      <c s="3" r="A170" t="s">
        <v>596</v>
      </c>
    </row>
    <row spans="1:7" r="171">
      <c s="4" r="A171" t="s">
        <v>116</v>
      </c>
      <c s="6" r="G171" t="n">
        <v>8173</v>
      </c>
    </row>
    <row spans="1:7" r="172">
      <c s="4" r="A172" t="s">
        <v>670</v>
      </c>
    </row>
    <row spans="1:7" r="173">
      <c s="3" r="A173" t="s">
        <v>596</v>
      </c>
    </row>
    <row spans="1:7" r="174">
      <c s="4" r="A174" t="s">
        <v>116</v>
      </c>
      <c s="6" r="G174" t="n">
        <v>3422</v>
      </c>
    </row>
    <row spans="1:7" r="175">
      <c s="4" r="A175" t="s">
        <v>671</v>
      </c>
    </row>
    <row spans="1:7" r="176">
      <c s="3" r="A176" t="s">
        <v>596</v>
      </c>
    </row>
    <row spans="1:7" r="177">
      <c s="4" r="A177" t="s">
        <v>116</v>
      </c>
      <c s="6" r="G177" t="n">
        <v>5549</v>
      </c>
    </row>
    <row spans="1:7" r="178">
      <c s="4" r="A178" t="s">
        <v>672</v>
      </c>
    </row>
    <row spans="1:7" r="179">
      <c s="3" r="A179" t="s">
        <v>596</v>
      </c>
    </row>
    <row spans="1:7" r="180">
      <c s="4" r="A180" t="s">
        <v>116</v>
      </c>
      <c s="6" r="G180" t="n">
        <v>8216</v>
      </c>
    </row>
    <row spans="1:7" r="181">
      <c s="4" r="A181" t="s">
        <v>489</v>
      </c>
    </row>
    <row spans="1:7" r="182">
      <c s="3" r="A182" t="s">
        <v>596</v>
      </c>
    </row>
    <row spans="1:7" r="183">
      <c s="4" r="A183" t="s">
        <v>116</v>
      </c>
      <c s="6" r="G183" t="n">
        <v>13490</v>
      </c>
    </row>
    <row spans="1:7" r="184">
      <c s="4" r="A184" t="s">
        <v>673</v>
      </c>
    </row>
    <row spans="1:7" r="185">
      <c s="3" r="A185" t="s">
        <v>596</v>
      </c>
    </row>
    <row spans="1:7" r="186">
      <c s="4" r="A186" t="s">
        <v>116</v>
      </c>
      <c s="6" r="G186" t="n">
        <v>2618</v>
      </c>
    </row>
    <row spans="1:7" r="187">
      <c s="4" r="A187" t="s">
        <v>674</v>
      </c>
    </row>
    <row spans="1:7" r="188">
      <c s="3" r="A188" t="s">
        <v>596</v>
      </c>
    </row>
    <row spans="1:7" r="189">
      <c s="4" r="A189" t="s">
        <v>116</v>
      </c>
      <c s="6" r="G189" t="n">
        <v>2437</v>
      </c>
    </row>
    <row spans="1:7" r="190">
      <c s="4" r="A190" t="s">
        <v>487</v>
      </c>
    </row>
    <row spans="1:7" r="191">
      <c s="3" r="A191" t="s">
        <v>596</v>
      </c>
    </row>
    <row spans="1:7" r="192">
      <c s="4" r="A192" t="s">
        <v>116</v>
      </c>
      <c s="8" r="G192" t="n">
        <v>160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75</v>
      </c>
      <c s="2" r="B1" t="s">
        <v>2</v>
      </c>
      <c s="2" r="C1" t="s">
        <v>30</v>
      </c>
    </row>
    <row spans="1:3" r="2">
      <c s="3" r="A2" t="s">
        <v>596</v>
      </c>
    </row>
    <row spans="1:3" r="3">
      <c s="4" r="A3" t="s">
        <v>116</v>
      </c>
      <c s="8" r="B3" t="n">
        <v>382013</v>
      </c>
      <c s="8" r="C3" t="n">
        <v>360671</v>
      </c>
    </row>
    <row spans="1:3" r="4">
      <c s="4" r="A4" t="s">
        <v>676</v>
      </c>
    </row>
    <row spans="1:3" r="5">
      <c s="3" r="A5" t="s">
        <v>596</v>
      </c>
    </row>
    <row spans="1:3" r="6">
      <c s="4" r="A6" t="s">
        <v>116</v>
      </c>
      <c s="6" r="B6" t="n">
        <v>159743</v>
      </c>
      <c s="6" r="C6" t="n">
        <v>144622</v>
      </c>
    </row>
    <row spans="1:3" r="7">
      <c s="4" r="A7" t="s">
        <v>677</v>
      </c>
    </row>
    <row spans="1:3" r="8">
      <c s="3" r="A8" t="s">
        <v>596</v>
      </c>
    </row>
    <row spans="1:3" r="9">
      <c s="4" r="A9" t="s">
        <v>116</v>
      </c>
      <c s="8" r="B9" t="n">
        <v>222270</v>
      </c>
      <c s="8" r="C9" t="n">
        <v>2160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8</v>
      </c>
      <c s="2" r="B1" t="s">
        <v>2</v>
      </c>
      <c s="2" r="C1" t="s">
        <v>30</v>
      </c>
    </row>
    <row spans="1:3" r="2">
      <c s="3" r="A2" t="s">
        <v>679</v>
      </c>
    </row>
    <row spans="1:3" r="3">
      <c s="6" r="A3" t="n">
        <v>2016</v>
      </c>
      <c s="8" r="B3" t="n">
        <v>32646</v>
      </c>
    </row>
    <row spans="1:3" r="4">
      <c s="6" r="A4" t="n">
        <v>2017</v>
      </c>
      <c s="6" r="B4" t="n">
        <v>103108</v>
      </c>
    </row>
    <row spans="1:3" r="5">
      <c s="6" r="A5" t="n">
        <v>2018</v>
      </c>
      <c s="6" r="B5" t="n">
        <v>23031</v>
      </c>
    </row>
    <row spans="1:3" r="6">
      <c s="6" r="A6" t="n">
        <v>2019</v>
      </c>
      <c s="6" r="B6" t="n">
        <v>85465</v>
      </c>
    </row>
    <row spans="1:3" r="7">
      <c s="6" r="A7" t="n">
        <v>2020</v>
      </c>
      <c s="6" r="B7" t="n">
        <v>52207</v>
      </c>
    </row>
    <row spans="1:3" r="8">
      <c s="4" r="A8" t="s">
        <v>447</v>
      </c>
      <c s="6" r="B8" t="n">
        <v>85556</v>
      </c>
    </row>
    <row spans="1:3" r="9">
      <c s="4" r="A9" t="s">
        <v>116</v>
      </c>
      <c s="6" r="B9" t="n">
        <v>382013</v>
      </c>
      <c s="8" r="C9" t="n">
        <v>360671</v>
      </c>
    </row>
    <row spans="1:3" r="10">
      <c s="4" r="A10" t="s">
        <v>680</v>
      </c>
    </row>
    <row spans="1:3" r="11">
      <c s="3" r="A11" t="s">
        <v>679</v>
      </c>
    </row>
    <row spans="1:3" r="12">
      <c s="6" r="A12" t="n">
        <v>2016</v>
      </c>
      <c s="6" r="B12" t="n">
        <v>3365</v>
      </c>
    </row>
    <row spans="1:3" r="13">
      <c s="6" r="A13" t="n">
        <v>2017</v>
      </c>
      <c s="6" r="B13" t="n">
        <v>2914</v>
      </c>
    </row>
    <row spans="1:3" r="14">
      <c s="6" r="A14" t="n">
        <v>2018</v>
      </c>
      <c s="6" r="B14" t="n">
        <v>2300</v>
      </c>
    </row>
    <row spans="1:3" r="15">
      <c s="6" r="A15" t="n">
        <v>2019</v>
      </c>
      <c s="6" r="B15" t="n">
        <v>2132</v>
      </c>
    </row>
    <row spans="1:3" r="16">
      <c s="6" r="A16" t="n">
        <v>2020</v>
      </c>
      <c s="6" r="B16" t="n">
        <v>2207</v>
      </c>
    </row>
    <row spans="1:3" r="17">
      <c s="4" r="A17" t="s">
        <v>447</v>
      </c>
      <c s="6" r="B17" t="n">
        <v>79989</v>
      </c>
    </row>
    <row spans="1:3" r="18">
      <c s="4" r="A18" t="s">
        <v>116</v>
      </c>
      <c s="6" r="B18" t="n">
        <v>92907</v>
      </c>
    </row>
    <row spans="1:3" r="19">
      <c s="4" r="A19" t="s">
        <v>681</v>
      </c>
    </row>
    <row spans="1:3" r="20">
      <c s="3" r="A20" t="s">
        <v>679</v>
      </c>
    </row>
    <row spans="1:3" r="21">
      <c s="6" r="A21" t="n">
        <v>2016</v>
      </c>
      <c s="6" r="B21" t="n">
        <v>29281</v>
      </c>
    </row>
    <row spans="1:3" r="22">
      <c s="6" r="A22" t="n">
        <v>2017</v>
      </c>
      <c s="6" r="B22" t="n">
        <v>100194</v>
      </c>
    </row>
    <row spans="1:3" r="23">
      <c s="6" r="A23" t="n">
        <v>2018</v>
      </c>
      <c s="6" r="B23" t="n">
        <v>20731</v>
      </c>
    </row>
    <row spans="1:3" r="24">
      <c s="6" r="A24" t="n">
        <v>2019</v>
      </c>
      <c s="6" r="B24" t="n">
        <v>83333</v>
      </c>
    </row>
    <row spans="1:3" r="25">
      <c s="6" r="A25" t="n">
        <v>2020</v>
      </c>
      <c s="6" r="B25" t="n">
        <v>50000</v>
      </c>
    </row>
    <row spans="1:3" r="26">
      <c s="4" r="A26" t="s">
        <v>447</v>
      </c>
      <c s="6" r="B26" t="n">
        <v>5567</v>
      </c>
    </row>
    <row spans="1:3" r="27">
      <c s="4" r="A27" t="s">
        <v>116</v>
      </c>
      <c s="8" r="B27" t="n">
        <v>2891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W1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spans="1:23" r="1">
      <c s="1" r="A1" t="s">
        <v>682</v>
      </c>
      <c s="2" r="B1" t="s">
        <v>458</v>
      </c>
      <c s="2" r="C1" t="s">
        <v>683</v>
      </c>
      <c s="2" r="D1" t="s">
        <v>684</v>
      </c>
      <c s="2" r="E1" t="s">
        <v>685</v>
      </c>
      <c s="2" r="F1" t="s">
        <v>686</v>
      </c>
      <c s="2" r="G1" t="s">
        <v>687</v>
      </c>
      <c s="2" r="H1" t="s">
        <v>688</v>
      </c>
      <c s="2" r="I1" t="s">
        <v>463</v>
      </c>
      <c s="2" r="J1" t="s">
        <v>689</v>
      </c>
      <c s="2" r="K1" t="s">
        <v>690</v>
      </c>
      <c s="2" r="L1" t="s">
        <v>691</v>
      </c>
      <c s="2" r="M1" t="s">
        <v>692</v>
      </c>
      <c s="2" r="N1" t="s">
        <v>693</v>
      </c>
      <c s="2" r="O1" t="s">
        <v>694</v>
      </c>
      <c s="2" r="P1" t="s">
        <v>695</v>
      </c>
      <c s="2" r="Q1" t="s">
        <v>696</v>
      </c>
      <c s="2" r="R1" t="s">
        <v>473</v>
      </c>
      <c s="2" r="S1" t="s">
        <v>445</v>
      </c>
      <c s="2" r="T1" t="s">
        <v>370</v>
      </c>
      <c s="2" r="U1" t="s">
        <v>697</v>
      </c>
      <c s="2" r="V1" t="s">
        <v>698</v>
      </c>
      <c s="2" r="W1" t="s">
        <v>699</v>
      </c>
    </row>
    <row spans="1:23" r="2">
      <c s="3" r="A2" t="s">
        <v>596</v>
      </c>
    </row>
    <row spans="1:23" r="3">
      <c s="4" r="A3" t="s">
        <v>87</v>
      </c>
      <c s="8" r="S3" t="n">
        <v>512</v>
      </c>
      <c s="8" r="T3" t="n">
        <v>2387</v>
      </c>
    </row>
    <row spans="1:23" r="4">
      <c s="4" r="A4" t="s">
        <v>521</v>
      </c>
    </row>
    <row spans="1:23" r="5">
      <c s="3" r="A5" t="s">
        <v>596</v>
      </c>
    </row>
    <row spans="1:23" r="6">
      <c s="4" r="A6" t="s">
        <v>700</v>
      </c>
      <c s="4" r="H6" t="s">
        <v>662</v>
      </c>
      <c s="4" r="S6" t="s">
        <v>662</v>
      </c>
    </row>
    <row spans="1:23" r="7">
      <c s="4" r="A7" t="s">
        <v>701</v>
      </c>
      <c s="8" r="H7" t="n">
        <v>24400</v>
      </c>
    </row>
    <row spans="1:23" r="8">
      <c s="4" r="A8" t="s">
        <v>87</v>
      </c>
      <c s="8" r="H8" t="n">
        <v>100</v>
      </c>
    </row>
    <row spans="1:23" r="9">
      <c s="4" r="A9" t="s">
        <v>548</v>
      </c>
      <c s="4" r="H9" t="s">
        <v>661</v>
      </c>
      <c s="4" r="S9" t="s">
        <v>661</v>
      </c>
    </row>
    <row spans="1:23" r="10">
      <c s="4" r="A10" t="s">
        <v>702</v>
      </c>
      <c s="8" r="H10" t="n">
        <v>21600</v>
      </c>
    </row>
    <row spans="1:23" r="11">
      <c s="4" r="A11" t="s">
        <v>497</v>
      </c>
    </row>
    <row spans="1:23" r="12">
      <c s="3" r="A12" t="s">
        <v>596</v>
      </c>
    </row>
    <row spans="1:23" r="13">
      <c s="4" r="A13" t="s">
        <v>700</v>
      </c>
      <c s="4" r="G13" t="s">
        <v>660</v>
      </c>
      <c s="4" r="S13" t="s">
        <v>660</v>
      </c>
    </row>
    <row spans="1:23" r="14">
      <c s="4" r="A14" t="s">
        <v>498</v>
      </c>
      <c s="8" r="G14" t="n">
        <v>5000</v>
      </c>
    </row>
    <row spans="1:23" r="15">
      <c s="4" r="A15" t="s">
        <v>548</v>
      </c>
      <c s="4" r="G15" t="s">
        <v>659</v>
      </c>
      <c s="4" r="S15" t="s">
        <v>659</v>
      </c>
    </row>
    <row spans="1:23" r="16">
      <c s="4" r="A16" t="s">
        <v>501</v>
      </c>
    </row>
    <row spans="1:23" r="17">
      <c s="3" r="A17" t="s">
        <v>596</v>
      </c>
    </row>
    <row spans="1:23" r="18">
      <c s="4" r="A18" t="s">
        <v>700</v>
      </c>
      <c s="4" r="F18" t="s">
        <v>651</v>
      </c>
    </row>
    <row spans="1:23" r="19">
      <c s="4" r="A19" t="s">
        <v>703</v>
      </c>
      <c s="6" r="F19" t="n">
        <v>2</v>
      </c>
    </row>
    <row spans="1:23" r="20">
      <c s="4" r="A20" t="s">
        <v>702</v>
      </c>
      <c s="8" r="F20" t="n">
        <v>8800</v>
      </c>
    </row>
    <row spans="1:23" r="21">
      <c s="4" r="A21" t="s">
        <v>652</v>
      </c>
    </row>
    <row spans="1:23" r="22">
      <c s="3" r="A22" t="s">
        <v>596</v>
      </c>
    </row>
    <row spans="1:23" r="23">
      <c s="4" r="A23" t="s">
        <v>553</v>
      </c>
      <c s="4" r="F23" t="s">
        <v>554</v>
      </c>
    </row>
    <row spans="1:23" r="24">
      <c s="4" r="A24" t="s">
        <v>356</v>
      </c>
    </row>
    <row spans="1:23" r="25">
      <c s="3" r="A25" t="s">
        <v>596</v>
      </c>
    </row>
    <row spans="1:23" r="26">
      <c s="4" r="A26" t="s">
        <v>700</v>
      </c>
      <c s="4" r="E26" t="s">
        <v>657</v>
      </c>
      <c s="4" r="S26" t="s">
        <v>657</v>
      </c>
    </row>
    <row spans="1:23" r="27">
      <c s="4" r="A27" t="s">
        <v>702</v>
      </c>
      <c s="8" r="E27" t="n">
        <v>50000</v>
      </c>
    </row>
    <row spans="1:23" r="28">
      <c s="4" r="A28" t="s">
        <v>658</v>
      </c>
    </row>
    <row spans="1:23" r="29">
      <c s="3" r="A29" t="s">
        <v>596</v>
      </c>
    </row>
    <row spans="1:23" r="30">
      <c s="4" r="A30" t="s">
        <v>553</v>
      </c>
      <c s="4" r="E30" t="s">
        <v>639</v>
      </c>
      <c s="4" r="S30" t="s">
        <v>639</v>
      </c>
    </row>
    <row spans="1:23" r="31">
      <c s="4" r="A31" t="s">
        <v>488</v>
      </c>
    </row>
    <row spans="1:23" r="32">
      <c s="3" r="A32" t="s">
        <v>596</v>
      </c>
    </row>
    <row spans="1:23" r="33">
      <c s="4" r="A33" t="s">
        <v>700</v>
      </c>
      <c s="4" r="S33" t="s">
        <v>630</v>
      </c>
    </row>
    <row spans="1:23" r="34">
      <c s="4" r="A34" t="s">
        <v>701</v>
      </c>
      <c s="8" r="D34" t="n">
        <v>6100</v>
      </c>
    </row>
    <row spans="1:23" r="35">
      <c s="4" r="A35" t="s">
        <v>352</v>
      </c>
    </row>
    <row spans="1:23" r="36">
      <c s="3" r="A36" t="s">
        <v>596</v>
      </c>
    </row>
    <row spans="1:23" r="37">
      <c s="4" r="A37" t="s">
        <v>700</v>
      </c>
      <c s="4" r="S37" t="s">
        <v>645</v>
      </c>
    </row>
    <row spans="1:23" r="38">
      <c s="4" r="A38" t="s">
        <v>646</v>
      </c>
    </row>
    <row spans="1:23" r="39">
      <c s="3" r="A39" t="s">
        <v>596</v>
      </c>
    </row>
    <row spans="1:23" r="40">
      <c s="4" r="A40" t="s">
        <v>553</v>
      </c>
      <c s="4" r="S40" t="s">
        <v>639</v>
      </c>
    </row>
    <row spans="1:23" r="41">
      <c s="4" r="A41" t="s">
        <v>704</v>
      </c>
    </row>
    <row spans="1:23" r="42">
      <c s="3" r="A42" t="s">
        <v>596</v>
      </c>
    </row>
    <row spans="1:23" r="43">
      <c s="4" r="A43" t="s">
        <v>701</v>
      </c>
      <c s="8" r="L43" t="n">
        <v>1000</v>
      </c>
    </row>
    <row spans="1:23" r="44">
      <c s="4" r="A44" t="s">
        <v>705</v>
      </c>
    </row>
    <row spans="1:23" r="45">
      <c s="3" r="A45" t="s">
        <v>596</v>
      </c>
    </row>
    <row spans="1:23" r="46">
      <c s="4" r="A46" t="s">
        <v>701</v>
      </c>
      <c s="8" r="I46" t="n">
        <v>17800</v>
      </c>
    </row>
    <row spans="1:23" r="47">
      <c s="4" r="A47" t="s">
        <v>87</v>
      </c>
      <c s="8" r="I47" t="n">
        <v>100</v>
      </c>
    </row>
    <row spans="1:23" r="48">
      <c s="4" r="A48" t="s">
        <v>706</v>
      </c>
    </row>
    <row spans="1:23" r="49">
      <c s="3" r="A49" t="s">
        <v>596</v>
      </c>
    </row>
    <row spans="1:23" r="50">
      <c s="4" r="A50" t="s">
        <v>700</v>
      </c>
      <c s="4" r="O50" t="s">
        <v>707</v>
      </c>
    </row>
    <row spans="1:23" r="51">
      <c s="4" r="A51" t="s">
        <v>701</v>
      </c>
      <c s="8" r="B51" t="n">
        <v>18700</v>
      </c>
    </row>
    <row spans="1:23" r="52">
      <c s="4" r="A52" t="s">
        <v>87</v>
      </c>
      <c s="8" r="B52" t="n">
        <v>100</v>
      </c>
    </row>
    <row spans="1:23" r="53">
      <c s="4" r="A53" t="s">
        <v>702</v>
      </c>
      <c s="8" r="O53" t="n">
        <v>19500</v>
      </c>
    </row>
    <row spans="1:23" r="54">
      <c s="4" r="A54" t="s">
        <v>708</v>
      </c>
    </row>
    <row spans="1:23" r="55">
      <c s="3" r="A55" t="s">
        <v>596</v>
      </c>
    </row>
    <row spans="1:23" r="56">
      <c s="4" r="A56" t="s">
        <v>553</v>
      </c>
      <c s="4" r="O56" t="s">
        <v>709</v>
      </c>
    </row>
    <row spans="1:23" r="57">
      <c s="4" r="A57" t="s">
        <v>710</v>
      </c>
    </row>
    <row spans="1:23" r="58">
      <c s="3" r="A58" t="s">
        <v>596</v>
      </c>
    </row>
    <row spans="1:23" r="59">
      <c s="4" r="A59" t="s">
        <v>700</v>
      </c>
      <c s="4" r="M59" t="s">
        <v>637</v>
      </c>
    </row>
    <row spans="1:23" r="60">
      <c s="4" r="A60" t="s">
        <v>702</v>
      </c>
      <c s="8" r="M60" t="n">
        <v>5400</v>
      </c>
    </row>
    <row spans="1:23" r="61">
      <c s="4" r="A61" t="s">
        <v>711</v>
      </c>
    </row>
    <row spans="1:23" r="62">
      <c s="3" r="A62" t="s">
        <v>596</v>
      </c>
    </row>
    <row spans="1:23" r="63">
      <c s="4" r="A63" t="s">
        <v>553</v>
      </c>
      <c s="4" r="M63" t="s">
        <v>639</v>
      </c>
    </row>
    <row spans="1:23" r="64">
      <c s="4" r="A64" t="s">
        <v>712</v>
      </c>
    </row>
    <row spans="1:23" r="65">
      <c s="3" r="A65" t="s">
        <v>596</v>
      </c>
    </row>
    <row spans="1:23" r="66">
      <c s="4" r="A66" t="s">
        <v>700</v>
      </c>
      <c s="4" r="K66" t="s">
        <v>645</v>
      </c>
    </row>
    <row spans="1:23" r="67">
      <c s="4" r="A67" t="s">
        <v>702</v>
      </c>
      <c s="8" r="K67" t="n">
        <v>15000</v>
      </c>
    </row>
    <row spans="1:23" r="68">
      <c s="4" r="A68" t="s">
        <v>713</v>
      </c>
    </row>
    <row spans="1:23" r="69">
      <c s="3" r="A69" t="s">
        <v>596</v>
      </c>
    </row>
    <row spans="1:23" r="70">
      <c s="4" r="A70" t="s">
        <v>553</v>
      </c>
      <c s="4" r="K70" t="s">
        <v>639</v>
      </c>
    </row>
    <row spans="1:23" r="71">
      <c s="4" r="A71" t="s">
        <v>714</v>
      </c>
    </row>
    <row spans="1:23" r="72">
      <c s="3" r="A72" t="s">
        <v>596</v>
      </c>
    </row>
    <row spans="1:23" r="73">
      <c s="4" r="A73" t="s">
        <v>715</v>
      </c>
      <c s="8" r="U73" t="n">
        <v>225000</v>
      </c>
    </row>
    <row spans="1:23" r="74">
      <c s="4" r="A74" t="s">
        <v>716</v>
      </c>
      <c s="4" r="S74" t="s">
        <v>440</v>
      </c>
    </row>
    <row spans="1:23" r="75">
      <c s="4" r="A75" t="s">
        <v>717</v>
      </c>
      <c s="8" r="S75" t="n">
        <v>200000</v>
      </c>
    </row>
    <row spans="1:23" r="76">
      <c s="4" r="A76" t="s">
        <v>718</v>
      </c>
      <c s="4" r="S76" t="s">
        <v>353</v>
      </c>
    </row>
    <row spans="1:23" r="77">
      <c s="4" r="A77" t="s">
        <v>719</v>
      </c>
      <c s="4" r="S77" t="s">
        <v>720</v>
      </c>
    </row>
    <row spans="1:23" r="78">
      <c s="4" r="A78" t="s">
        <v>721</v>
      </c>
      <c s="4" r="S78" t="s">
        <v>722</v>
      </c>
    </row>
    <row spans="1:23" r="79">
      <c s="4" r="A79" t="s">
        <v>723</v>
      </c>
    </row>
    <row spans="1:23" r="80">
      <c s="3" r="A80" t="s">
        <v>596</v>
      </c>
    </row>
    <row spans="1:23" r="81">
      <c s="4" r="A81" t="s">
        <v>553</v>
      </c>
      <c s="4" r="S81" t="s">
        <v>554</v>
      </c>
    </row>
    <row spans="1:23" r="82">
      <c s="4" r="A82" t="s">
        <v>724</v>
      </c>
    </row>
    <row spans="1:23" r="83">
      <c s="3" r="A83" t="s">
        <v>596</v>
      </c>
    </row>
    <row spans="1:23" r="84">
      <c s="4" r="A84" t="s">
        <v>553</v>
      </c>
      <c s="4" r="S84" t="s">
        <v>603</v>
      </c>
    </row>
    <row spans="1:23" r="85">
      <c s="4" r="A85" t="s">
        <v>599</v>
      </c>
    </row>
    <row spans="1:23" r="86">
      <c s="3" r="A86" t="s">
        <v>596</v>
      </c>
    </row>
    <row spans="1:23" r="87">
      <c s="4" r="A87" t="s">
        <v>700</v>
      </c>
      <c s="4" r="S87" t="s">
        <v>601</v>
      </c>
    </row>
    <row spans="1:23" r="88">
      <c s="4" r="A88" t="s">
        <v>725</v>
      </c>
      <c s="4" r="S88" t="s">
        <v>726</v>
      </c>
    </row>
    <row spans="1:23" r="89">
      <c s="4" r="A89" t="s">
        <v>727</v>
      </c>
    </row>
    <row spans="1:23" r="90">
      <c s="3" r="A90" t="s">
        <v>596</v>
      </c>
    </row>
    <row spans="1:23" r="91">
      <c s="4" r="A91" t="s">
        <v>728</v>
      </c>
      <c s="4" r="S91" t="s">
        <v>361</v>
      </c>
    </row>
    <row spans="1:23" r="92">
      <c s="4" r="A92" t="s">
        <v>729</v>
      </c>
    </row>
    <row spans="1:23" r="93">
      <c s="3" r="A93" t="s">
        <v>596</v>
      </c>
    </row>
    <row spans="1:23" r="94">
      <c s="4" r="A94" t="s">
        <v>553</v>
      </c>
      <c s="4" r="S94" t="s">
        <v>554</v>
      </c>
    </row>
    <row spans="1:23" r="95">
      <c s="4" r="A95" t="s">
        <v>730</v>
      </c>
    </row>
    <row spans="1:23" r="96">
      <c s="3" r="A96" t="s">
        <v>596</v>
      </c>
    </row>
    <row spans="1:23" r="97">
      <c s="4" r="A97" t="s">
        <v>553</v>
      </c>
      <c s="4" r="S97" t="s">
        <v>603</v>
      </c>
    </row>
    <row spans="1:23" r="98">
      <c s="4" r="A98" t="s">
        <v>605</v>
      </c>
    </row>
    <row spans="1:23" r="99">
      <c s="3" r="A99" t="s">
        <v>596</v>
      </c>
    </row>
    <row spans="1:23" r="100">
      <c s="4" r="A100" t="s">
        <v>715</v>
      </c>
      <c s="8" r="J100" t="n">
        <v>50000</v>
      </c>
    </row>
    <row spans="1:23" r="101">
      <c s="4" r="A101" t="s">
        <v>700</v>
      </c>
      <c s="4" r="S101" t="s">
        <v>606</v>
      </c>
    </row>
    <row spans="1:23" r="102">
      <c s="4" r="A102" t="s">
        <v>725</v>
      </c>
      <c s="4" r="S102" t="s">
        <v>731</v>
      </c>
    </row>
    <row spans="1:23" r="103">
      <c s="4" r="A103" t="s">
        <v>732</v>
      </c>
    </row>
    <row spans="1:23" r="104">
      <c s="3" r="A104" t="s">
        <v>596</v>
      </c>
    </row>
    <row spans="1:23" r="105">
      <c s="4" r="A105" t="s">
        <v>733</v>
      </c>
      <c s="8" r="U105" t="n">
        <v>75000</v>
      </c>
    </row>
    <row spans="1:23" r="106">
      <c s="4" r="A106" t="s">
        <v>734</v>
      </c>
    </row>
    <row spans="1:23" r="107">
      <c s="3" r="A107" t="s">
        <v>596</v>
      </c>
    </row>
    <row spans="1:23" r="108">
      <c s="4" r="A108" t="s">
        <v>553</v>
      </c>
      <c s="4" r="S108" t="s">
        <v>610</v>
      </c>
    </row>
    <row spans="1:23" r="109">
      <c s="4" r="A109" t="s">
        <v>735</v>
      </c>
    </row>
    <row spans="1:23" r="110">
      <c s="3" r="A110" t="s">
        <v>596</v>
      </c>
    </row>
    <row spans="1:23" r="111">
      <c s="4" r="A111" t="s">
        <v>553</v>
      </c>
      <c s="4" r="S111" t="s">
        <v>608</v>
      </c>
    </row>
    <row spans="1:23" r="112">
      <c s="4" r="A112" t="s">
        <v>347</v>
      </c>
    </row>
    <row spans="1:23" r="113">
      <c s="3" r="A113" t="s">
        <v>596</v>
      </c>
    </row>
    <row spans="1:23" r="114">
      <c s="4" r="A114" t="s">
        <v>736</v>
      </c>
      <c s="8" r="Q114" t="n">
        <v>150000</v>
      </c>
    </row>
    <row spans="1:23" r="115">
      <c s="4" r="A115" t="s">
        <v>737</v>
      </c>
    </row>
    <row spans="1:23" r="116">
      <c s="3" r="A116" t="s">
        <v>596</v>
      </c>
    </row>
    <row spans="1:23" r="117">
      <c s="4" r="A117" t="s">
        <v>700</v>
      </c>
      <c s="4" r="C117" t="s">
        <v>630</v>
      </c>
    </row>
    <row spans="1:23" r="118">
      <c s="4" r="A118" t="s">
        <v>702</v>
      </c>
      <c s="8" r="C118" t="n">
        <v>6400</v>
      </c>
    </row>
    <row spans="1:23" r="119">
      <c s="4" r="A119" t="s">
        <v>738</v>
      </c>
    </row>
    <row spans="1:23" r="120">
      <c s="3" r="A120" t="s">
        <v>596</v>
      </c>
    </row>
    <row spans="1:23" r="121">
      <c s="4" r="A121" t="s">
        <v>715</v>
      </c>
      <c s="6" r="J121" t="n">
        <v>200000</v>
      </c>
    </row>
    <row spans="1:23" r="122">
      <c s="4" r="A122" t="s">
        <v>87</v>
      </c>
      <c s="6" r="J122" t="n">
        <v>200</v>
      </c>
    </row>
    <row spans="1:23" r="123">
      <c s="4" r="A123" t="s">
        <v>736</v>
      </c>
      <c s="6" r="J123" t="n">
        <v>39000</v>
      </c>
    </row>
    <row spans="1:23" r="124">
      <c s="4" r="A124" t="s">
        <v>717</v>
      </c>
      <c s="6" r="J124" t="n">
        <v>350000</v>
      </c>
    </row>
    <row spans="1:23" r="125">
      <c s="4" r="A125" t="s">
        <v>739</v>
      </c>
      <c s="8" r="S125" t="n">
        <v>220000</v>
      </c>
    </row>
    <row spans="1:23" r="126">
      <c s="4" r="A126" t="s">
        <v>740</v>
      </c>
    </row>
    <row spans="1:23" r="127">
      <c s="3" r="A127" t="s">
        <v>596</v>
      </c>
    </row>
    <row spans="1:23" r="128">
      <c s="4" r="A128" t="s">
        <v>553</v>
      </c>
      <c s="4" r="C128" t="s">
        <v>554</v>
      </c>
    </row>
    <row spans="1:23" r="129">
      <c s="4" r="A129" t="s">
        <v>741</v>
      </c>
    </row>
    <row spans="1:23" r="130">
      <c s="3" r="A130" t="s">
        <v>596</v>
      </c>
    </row>
    <row spans="1:23" r="131">
      <c s="4" r="A131" t="s">
        <v>742</v>
      </c>
      <c s="4" r="S131" t="s">
        <v>353</v>
      </c>
    </row>
    <row spans="1:23" r="132">
      <c s="4" r="A132" t="s">
        <v>743</v>
      </c>
      <c s="4" r="S132" t="s">
        <v>744</v>
      </c>
    </row>
    <row spans="1:23" r="133">
      <c s="4" r="A133" t="s">
        <v>745</v>
      </c>
      <c s="4" r="S133" t="s">
        <v>746</v>
      </c>
    </row>
    <row spans="1:23" r="134">
      <c s="4" r="A134" t="s">
        <v>747</v>
      </c>
      <c s="4" r="S134" t="s">
        <v>748</v>
      </c>
    </row>
    <row spans="1:23" r="135">
      <c s="4" r="A135" t="s">
        <v>749</v>
      </c>
      <c s="4" r="S135" t="s">
        <v>750</v>
      </c>
    </row>
    <row spans="1:23" r="136">
      <c s="4" r="A136" t="s">
        <v>751</v>
      </c>
      <c s="4" r="S136" t="s">
        <v>752</v>
      </c>
    </row>
    <row spans="1:23" r="137">
      <c s="4" r="A137" t="s">
        <v>753</v>
      </c>
    </row>
    <row spans="1:23" r="138">
      <c s="3" r="A138" t="s">
        <v>596</v>
      </c>
    </row>
    <row spans="1:23" r="139">
      <c s="4" r="A139" t="s">
        <v>553</v>
      </c>
      <c s="4" r="C139" t="s">
        <v>603</v>
      </c>
    </row>
    <row spans="1:23" r="140">
      <c s="4" r="A140" t="s">
        <v>754</v>
      </c>
    </row>
    <row spans="1:23" r="141">
      <c s="3" r="A141" t="s">
        <v>596</v>
      </c>
    </row>
    <row spans="1:23" r="142">
      <c s="4" r="A142" t="s">
        <v>747</v>
      </c>
      <c s="4" r="S142" t="s">
        <v>755</v>
      </c>
    </row>
    <row spans="1:23" r="143">
      <c s="4" r="A143" t="s">
        <v>756</v>
      </c>
      <c s="4" r="S143" t="s">
        <v>720</v>
      </c>
    </row>
    <row spans="1:23" r="144">
      <c s="4" r="A144" t="s">
        <v>757</v>
      </c>
    </row>
    <row spans="1:23" r="145">
      <c s="3" r="A145" t="s">
        <v>596</v>
      </c>
    </row>
    <row spans="1:23" r="146">
      <c s="4" r="A146" t="s">
        <v>715</v>
      </c>
      <c s="8" r="R146" t="n">
        <v>100000</v>
      </c>
      <c s="8" r="W146" t="n">
        <v>155000</v>
      </c>
    </row>
    <row spans="1:23" r="147">
      <c s="4" r="A147" t="s">
        <v>700</v>
      </c>
      <c s="4" r="R147" t="s">
        <v>758</v>
      </c>
    </row>
    <row spans="1:23" r="148">
      <c s="4" r="A148" t="s">
        <v>759</v>
      </c>
    </row>
    <row spans="1:23" r="149">
      <c s="3" r="A149" t="s">
        <v>596</v>
      </c>
    </row>
    <row spans="1:23" r="150">
      <c s="4" r="A150" t="s">
        <v>715</v>
      </c>
      <c s="6" r="J150" t="n">
        <v>150000</v>
      </c>
    </row>
    <row spans="1:23" r="151">
      <c s="4" r="A151" t="s">
        <v>760</v>
      </c>
      <c s="6" r="J151" t="n">
        <v>54000</v>
      </c>
    </row>
    <row spans="1:23" r="152">
      <c s="4" r="A152" t="s">
        <v>761</v>
      </c>
    </row>
    <row spans="1:23" r="153">
      <c s="3" r="A153" t="s">
        <v>596</v>
      </c>
    </row>
    <row spans="1:23" r="154">
      <c s="4" r="A154" t="s">
        <v>715</v>
      </c>
      <c s="6" r="J154" t="n">
        <v>50000</v>
      </c>
    </row>
    <row spans="1:23" r="155">
      <c s="4" r="A155" t="s">
        <v>760</v>
      </c>
      <c s="8" r="J155" t="n">
        <v>50000</v>
      </c>
    </row>
    <row spans="1:23" r="156">
      <c s="4" r="A156" t="s">
        <v>508</v>
      </c>
    </row>
    <row spans="1:23" r="157">
      <c s="3" r="A157" t="s">
        <v>596</v>
      </c>
    </row>
    <row spans="1:23" r="158">
      <c s="4" r="A158" t="s">
        <v>700</v>
      </c>
      <c s="4" r="P158" t="s">
        <v>664</v>
      </c>
    </row>
    <row spans="1:23" r="159">
      <c s="4" r="A159" t="s">
        <v>498</v>
      </c>
      <c s="8" r="P159" t="n">
        <v>17000</v>
      </c>
    </row>
    <row spans="1:23" r="160">
      <c s="4" r="A160" t="s">
        <v>762</v>
      </c>
      <c s="6" r="P160" t="n">
        <v>1500</v>
      </c>
    </row>
    <row spans="1:23" r="161">
      <c s="4" r="A161" t="s">
        <v>763</v>
      </c>
      <c s="8" r="P161" t="n">
        <v>18500</v>
      </c>
    </row>
    <row spans="1:23" r="162">
      <c s="4" r="A162" t="s">
        <v>548</v>
      </c>
      <c s="4" r="P162" t="s">
        <v>663</v>
      </c>
    </row>
    <row spans="1:23" r="163">
      <c s="4" r="A163" t="s">
        <v>764</v>
      </c>
      <c s="4" r="P163" t="s">
        <v>765</v>
      </c>
    </row>
    <row spans="1:23" r="164">
      <c s="4" r="A164" t="s">
        <v>702</v>
      </c>
      <c s="8" r="V164" t="n">
        <v>2400</v>
      </c>
    </row>
    <row spans="1:23" r="165">
      <c s="4" r="A165" t="s">
        <v>512</v>
      </c>
    </row>
    <row spans="1:23" r="166">
      <c s="3" r="A166" t="s">
        <v>596</v>
      </c>
    </row>
    <row spans="1:23" r="167">
      <c s="4" r="A167" t="s">
        <v>766</v>
      </c>
      <c s="8" r="N167" t="n">
        <v>101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767</v>
      </c>
      <c s="2" r="B1" t="s">
        <v>768</v>
      </c>
      <c s="2" r="C1" t="s">
        <v>2</v>
      </c>
      <c s="2" r="D1" t="s">
        <v>769</v>
      </c>
      <c s="2" r="E1" t="s">
        <v>770</v>
      </c>
      <c s="2" r="F1" t="s">
        <v>771</v>
      </c>
      <c s="2" r="G1" t="s">
        <v>30</v>
      </c>
      <c s="2" r="H1" t="s">
        <v>772</v>
      </c>
    </row>
    <row spans="1:8" r="2">
      <c s="3" r="A2" t="s">
        <v>773</v>
      </c>
    </row>
    <row spans="1:8" r="3">
      <c s="4" r="A3" t="s">
        <v>774</v>
      </c>
      <c s="8" r="C3" t="n">
        <v>303639</v>
      </c>
      <c s="8" r="G3" t="n">
        <v>181119</v>
      </c>
    </row>
    <row spans="1:8" r="4">
      <c s="4" r="A4" t="s">
        <v>605</v>
      </c>
    </row>
    <row spans="1:8" r="5">
      <c s="3" r="A5" t="s">
        <v>773</v>
      </c>
    </row>
    <row spans="1:8" r="6">
      <c s="4" r="A6" t="s">
        <v>715</v>
      </c>
      <c s="8" r="B6" t="n">
        <v>50000</v>
      </c>
    </row>
    <row spans="1:8" r="7">
      <c s="4" r="A7" t="s">
        <v>775</v>
      </c>
    </row>
    <row spans="1:8" r="8">
      <c s="3" r="A8" t="s">
        <v>773</v>
      </c>
    </row>
    <row spans="1:8" r="9">
      <c s="4" r="A9" t="s">
        <v>774</v>
      </c>
      <c s="6" r="C9" t="n">
        <v>57093</v>
      </c>
      <c s="6" r="G9" t="n">
        <v>685</v>
      </c>
    </row>
    <row spans="1:8" r="10">
      <c s="4" r="A10" t="s">
        <v>776</v>
      </c>
    </row>
    <row spans="1:8" r="11">
      <c s="3" r="A11" t="s">
        <v>773</v>
      </c>
    </row>
    <row spans="1:8" r="12">
      <c s="4" r="A12" t="s">
        <v>774</v>
      </c>
      <c s="8" r="C12" t="n">
        <v>246546</v>
      </c>
      <c s="8" r="G12" t="n">
        <v>180434</v>
      </c>
    </row>
    <row spans="1:8" r="13">
      <c s="4" r="A13" t="s">
        <v>777</v>
      </c>
    </row>
    <row spans="1:8" r="14">
      <c s="3" r="A14" t="s">
        <v>773</v>
      </c>
    </row>
    <row spans="1:8" r="15">
      <c s="4" r="A15" t="s">
        <v>553</v>
      </c>
      <c s="4" r="B15" t="s">
        <v>608</v>
      </c>
    </row>
    <row spans="1:8" r="16">
      <c s="4" r="A16" t="s">
        <v>778</v>
      </c>
    </row>
    <row spans="1:8" r="17">
      <c s="3" r="A17" t="s">
        <v>773</v>
      </c>
    </row>
    <row spans="1:8" r="18">
      <c s="4" r="A18" t="s">
        <v>553</v>
      </c>
      <c s="4" r="B18" t="s">
        <v>610</v>
      </c>
    </row>
    <row spans="1:8" r="19">
      <c s="4" r="A19" t="s">
        <v>779</v>
      </c>
    </row>
    <row spans="1:8" r="20">
      <c s="3" r="A20" t="s">
        <v>773</v>
      </c>
    </row>
    <row spans="1:8" r="21">
      <c s="4" r="A21" t="s">
        <v>774</v>
      </c>
      <c s="8" r="B21" t="n">
        <v>50000</v>
      </c>
      <c s="8" r="F21" t="n">
        <v>6500</v>
      </c>
    </row>
    <row spans="1:8" r="22">
      <c s="4" r="A22" t="s">
        <v>780</v>
      </c>
      <c s="4" r="B22" t="s">
        <v>554</v>
      </c>
      <c s="4" r="F22" t="s">
        <v>781</v>
      </c>
    </row>
    <row spans="1:8" r="23">
      <c s="4" r="A23" t="s">
        <v>782</v>
      </c>
    </row>
    <row spans="1:8" r="24">
      <c s="3" r="A24" t="s">
        <v>773</v>
      </c>
    </row>
    <row spans="1:8" r="25">
      <c s="4" r="A25" t="s">
        <v>553</v>
      </c>
      <c s="4" r="C25" t="s">
        <v>608</v>
      </c>
    </row>
    <row spans="1:8" r="26">
      <c s="4" r="A26" t="s">
        <v>783</v>
      </c>
    </row>
    <row spans="1:8" r="27">
      <c s="3" r="A27" t="s">
        <v>773</v>
      </c>
    </row>
    <row spans="1:8" r="28">
      <c s="4" r="A28" t="s">
        <v>553</v>
      </c>
      <c s="4" r="C28" t="s">
        <v>610</v>
      </c>
    </row>
    <row spans="1:8" r="29">
      <c s="4" r="A29" t="s">
        <v>784</v>
      </c>
    </row>
    <row spans="1:8" r="30">
      <c s="3" r="A30" t="s">
        <v>773</v>
      </c>
    </row>
    <row spans="1:8" r="31">
      <c s="4" r="A31" t="s">
        <v>774</v>
      </c>
      <c s="8" r="D31" t="n">
        <v>75000</v>
      </c>
      <c s="8" r="E31" t="n">
        <v>75000</v>
      </c>
      <c s="8" r="H31" t="n">
        <v>50000</v>
      </c>
    </row>
    <row spans="1:8" r="32">
      <c s="4" r="A32" t="s">
        <v>785</v>
      </c>
      <c s="4" r="D32" t="s">
        <v>720</v>
      </c>
      <c s="4" r="E32" t="s">
        <v>786</v>
      </c>
      <c s="4" r="H32" t="s">
        <v>786</v>
      </c>
    </row>
    <row spans="1:8" r="33">
      <c s="4" r="A33" t="s">
        <v>787</v>
      </c>
      <c s="8" r="D33" t="n">
        <v>100</v>
      </c>
      <c s="8" r="E33" t="n">
        <v>100</v>
      </c>
      <c s="8" r="H33" t="n">
        <v>4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8</v>
      </c>
      <c s="2" r="B1" t="s">
        <v>1</v>
      </c>
    </row>
    <row spans="1:4" r="2">
      <c s="2" r="B2" t="s">
        <v>2</v>
      </c>
      <c s="2" r="C2" t="s">
        <v>30</v>
      </c>
      <c s="2" r="D2" t="s">
        <v>70</v>
      </c>
    </row>
    <row spans="1:4" r="3">
      <c s="3" r="A3" t="s">
        <v>773</v>
      </c>
    </row>
    <row spans="1:4" r="4">
      <c s="4" r="A4" t="s">
        <v>789</v>
      </c>
      <c s="8" r="B4" t="n">
        <v>303639</v>
      </c>
      <c s="8" r="C4" t="n">
        <v>181119</v>
      </c>
    </row>
    <row spans="1:4" r="5">
      <c s="4" r="A5" t="s">
        <v>790</v>
      </c>
      <c s="6" r="B5" t="n">
        <v>164</v>
      </c>
      <c s="6" r="C5" t="n">
        <v>260</v>
      </c>
    </row>
    <row spans="1:4" r="6">
      <c s="4" r="A6" t="s">
        <v>791</v>
      </c>
      <c s="6" r="B6" t="n">
        <v>-1082</v>
      </c>
      <c s="6" r="C6" t="n">
        <v>-11</v>
      </c>
    </row>
    <row spans="1:4" r="7">
      <c s="4" r="A7" t="s">
        <v>792</v>
      </c>
      <c s="6" r="B7" t="n">
        <v>-1304</v>
      </c>
      <c s="6" r="C7" t="n">
        <v>-233</v>
      </c>
      <c s="8" r="D7" t="n">
        <v>-12</v>
      </c>
    </row>
    <row spans="1:4" r="8">
      <c s="4" r="A8" t="s">
        <v>793</v>
      </c>
    </row>
    <row spans="1:4" r="9">
      <c s="3" r="A9" t="s">
        <v>773</v>
      </c>
    </row>
    <row spans="1:4" r="10">
      <c s="4" r="A10" t="s">
        <v>792</v>
      </c>
      <c s="6" r="B10" t="n">
        <v>-229</v>
      </c>
      <c s="6" r="C10" t="n">
        <v>-233</v>
      </c>
      <c s="6" r="D10" t="n">
        <v>-12</v>
      </c>
    </row>
    <row spans="1:4" r="11">
      <c s="4" r="A11" t="s">
        <v>794</v>
      </c>
    </row>
    <row spans="1:4" r="12">
      <c s="3" r="A12" t="s">
        <v>773</v>
      </c>
    </row>
    <row spans="1:4" r="13">
      <c s="4" r="A13" t="s">
        <v>792</v>
      </c>
      <c s="6" r="B13" t="n">
        <v>-1075</v>
      </c>
    </row>
    <row spans="1:4" r="14">
      <c s="4" r="A14" t="s">
        <v>775</v>
      </c>
    </row>
    <row spans="1:4" r="15">
      <c s="3" r="A15" t="s">
        <v>773</v>
      </c>
    </row>
    <row spans="1:4" r="16">
      <c s="4" r="A16" t="s">
        <v>789</v>
      </c>
      <c s="6" r="B16" t="n">
        <v>57093</v>
      </c>
      <c s="6" r="C16" t="n">
        <v>685</v>
      </c>
    </row>
    <row spans="1:4" r="17">
      <c s="4" r="A17" t="s">
        <v>791</v>
      </c>
      <c s="6" r="B17" t="n">
        <v>-1082</v>
      </c>
      <c s="6" r="C17" t="n">
        <v>-11</v>
      </c>
    </row>
    <row spans="1:4" r="18">
      <c s="4" r="A18" t="s">
        <v>792</v>
      </c>
      <c s="6" r="B18" t="n">
        <v>-1071</v>
      </c>
      <c s="6" r="C18" t="n">
        <v>5</v>
      </c>
      <c s="6" r="D18" t="n">
        <v>152</v>
      </c>
    </row>
    <row spans="1:4" r="19">
      <c s="4" r="A19" t="s">
        <v>776</v>
      </c>
    </row>
    <row spans="1:4" r="20">
      <c s="3" r="A20" t="s">
        <v>773</v>
      </c>
    </row>
    <row spans="1:4" r="21">
      <c s="4" r="A21" t="s">
        <v>789</v>
      </c>
      <c s="6" r="B21" t="n">
        <v>246546</v>
      </c>
      <c s="6" r="C21" t="n">
        <v>180434</v>
      </c>
    </row>
    <row spans="1:4" r="22">
      <c s="4" r="A22" t="s">
        <v>790</v>
      </c>
      <c s="6" r="B22" t="n">
        <v>164</v>
      </c>
      <c s="6" r="C22" t="n">
        <v>260</v>
      </c>
    </row>
    <row spans="1:4" r="23">
      <c s="4" r="A23" t="s">
        <v>792</v>
      </c>
      <c s="8" r="B23" t="n">
        <v>-233</v>
      </c>
      <c s="8" r="C23" t="n">
        <v>-238</v>
      </c>
      <c s="8" r="D23" t="n">
        <v>-1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O56"/>
  <sheetViews>
    <sheetView workbookViewId="0">
      <selection activeCell="A1" sqref="A1"/>
    </sheetView>
  </sheetViews>
  <sheetFormatPr baseColWidth="10" defaultRowHeight="15"/>
  <cols>
    <col customWidth="1" max="1" min="1" width="78"/>
    <col customWidth="1" max="2" min="2" width="24"/>
    <col customWidth="1" max="3" min="3" width="21"/>
    <col customWidth="1" max="4" min="4" width="27"/>
    <col customWidth="1" max="5" min="5" width="20"/>
    <col customWidth="1" max="6" min="6" width="21"/>
    <col customWidth="1" max="7" min="7" width="20"/>
    <col customWidth="1" max="8" min="8" width="27"/>
    <col customWidth="1" max="9" min="9" width="20"/>
    <col customWidth="1" max="10" min="10" width="20"/>
    <col customWidth="1" max="11" min="11" width="20"/>
    <col customWidth="1" max="12" min="12" width="20"/>
    <col customWidth="1" max="13" min="13" width="37"/>
    <col customWidth="1" max="14" min="14" width="37"/>
    <col customWidth="1" max="15" min="15" width="37"/>
  </cols>
  <sheetData>
    <row spans="1:15" r="1">
      <c s="1" r="A1" t="s">
        <v>795</v>
      </c>
      <c s="2" r="B1" t="s">
        <v>796</v>
      </c>
      <c s="2" r="C1" t="s">
        <v>797</v>
      </c>
      <c s="2" r="D1" t="s">
        <v>798</v>
      </c>
      <c s="2" r="E1" t="s">
        <v>799</v>
      </c>
      <c s="2" r="F1" t="s">
        <v>800</v>
      </c>
      <c s="2" r="G1" t="s">
        <v>801</v>
      </c>
      <c s="2" r="H1" t="s">
        <v>802</v>
      </c>
      <c s="2" r="I1" t="s">
        <v>803</v>
      </c>
      <c s="2" r="J1" t="s">
        <v>804</v>
      </c>
      <c s="2" r="K1" t="s">
        <v>805</v>
      </c>
      <c s="2" r="L1" t="s">
        <v>806</v>
      </c>
      <c s="2" r="M1" t="s">
        <v>807</v>
      </c>
      <c s="2" r="N1" t="s">
        <v>808</v>
      </c>
      <c s="2" r="O1" t="s">
        <v>809</v>
      </c>
    </row>
    <row spans="1:15" r="2">
      <c s="3" r="A2" t="s">
        <v>810</v>
      </c>
    </row>
    <row spans="1:15" r="3">
      <c s="4" r="A3" t="s">
        <v>811</v>
      </c>
      <c s="6" r="D3" t="n">
        <v>3450000</v>
      </c>
      <c s="6" r="H3" t="n">
        <v>5750000</v>
      </c>
    </row>
    <row spans="1:15" r="4">
      <c s="4" r="A4" t="s">
        <v>812</v>
      </c>
      <c s="8" r="D4" t="n">
        <v>35100</v>
      </c>
      <c s="8" r="H4" t="n">
        <v>49300</v>
      </c>
      <c s="8" r="M4" t="n">
        <v>46462</v>
      </c>
      <c s="8" r="N4" t="n">
        <v>49566</v>
      </c>
      <c s="8" r="O4" t="n">
        <v>203245</v>
      </c>
    </row>
    <row spans="1:15" r="5">
      <c s="4" r="A5" t="s">
        <v>813</v>
      </c>
      <c s="6" r="M5" t="n">
        <v>500000000</v>
      </c>
      <c s="6" r="N5" t="n">
        <v>500000000</v>
      </c>
    </row>
    <row spans="1:15" r="6">
      <c s="4" r="A6" t="s">
        <v>814</v>
      </c>
      <c s="6" r="M6" t="n">
        <v>100000000</v>
      </c>
      <c s="6" r="N6" t="n">
        <v>100000000</v>
      </c>
    </row>
    <row spans="1:15" r="7">
      <c s="4" r="A7" t="s">
        <v>815</v>
      </c>
      <c s="6" r="M7" t="n">
        <v>30076359</v>
      </c>
      <c s="6" r="N7" t="n">
        <v>25022701</v>
      </c>
    </row>
    <row spans="1:15" r="8">
      <c s="4" r="A8" t="s">
        <v>816</v>
      </c>
      <c s="6" r="M8" t="n">
        <v>30076359</v>
      </c>
      <c s="6" r="N8" t="n">
        <v>25022701</v>
      </c>
    </row>
    <row spans="1:15" r="9">
      <c s="4" r="A9" t="s">
        <v>817</v>
      </c>
      <c s="6" r="M9" t="n">
        <v>0</v>
      </c>
      <c s="6" r="N9" t="n">
        <v>0</v>
      </c>
    </row>
    <row spans="1:15" r="10">
      <c s="4" r="A10" t="s">
        <v>818</v>
      </c>
      <c s="6" r="M10" t="n">
        <v>0</v>
      </c>
      <c s="6" r="N10" t="n">
        <v>0</v>
      </c>
    </row>
    <row spans="1:15" r="11">
      <c s="4" r="A11" t="s">
        <v>819</v>
      </c>
      <c s="4" r="M11" t="s">
        <v>820</v>
      </c>
      <c s="4" r="N11" t="s">
        <v>821</v>
      </c>
    </row>
    <row spans="1:15" r="12">
      <c s="4" r="A12" t="s">
        <v>822</v>
      </c>
      <c s="6" r="M12" t="n">
        <v>1</v>
      </c>
    </row>
    <row spans="1:15" r="13">
      <c s="4" r="A13" t="s">
        <v>823</v>
      </c>
      <c s="8" r="M13" t="n">
        <v>27024</v>
      </c>
      <c s="8" r="N13" t="n">
        <v>22096</v>
      </c>
      <c s="8" r="O13" t="n">
        <v>7733</v>
      </c>
    </row>
    <row spans="1:15" r="14">
      <c s="4" r="A14" t="s">
        <v>824</v>
      </c>
      <c s="9" r="M14" t="n">
        <v>0.68</v>
      </c>
      <c s="9" r="N14" t="n">
        <v>0.64</v>
      </c>
      <c s="9" r="O14" t="n">
        <v>0.4</v>
      </c>
    </row>
    <row spans="1:15" r="15">
      <c s="4" r="A15" t="s">
        <v>109</v>
      </c>
    </row>
    <row spans="1:15" r="16">
      <c s="3" r="A16" t="s">
        <v>810</v>
      </c>
    </row>
    <row spans="1:15" r="17">
      <c s="4" r="A17" t="s">
        <v>811</v>
      </c>
      <c s="6" r="L17" t="n">
        <v>19003750</v>
      </c>
      <c s="6" r="M17" t="n">
        <v>4560049</v>
      </c>
      <c s="6" r="N17" t="n">
        <v>5750000</v>
      </c>
    </row>
    <row spans="1:15" r="18">
      <c s="4" r="A18" t="s">
        <v>816</v>
      </c>
      <c s="6" r="L18" t="n">
        <v>19163413</v>
      </c>
      <c s="6" r="M18" t="n">
        <v>30076359</v>
      </c>
      <c s="6" r="N18" t="n">
        <v>25022701</v>
      </c>
      <c s="6" r="O18" t="n">
        <v>19163413</v>
      </c>
    </row>
    <row spans="1:15" r="19">
      <c s="4" r="A19" t="s">
        <v>823</v>
      </c>
      <c s="8" r="C19" t="n">
        <v>5100</v>
      </c>
      <c s="8" r="M19" t="n">
        <v>17100</v>
      </c>
      <c s="8" r="N19" t="n">
        <v>13200</v>
      </c>
      <c s="8" r="O19" t="n">
        <v>4600</v>
      </c>
    </row>
    <row spans="1:15" r="20">
      <c s="4" r="A20" t="s">
        <v>502</v>
      </c>
    </row>
    <row spans="1:15" r="21">
      <c s="3" r="A21" t="s">
        <v>810</v>
      </c>
    </row>
    <row spans="1:15" r="22">
      <c s="4" r="A22" t="s">
        <v>825</v>
      </c>
      <c s="6" r="E22" t="n">
        <v>1000000</v>
      </c>
    </row>
    <row spans="1:15" r="23">
      <c s="4" r="A23" t="s">
        <v>503</v>
      </c>
    </row>
    <row spans="1:15" r="24">
      <c s="3" r="A24" t="s">
        <v>810</v>
      </c>
    </row>
    <row spans="1:15" r="25">
      <c s="4" r="A25" t="s">
        <v>825</v>
      </c>
      <c s="6" r="E25" t="n">
        <v>275000</v>
      </c>
    </row>
    <row spans="1:15" r="26">
      <c s="4" r="A26" t="s">
        <v>511</v>
      </c>
    </row>
    <row spans="1:15" r="27">
      <c s="3" r="A27" t="s">
        <v>810</v>
      </c>
    </row>
    <row spans="1:15" r="28">
      <c s="4" r="A28" t="s">
        <v>825</v>
      </c>
      <c s="6" r="K28" t="n">
        <v>695652</v>
      </c>
    </row>
    <row spans="1:15" r="29">
      <c s="4" r="A29" t="s">
        <v>826</v>
      </c>
    </row>
    <row spans="1:15" r="30">
      <c s="3" r="A30" t="s">
        <v>810</v>
      </c>
    </row>
    <row spans="1:15" r="31">
      <c s="4" r="A31" t="s">
        <v>827</v>
      </c>
      <c s="6" r="J31" t="n">
        <v>30000</v>
      </c>
    </row>
    <row spans="1:15" r="32">
      <c s="4" r="A32" t="s">
        <v>512</v>
      </c>
    </row>
    <row spans="1:15" r="33">
      <c s="3" r="A33" t="s">
        <v>810</v>
      </c>
    </row>
    <row spans="1:15" r="34">
      <c s="4" r="A34" t="s">
        <v>825</v>
      </c>
      <c s="6" r="I34" t="n">
        <v>990952</v>
      </c>
    </row>
    <row spans="1:15" r="35">
      <c s="4" r="A35" t="s">
        <v>514</v>
      </c>
    </row>
    <row spans="1:15" r="36">
      <c s="3" r="A36" t="s">
        <v>810</v>
      </c>
    </row>
    <row spans="1:15" r="37">
      <c s="4" r="A37" t="s">
        <v>825</v>
      </c>
      <c s="6" r="I37" t="n">
        <v>990952</v>
      </c>
    </row>
    <row spans="1:15" r="38">
      <c s="4" r="A38" t="s">
        <v>347</v>
      </c>
    </row>
    <row spans="1:15" r="39">
      <c s="3" r="A39" t="s">
        <v>810</v>
      </c>
    </row>
    <row spans="1:15" r="40">
      <c s="4" r="A40" t="s">
        <v>823</v>
      </c>
      <c s="8" r="O40" t="n">
        <v>3100</v>
      </c>
    </row>
    <row spans="1:15" r="41">
      <c s="4" r="A41" t="s">
        <v>828</v>
      </c>
    </row>
    <row spans="1:15" r="42">
      <c s="3" r="A42" t="s">
        <v>810</v>
      </c>
    </row>
    <row spans="1:15" r="43">
      <c s="4" r="A43" t="s">
        <v>823</v>
      </c>
      <c s="8" r="C43" t="n">
        <v>2500</v>
      </c>
      <c s="8" r="M43" t="n">
        <v>9900</v>
      </c>
      <c s="8" r="N43" t="n">
        <v>8900</v>
      </c>
    </row>
    <row spans="1:15" r="44">
      <c s="4" r="A44" t="s">
        <v>829</v>
      </c>
    </row>
    <row spans="1:15" r="45">
      <c s="3" r="A45" t="s">
        <v>810</v>
      </c>
    </row>
    <row spans="1:15" r="46">
      <c s="4" r="A46" t="s">
        <v>824</v>
      </c>
      <c s="9" r="B46" t="n">
        <v>0.18</v>
      </c>
    </row>
    <row spans="1:15" r="47">
      <c s="4" r="A47" t="s">
        <v>830</v>
      </c>
      <c s="4" r="B47" t="s">
        <v>831</v>
      </c>
    </row>
    <row spans="1:15" r="48">
      <c s="4" r="A48" t="s">
        <v>832</v>
      </c>
    </row>
    <row spans="1:15" r="49">
      <c s="3" r="A49" t="s">
        <v>810</v>
      </c>
    </row>
    <row spans="1:15" r="50">
      <c s="4" r="A50" t="s">
        <v>825</v>
      </c>
      <c s="6" r="G50" t="n">
        <v>415500</v>
      </c>
    </row>
    <row spans="1:15" r="51">
      <c s="4" r="A51" t="s">
        <v>833</v>
      </c>
    </row>
    <row spans="1:15" r="52">
      <c s="3" r="A52" t="s">
        <v>810</v>
      </c>
    </row>
    <row spans="1:15" r="53">
      <c s="4" r="A53" t="s">
        <v>834</v>
      </c>
      <c s="8" r="F53" t="n">
        <v>50000</v>
      </c>
    </row>
    <row spans="1:15" r="54">
      <c s="4" r="A54" t="s">
        <v>811</v>
      </c>
      <c s="6" r="M54" t="n">
        <v>1108149</v>
      </c>
    </row>
    <row spans="1:15" r="55">
      <c s="4" r="A55" t="s">
        <v>835</v>
      </c>
      <c s="9" r="M55" t="n">
        <v>10.26</v>
      </c>
    </row>
    <row spans="1:15" r="56">
      <c s="4" r="A56" t="s">
        <v>836</v>
      </c>
      <c s="8" r="M56" t="n">
        <v>109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s="1" r="A1" t="s">
        <v>837</v>
      </c>
      <c s="2" r="B1" t="s">
        <v>1</v>
      </c>
    </row>
    <row spans="1:4" r="2">
      <c s="2" r="B2" t="s">
        <v>2</v>
      </c>
      <c s="2" r="C2" t="s">
        <v>30</v>
      </c>
      <c s="2" r="D2" t="s">
        <v>70</v>
      </c>
    </row>
    <row spans="1:4" r="3">
      <c s="3" r="A3" t="s">
        <v>838</v>
      </c>
    </row>
    <row spans="1:4" r="4">
      <c s="4" r="A4" t="s">
        <v>839</v>
      </c>
      <c s="9" r="B4" t="n">
        <v>0.68</v>
      </c>
      <c s="9" r="C4" t="n">
        <v>0.64</v>
      </c>
      <c s="9" r="D4" t="n">
        <v>0.4</v>
      </c>
    </row>
    <row spans="1:4" r="5">
      <c s="4" r="A5" t="s">
        <v>840</v>
      </c>
    </row>
    <row spans="1:4" r="6">
      <c s="3" r="A6" t="s">
        <v>838</v>
      </c>
    </row>
    <row spans="1:4" r="7">
      <c s="4" r="A7" t="s">
        <v>841</v>
      </c>
      <c s="4" r="B7" t="s">
        <v>842</v>
      </c>
    </row>
    <row spans="1:4" r="8">
      <c s="4" r="A8" t="s">
        <v>843</v>
      </c>
      <c s="4" r="B8" t="s">
        <v>844</v>
      </c>
    </row>
    <row spans="1:4" r="9">
      <c s="4" r="A9" t="s">
        <v>845</v>
      </c>
      <c s="4" r="B9" t="s">
        <v>846</v>
      </c>
    </row>
    <row spans="1:4" r="10">
      <c s="4" r="A10" t="s">
        <v>839</v>
      </c>
      <c s="9" r="B10" t="n">
        <v>0.17</v>
      </c>
    </row>
    <row spans="1:4" r="11">
      <c s="4" r="A11" t="s">
        <v>847</v>
      </c>
    </row>
    <row spans="1:4" r="12">
      <c s="3" r="A12" t="s">
        <v>838</v>
      </c>
    </row>
    <row spans="1:4" r="13">
      <c s="4" r="A13" t="s">
        <v>841</v>
      </c>
      <c s="4" r="B13" t="s">
        <v>848</v>
      </c>
    </row>
    <row spans="1:4" r="14">
      <c s="4" r="A14" t="s">
        <v>843</v>
      </c>
      <c s="4" r="B14" t="s">
        <v>849</v>
      </c>
    </row>
    <row spans="1:4" r="15">
      <c s="4" r="A15" t="s">
        <v>845</v>
      </c>
      <c s="4" r="B15" t="s">
        <v>850</v>
      </c>
    </row>
    <row spans="1:4" r="16">
      <c s="4" r="A16" t="s">
        <v>839</v>
      </c>
      <c s="9" r="B16" t="n">
        <v>0.17</v>
      </c>
    </row>
    <row spans="1:4" r="17">
      <c s="4" r="A17" t="s">
        <v>851</v>
      </c>
    </row>
    <row spans="1:4" r="18">
      <c s="3" r="A18" t="s">
        <v>838</v>
      </c>
    </row>
    <row spans="1:4" r="19">
      <c s="4" r="A19" t="s">
        <v>841</v>
      </c>
      <c s="4" r="B19" t="s">
        <v>852</v>
      </c>
    </row>
    <row spans="1:4" r="20">
      <c s="4" r="A20" t="s">
        <v>843</v>
      </c>
      <c s="4" r="B20" t="s">
        <v>853</v>
      </c>
    </row>
    <row spans="1:4" r="21">
      <c s="4" r="A21" t="s">
        <v>845</v>
      </c>
      <c s="4" r="B21" t="s">
        <v>854</v>
      </c>
    </row>
    <row spans="1:4" r="22">
      <c s="4" r="A22" t="s">
        <v>839</v>
      </c>
      <c s="9" r="B22" t="n">
        <v>0.17</v>
      </c>
    </row>
    <row spans="1:4" r="23">
      <c s="4" r="A23" t="s">
        <v>855</v>
      </c>
    </row>
    <row spans="1:4" r="24">
      <c s="3" r="A24" t="s">
        <v>838</v>
      </c>
    </row>
    <row spans="1:4" r="25">
      <c s="4" r="A25" t="s">
        <v>841</v>
      </c>
      <c s="4" r="B25" t="s">
        <v>856</v>
      </c>
    </row>
    <row spans="1:4" r="26">
      <c s="4" r="A26" t="s">
        <v>843</v>
      </c>
      <c s="4" r="B26" t="s">
        <v>14</v>
      </c>
    </row>
    <row spans="1:4" r="27">
      <c s="4" r="A27" t="s">
        <v>845</v>
      </c>
      <c s="4" r="B27" t="s">
        <v>857</v>
      </c>
    </row>
    <row spans="1:4" r="28">
      <c s="4" r="A28" t="s">
        <v>839</v>
      </c>
      <c s="9" r="B28" t="n">
        <v>0.17</v>
      </c>
    </row>
    <row spans="1:4" r="29">
      <c s="4" r="A29" t="s">
        <v>858</v>
      </c>
    </row>
    <row spans="1:4" r="30">
      <c s="3" r="A30" t="s">
        <v>838</v>
      </c>
    </row>
    <row spans="1:4" r="31">
      <c s="4" r="A31" t="s">
        <v>841</v>
      </c>
      <c s="4" r="C31" t="s">
        <v>859</v>
      </c>
    </row>
    <row spans="1:4" r="32">
      <c s="4" r="A32" t="s">
        <v>843</v>
      </c>
      <c s="4" r="C32" t="s">
        <v>860</v>
      </c>
    </row>
    <row spans="1:4" r="33">
      <c s="4" r="A33" t="s">
        <v>845</v>
      </c>
      <c s="4" r="C33" t="s">
        <v>861</v>
      </c>
    </row>
    <row spans="1:4" r="34">
      <c s="4" r="A34" t="s">
        <v>839</v>
      </c>
      <c s="9" r="C34" t="n">
        <v>0.16</v>
      </c>
    </row>
    <row spans="1:4" r="35">
      <c s="4" r="A35" t="s">
        <v>862</v>
      </c>
    </row>
    <row spans="1:4" r="36">
      <c s="3" r="A36" t="s">
        <v>838</v>
      </c>
    </row>
    <row spans="1:4" r="37">
      <c s="4" r="A37" t="s">
        <v>841</v>
      </c>
      <c s="4" r="C37" t="s">
        <v>863</v>
      </c>
    </row>
    <row spans="1:4" r="38">
      <c s="4" r="A38" t="s">
        <v>843</v>
      </c>
      <c s="4" r="C38" t="s">
        <v>864</v>
      </c>
    </row>
    <row spans="1:4" r="39">
      <c s="4" r="A39" t="s">
        <v>845</v>
      </c>
      <c s="4" r="C39" t="s">
        <v>865</v>
      </c>
    </row>
    <row spans="1:4" r="40">
      <c s="4" r="A40" t="s">
        <v>839</v>
      </c>
      <c s="9" r="C40" t="n">
        <v>0.16</v>
      </c>
    </row>
    <row spans="1:4" r="41">
      <c s="4" r="A41" t="s">
        <v>866</v>
      </c>
    </row>
    <row spans="1:4" r="42">
      <c s="3" r="A42" t="s">
        <v>838</v>
      </c>
    </row>
    <row spans="1:4" r="43">
      <c s="4" r="A43" t="s">
        <v>841</v>
      </c>
      <c s="4" r="C43" t="s">
        <v>867</v>
      </c>
    </row>
    <row spans="1:4" r="44">
      <c s="4" r="A44" t="s">
        <v>843</v>
      </c>
      <c s="4" r="C44" t="s">
        <v>868</v>
      </c>
    </row>
    <row spans="1:4" r="45">
      <c s="4" r="A45" t="s">
        <v>845</v>
      </c>
      <c s="4" r="C45" t="s">
        <v>869</v>
      </c>
    </row>
    <row spans="1:4" r="46">
      <c s="4" r="A46" t="s">
        <v>839</v>
      </c>
      <c s="9" r="C46" t="n">
        <v>0.16</v>
      </c>
    </row>
    <row spans="1:4" r="47">
      <c s="4" r="A47" t="s">
        <v>870</v>
      </c>
    </row>
    <row spans="1:4" r="48">
      <c s="3" r="A48" t="s">
        <v>838</v>
      </c>
    </row>
    <row spans="1:4" r="49">
      <c s="4" r="A49" t="s">
        <v>841</v>
      </c>
      <c s="4" r="C49" t="s">
        <v>871</v>
      </c>
    </row>
    <row spans="1:4" r="50">
      <c s="4" r="A50" t="s">
        <v>843</v>
      </c>
      <c s="4" r="C50" t="s">
        <v>872</v>
      </c>
    </row>
    <row spans="1:4" r="51">
      <c s="4" r="A51" t="s">
        <v>845</v>
      </c>
      <c s="4" r="C51" t="s">
        <v>873</v>
      </c>
    </row>
    <row spans="1:4" r="52">
      <c s="4" r="A52" t="s">
        <v>839</v>
      </c>
      <c s="9" r="C52" t="n">
        <v>0.16</v>
      </c>
    </row>
    <row spans="1:4" r="53">
      <c s="4" r="A53" t="s">
        <v>874</v>
      </c>
    </row>
    <row spans="1:4" r="54">
      <c s="3" r="A54" t="s">
        <v>838</v>
      </c>
    </row>
    <row spans="1:4" r="55">
      <c s="4" r="A55" t="s">
        <v>841</v>
      </c>
      <c s="4" r="D55" t="s">
        <v>875</v>
      </c>
    </row>
    <row spans="1:4" r="56">
      <c s="4" r="A56" t="s">
        <v>843</v>
      </c>
      <c s="4" r="D56" t="s">
        <v>876</v>
      </c>
    </row>
    <row spans="1:4" r="57">
      <c s="4" r="A57" t="s">
        <v>845</v>
      </c>
      <c s="4" r="D57" t="s">
        <v>877</v>
      </c>
    </row>
    <row spans="1:4" r="58">
      <c s="4" r="A58" t="s">
        <v>839</v>
      </c>
      <c s="9" r="D58" t="n">
        <v>0.08</v>
      </c>
    </row>
    <row spans="1:4" r="59">
      <c s="4" r="A59" t="s">
        <v>878</v>
      </c>
    </row>
    <row spans="1:4" r="60">
      <c s="3" r="A60" t="s">
        <v>838</v>
      </c>
    </row>
    <row spans="1:4" r="61">
      <c s="4" r="A61" t="s">
        <v>841</v>
      </c>
      <c s="4" r="D61" t="s">
        <v>879</v>
      </c>
    </row>
    <row spans="1:4" r="62">
      <c s="4" r="A62" t="s">
        <v>843</v>
      </c>
      <c s="4" r="D62" t="s">
        <v>880</v>
      </c>
    </row>
    <row spans="1:4" r="63">
      <c s="4" r="A63" t="s">
        <v>845</v>
      </c>
      <c s="4" r="D63" t="s">
        <v>881</v>
      </c>
    </row>
    <row spans="1:4" r="64">
      <c s="4" r="A64" t="s">
        <v>839</v>
      </c>
      <c s="9" r="D64" t="n">
        <v>0.16</v>
      </c>
    </row>
    <row spans="1:4" r="65">
      <c s="4" r="A65" t="s">
        <v>882</v>
      </c>
    </row>
    <row spans="1:4" r="66">
      <c s="3" r="A66" t="s">
        <v>838</v>
      </c>
    </row>
    <row spans="1:4" r="67">
      <c s="4" r="A67" t="s">
        <v>841</v>
      </c>
      <c s="4" r="D67" t="s">
        <v>883</v>
      </c>
    </row>
    <row spans="1:4" r="68">
      <c s="4" r="A68" t="s">
        <v>843</v>
      </c>
      <c s="4" r="D68" t="s">
        <v>884</v>
      </c>
    </row>
    <row spans="1:4" r="69">
      <c s="4" r="A69" t="s">
        <v>845</v>
      </c>
      <c s="4" r="D69" t="s">
        <v>885</v>
      </c>
    </row>
    <row spans="1:4" r="70">
      <c s="4" r="A70" t="s">
        <v>839</v>
      </c>
      <c s="9" r="D70" t="n">
        <v>0.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886</v>
      </c>
      <c s="2" r="B1" t="s">
        <v>1</v>
      </c>
    </row>
    <row spans="1:4" r="2">
      <c s="2" r="B2" t="s">
        <v>2</v>
      </c>
      <c s="2" r="C2" t="s">
        <v>30</v>
      </c>
      <c s="2" r="D2" t="s">
        <v>70</v>
      </c>
    </row>
    <row spans="1:4" r="3">
      <c s="3" r="A3" t="s">
        <v>838</v>
      </c>
    </row>
    <row spans="1:4" r="4">
      <c s="4" r="A4" t="s">
        <v>887</v>
      </c>
      <c s="4" r="B4" t="s">
        <v>344</v>
      </c>
      <c s="4" r="C4" t="s">
        <v>344</v>
      </c>
      <c s="4" r="D4" t="s">
        <v>344</v>
      </c>
    </row>
    <row spans="1:4" r="5">
      <c s="4" r="A5" t="s">
        <v>888</v>
      </c>
    </row>
    <row spans="1:4" r="6">
      <c s="3" r="A6" t="s">
        <v>838</v>
      </c>
    </row>
    <row spans="1:4" r="7">
      <c s="4" r="A7" t="s">
        <v>887</v>
      </c>
      <c s="4" r="C7" t="s">
        <v>889</v>
      </c>
    </row>
    <row spans="1:4" r="8">
      <c s="4" r="A8" t="s">
        <v>890</v>
      </c>
    </row>
    <row spans="1:4" r="9">
      <c s="3" r="A9" t="s">
        <v>838</v>
      </c>
    </row>
    <row spans="1:4" r="10">
      <c s="4" r="A10" t="s">
        <v>887</v>
      </c>
      <c s="4" r="B10" t="s">
        <v>891</v>
      </c>
      <c s="4" r="C10" t="s">
        <v>892</v>
      </c>
      <c s="4" r="D10" t="s">
        <v>893</v>
      </c>
    </row>
    <row spans="1:4" r="11">
      <c s="4" r="A11" t="s">
        <v>894</v>
      </c>
    </row>
    <row spans="1:4" r="12">
      <c s="3" r="A12" t="s">
        <v>838</v>
      </c>
    </row>
    <row spans="1:4" r="13">
      <c s="4" r="A13" t="s">
        <v>887</v>
      </c>
      <c s="4" r="B13" t="s">
        <v>895</v>
      </c>
      <c s="4" r="C13" t="s">
        <v>896</v>
      </c>
      <c s="4" r="D13" t="s">
        <v>8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8</v>
      </c>
      <c s="2" r="B1" t="s">
        <v>1</v>
      </c>
    </row>
    <row spans="1:2" r="2">
      <c s="2" r="B2" t="s">
        <v>2</v>
      </c>
    </row>
    <row spans="1:2" r="3">
      <c s="3" r="A3" t="s">
        <v>188</v>
      </c>
    </row>
    <row spans="1:2" r="4">
      <c s="4" r="A4" t="s">
        <v>188</v>
      </c>
      <c s="4" r="B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8</v>
      </c>
      <c s="2" r="B1" t="s">
        <v>1</v>
      </c>
    </row>
    <row spans="1:4" r="2">
      <c s="2" r="B2" t="s">
        <v>2</v>
      </c>
      <c s="2" r="C2" t="s">
        <v>30</v>
      </c>
      <c s="2" r="D2" t="s">
        <v>70</v>
      </c>
    </row>
    <row spans="1:4" r="3">
      <c s="4" r="A3" t="s">
        <v>899</v>
      </c>
    </row>
    <row spans="1:4" r="4">
      <c s="3" r="A4" t="s">
        <v>900</v>
      </c>
    </row>
    <row spans="1:4" r="5">
      <c s="4" r="A5" t="s">
        <v>901</v>
      </c>
      <c s="6" r="B5" t="n">
        <v>700000</v>
      </c>
    </row>
    <row spans="1:4" r="6">
      <c s="4" r="A6" t="s">
        <v>902</v>
      </c>
      <c s="4" r="B6" t="s">
        <v>903</v>
      </c>
    </row>
    <row spans="1:4" r="7">
      <c s="4" r="A7" t="s">
        <v>904</v>
      </c>
      <c s="6" r="B7" t="n">
        <v>352940</v>
      </c>
    </row>
    <row spans="1:4" r="8">
      <c s="4" r="A8" t="s">
        <v>905</v>
      </c>
      <c s="8" r="B8" t="n">
        <v>1</v>
      </c>
      <c s="7" r="C8" t="n">
        <v>1.3</v>
      </c>
      <c s="7" r="D8" t="n">
        <v>1.2</v>
      </c>
    </row>
    <row spans="1:4" r="9">
      <c s="4" r="A9" t="s">
        <v>906</v>
      </c>
    </row>
    <row spans="1:4" r="10">
      <c s="3" r="A10" t="s">
        <v>900</v>
      </c>
    </row>
    <row spans="1:4" r="11">
      <c s="4" r="A11" t="s">
        <v>907</v>
      </c>
      <c s="6" r="B11" t="n">
        <v>107662</v>
      </c>
      <c s="6" r="C11" t="n">
        <v>100000</v>
      </c>
      <c s="6" r="D11" t="n">
        <v>200000</v>
      </c>
    </row>
    <row spans="1:4" r="12">
      <c s="4" r="A12" t="s">
        <v>908</v>
      </c>
      <c s="7" r="B12" t="n">
        <v>1.2</v>
      </c>
      <c s="7" r="C12" t="n">
        <v>1.3</v>
      </c>
      <c s="7" r="D12" t="n">
        <v>1.9</v>
      </c>
    </row>
    <row spans="1:4" r="13">
      <c s="4" r="A13" t="s">
        <v>909</v>
      </c>
      <c s="4" r="B13" t="s">
        <v>910</v>
      </c>
    </row>
    <row spans="1:4" r="14">
      <c s="4" r="A14" t="s">
        <v>911</v>
      </c>
      <c s="4" r="B14" t="s">
        <v>912</v>
      </c>
    </row>
    <row spans="1:4" r="15">
      <c s="4" r="A15" t="s">
        <v>913</v>
      </c>
      <c s="4" r="B15" t="s">
        <v>361</v>
      </c>
    </row>
    <row spans="1:4" r="16">
      <c s="4" r="A16" t="s">
        <v>914</v>
      </c>
      <c s="7" r="B16" t="n">
        <v>0.3</v>
      </c>
    </row>
    <row spans="1:4" r="17">
      <c s="4" r="A17" t="s">
        <v>915</v>
      </c>
      <c s="4" r="B17" t="s">
        <v>438</v>
      </c>
    </row>
    <row spans="1:4" r="18">
      <c s="4" r="A18" t="s">
        <v>916</v>
      </c>
      <c s="6" r="B18" t="n">
        <v>272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7</v>
      </c>
      <c s="2" r="B1" t="s">
        <v>1</v>
      </c>
    </row>
    <row spans="1:4" r="2">
      <c s="2" r="B2" t="s">
        <v>2</v>
      </c>
      <c s="2" r="C2" t="s">
        <v>30</v>
      </c>
      <c s="2" r="D2" t="s">
        <v>70</v>
      </c>
    </row>
    <row spans="1:4" r="3">
      <c s="3" r="A3" t="s">
        <v>918</v>
      </c>
    </row>
    <row spans="1:4" r="4">
      <c s="4" r="A4" t="s">
        <v>919</v>
      </c>
      <c s="6" r="B4" t="n">
        <v>143729</v>
      </c>
    </row>
    <row spans="1:4" r="5">
      <c s="4" r="A5" t="s">
        <v>920</v>
      </c>
      <c s="6" r="B5" t="n">
        <v>107662</v>
      </c>
      <c s="6" r="C5" t="n">
        <v>100000</v>
      </c>
      <c s="6" r="D5" t="n">
        <v>200000</v>
      </c>
    </row>
    <row spans="1:4" r="6">
      <c s="4" r="A6" t="s">
        <v>921</v>
      </c>
      <c s="6" r="B6" t="n">
        <v>-147042</v>
      </c>
    </row>
    <row spans="1:4" r="7">
      <c s="4" r="A7" t="s">
        <v>922</v>
      </c>
      <c s="6" r="B7" t="n">
        <v>-2294</v>
      </c>
    </row>
    <row spans="1:4" r="8">
      <c s="4" r="A8" t="s">
        <v>923</v>
      </c>
      <c s="6" r="B8" t="n">
        <v>102055</v>
      </c>
      <c s="6" r="C8" t="n">
        <v>143729</v>
      </c>
    </row>
    <row spans="1:4" r="9">
      <c s="3" r="A9" t="s">
        <v>924</v>
      </c>
    </row>
    <row spans="1:4" r="10">
      <c s="4" r="A10" t="s">
        <v>919</v>
      </c>
      <c s="9" r="B10" t="n">
        <v>10.48</v>
      </c>
    </row>
    <row spans="1:4" r="11">
      <c s="4" r="A11" t="s">
        <v>920</v>
      </c>
      <c s="10" r="B11" t="n">
        <v>10.8</v>
      </c>
    </row>
    <row spans="1:4" r="12">
      <c s="4" r="A12" t="s">
        <v>921</v>
      </c>
      <c s="10" r="B12" t="n">
        <v>10.69</v>
      </c>
    </row>
    <row spans="1:4" r="13">
      <c s="4" r="A13" t="s">
        <v>922</v>
      </c>
      <c s="10" r="B13" t="n">
        <v>10.77</v>
      </c>
    </row>
    <row spans="1:4" r="14">
      <c s="4" r="A14" t="s">
        <v>923</v>
      </c>
      <c s="9" r="B14" t="n">
        <v>10.52</v>
      </c>
      <c s="9" r="C14" t="n">
        <v>10.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5</v>
      </c>
      <c s="2" r="B1" t="s">
        <v>2</v>
      </c>
      <c s="2" r="C1" t="s">
        <v>30</v>
      </c>
    </row>
    <row spans="1:3" r="2">
      <c s="3" r="A2" t="s">
        <v>926</v>
      </c>
    </row>
    <row spans="1:3" r="3">
      <c s="4" r="A3" t="s">
        <v>48</v>
      </c>
      <c s="8" r="B3" t="n">
        <v>377593</v>
      </c>
      <c s="8" r="C3" t="n">
        <v>356345</v>
      </c>
    </row>
    <row spans="1:3" r="4">
      <c s="4" r="A4" t="s">
        <v>927</v>
      </c>
    </row>
    <row spans="1:3" r="5">
      <c s="3" r="A5" t="s">
        <v>926</v>
      </c>
    </row>
    <row spans="1:3" r="6">
      <c s="4" r="A6" t="s">
        <v>48</v>
      </c>
      <c s="6" r="B6" t="n">
        <v>377593</v>
      </c>
      <c s="6" r="C6" t="n">
        <v>356345</v>
      </c>
    </row>
    <row spans="1:3" r="7">
      <c s="4" r="A7" t="s">
        <v>928</v>
      </c>
      <c s="6" r="B7" t="n">
        <v>1082</v>
      </c>
      <c s="6" r="C7" t="n">
        <v>11</v>
      </c>
    </row>
    <row spans="1:3" r="8">
      <c s="4" r="A8" t="s">
        <v>929</v>
      </c>
      <c s="6" r="B8" t="n">
        <v>164</v>
      </c>
      <c s="6" r="C8" t="n">
        <v>260</v>
      </c>
    </row>
    <row spans="1:3" r="9">
      <c s="4" r="A9" t="s">
        <v>930</v>
      </c>
    </row>
    <row spans="1:3" r="10">
      <c s="3" r="A10" t="s">
        <v>926</v>
      </c>
    </row>
    <row spans="1:3" r="11">
      <c s="4" r="A11" t="s">
        <v>48</v>
      </c>
      <c s="6" r="B11" t="n">
        <v>384691</v>
      </c>
      <c s="6" r="C11" t="n">
        <v>366095</v>
      </c>
    </row>
    <row spans="1:3" r="12">
      <c s="4" r="A12" t="s">
        <v>928</v>
      </c>
      <c s="6" r="B12" t="n">
        <v>1082</v>
      </c>
      <c s="6" r="C12" t="n">
        <v>11</v>
      </c>
    </row>
    <row spans="1:3" r="13">
      <c s="4" r="A13" t="s">
        <v>929</v>
      </c>
      <c s="8" r="B13" t="n">
        <v>164</v>
      </c>
      <c s="8" r="C13" t="n">
        <v>26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931</v>
      </c>
      <c s="2" r="B1" t="s">
        <v>1</v>
      </c>
    </row>
    <row spans="1:4" r="2">
      <c s="2" r="B2" t="s">
        <v>2</v>
      </c>
      <c s="2" r="C2" t="s">
        <v>30</v>
      </c>
      <c s="2" r="D2" t="s">
        <v>70</v>
      </c>
    </row>
    <row spans="1:4" r="3">
      <c s="3" r="A3" t="s">
        <v>932</v>
      </c>
    </row>
    <row spans="1:4" r="4">
      <c s="4" r="A4" t="s">
        <v>933</v>
      </c>
      <c s="8" r="B4" t="n">
        <v>102</v>
      </c>
      <c s="8" r="C4" t="n">
        <v>-37</v>
      </c>
      <c s="8" r="D4" t="n">
        <v>-356</v>
      </c>
    </row>
    <row spans="1:4" r="5">
      <c s="4" r="A5" t="s">
        <v>934</v>
      </c>
      <c s="6" r="B5" t="n">
        <v>-72</v>
      </c>
      <c s="6" r="C5" t="n">
        <v>-6</v>
      </c>
      <c s="6" r="D5" t="n">
        <v>113</v>
      </c>
    </row>
    <row spans="1:4" r="6">
      <c s="3" r="A6" t="s">
        <v>935</v>
      </c>
    </row>
    <row spans="1:4" r="7">
      <c s="4" r="A7" t="s">
        <v>933</v>
      </c>
      <c s="6" r="B7" t="n">
        <v>13</v>
      </c>
      <c s="6" r="C7" t="n">
        <v>-26</v>
      </c>
      <c s="6" r="D7" t="n">
        <v>-43</v>
      </c>
    </row>
    <row spans="1:4" r="8">
      <c s="4" r="A8" t="s">
        <v>934</v>
      </c>
      <c s="6" r="B8" t="n">
        <v>-9</v>
      </c>
      <c s="6" r="C8" t="n">
        <v>-1</v>
      </c>
      <c s="6" r="D8" t="n">
        <v>13</v>
      </c>
    </row>
    <row spans="1:4" r="9">
      <c s="4" r="A9" t="s">
        <v>91</v>
      </c>
      <c s="8" r="B9" t="n">
        <v>34</v>
      </c>
      <c s="8" r="C9" t="n">
        <v>-70</v>
      </c>
      <c s="8" r="D9" t="n">
        <v>-2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936</v>
      </c>
      <c s="2" r="B1" t="s">
        <v>2</v>
      </c>
      <c s="2" r="C1" t="s">
        <v>30</v>
      </c>
    </row>
    <row spans="1:3" r="2">
      <c s="3" r="A2" t="s">
        <v>215</v>
      </c>
    </row>
    <row spans="1:3" r="3">
      <c s="4" r="A3" t="s">
        <v>937</v>
      </c>
      <c s="7" r="B3" t="n">
        <v>0.6</v>
      </c>
      <c s="7" r="C3" t="n">
        <v>0.5</v>
      </c>
    </row>
    <row spans="1:3" r="4">
      <c s="4" r="A4" t="s">
        <v>938</v>
      </c>
      <c s="8" r="B4" t="n">
        <v>0</v>
      </c>
      <c s="8" r="C4"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939</v>
      </c>
      <c s="2" r="B1" t="s">
        <v>2</v>
      </c>
      <c s="2" r="C1" t="s">
        <v>30</v>
      </c>
    </row>
    <row spans="1:3" r="2">
      <c s="3" r="A2" t="s">
        <v>218</v>
      </c>
    </row>
    <row spans="1:3" r="3">
      <c s="4" r="A3" t="s">
        <v>940</v>
      </c>
      <c s="8" r="B3" t="n">
        <v>18418</v>
      </c>
      <c s="8" r="C3" t="n">
        <v>5247</v>
      </c>
    </row>
    <row spans="1:3" r="4">
      <c s="4" r="A4" t="s">
        <v>941</v>
      </c>
      <c s="6" r="B4" t="n">
        <v>10839</v>
      </c>
      <c s="6" r="C4" t="n">
        <v>11683</v>
      </c>
    </row>
    <row spans="1:3" r="5">
      <c s="4" r="A5" t="s">
        <v>942</v>
      </c>
      <c s="6" r="B5" t="n">
        <v>5408</v>
      </c>
      <c s="6" r="C5" t="n">
        <v>6237</v>
      </c>
    </row>
    <row spans="1:3" r="6">
      <c s="4" r="A6" t="s">
        <v>943</v>
      </c>
      <c s="6" r="B6" t="n">
        <v>4192</v>
      </c>
      <c s="6" r="C6" t="n">
        <v>2507</v>
      </c>
    </row>
    <row spans="1:3" r="7">
      <c s="4" r="A7" t="s">
        <v>944</v>
      </c>
      <c s="6" r="B7" t="n">
        <v>3500</v>
      </c>
    </row>
    <row spans="1:3" r="8">
      <c s="4" r="A8" t="s">
        <v>945</v>
      </c>
      <c s="6" r="B8" t="n">
        <v>2504</v>
      </c>
      <c s="6" r="C8" t="n">
        <v>4550</v>
      </c>
    </row>
    <row spans="1:3" r="9">
      <c s="4" r="A9" t="s">
        <v>45</v>
      </c>
      <c s="8" r="B9" t="n">
        <v>44861</v>
      </c>
      <c s="8" r="C9" t="n">
        <v>3022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946</v>
      </c>
      <c s="2" r="B1" t="s">
        <v>2</v>
      </c>
      <c s="2" r="C1" t="s">
        <v>30</v>
      </c>
    </row>
    <row spans="1:3" r="2">
      <c s="3" r="A2" t="s">
        <v>220</v>
      </c>
    </row>
    <row spans="1:3" r="3">
      <c s="4" r="A3" t="s">
        <v>947</v>
      </c>
      <c s="8" r="B3" t="n">
        <v>7621</v>
      </c>
      <c s="8" r="C3" t="n">
        <v>6368</v>
      </c>
    </row>
    <row spans="1:3" r="4">
      <c s="4" r="A4" t="s">
        <v>948</v>
      </c>
      <c s="6" r="B4" t="n">
        <v>7484</v>
      </c>
      <c s="6" r="C4" t="n">
        <v>6790</v>
      </c>
    </row>
    <row spans="1:3" r="5">
      <c s="4" r="A5" t="s">
        <v>940</v>
      </c>
      <c s="6" r="B5" t="n">
        <v>5872</v>
      </c>
      <c s="6" r="C5" t="n">
        <v>1867</v>
      </c>
    </row>
    <row spans="1:3" r="6">
      <c s="4" r="A6" t="s">
        <v>949</v>
      </c>
      <c s="6" r="B6" t="n">
        <v>2145</v>
      </c>
      <c s="6" r="C6" t="n">
        <v>1911</v>
      </c>
    </row>
    <row spans="1:3" r="7">
      <c s="4" r="A7" t="s">
        <v>950</v>
      </c>
      <c s="6" r="B7" t="n">
        <v>1267</v>
      </c>
      <c s="6" r="C7" t="n">
        <v>1014</v>
      </c>
    </row>
    <row spans="1:3" r="8">
      <c s="4" r="A8" t="s">
        <v>951</v>
      </c>
      <c s="6" r="B8" t="n">
        <v>1082</v>
      </c>
      <c s="6" r="C8" t="n">
        <v>11</v>
      </c>
    </row>
    <row spans="1:3" r="9">
      <c s="4" r="A9" t="s">
        <v>52</v>
      </c>
      <c s="8" r="B9" t="n">
        <v>25471</v>
      </c>
      <c s="8" r="C9" t="n">
        <v>1796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2</v>
      </c>
      <c s="2" r="B1" t="s">
        <v>2</v>
      </c>
      <c s="2" r="C1" t="s">
        <v>30</v>
      </c>
    </row>
    <row spans="1:3" r="2">
      <c s="3" r="A2" t="s">
        <v>953</v>
      </c>
    </row>
    <row spans="1:3" r="3">
      <c s="4" r="A3" t="s">
        <v>954</v>
      </c>
      <c s="8" r="B3" t="n">
        <v>6640</v>
      </c>
      <c s="8" r="C3" t="n">
        <v>2169</v>
      </c>
    </row>
    <row spans="1:3" r="4">
      <c s="4" r="A4" t="s">
        <v>955</v>
      </c>
      <c s="6" r="B4" t="n">
        <v>768</v>
      </c>
      <c s="6" r="C4" t="n">
        <v>302</v>
      </c>
    </row>
    <row spans="1:3" r="5">
      <c s="4" r="A5" t="s">
        <v>956</v>
      </c>
      <c s="6" r="B5" t="n">
        <v>5872</v>
      </c>
      <c s="6" r="C5" t="n">
        <v>1867</v>
      </c>
    </row>
    <row spans="1:3" r="6">
      <c s="4" r="A6" t="s">
        <v>957</v>
      </c>
    </row>
    <row spans="1:3" r="7">
      <c s="3" r="A7" t="s">
        <v>958</v>
      </c>
    </row>
    <row spans="1:3" r="8">
      <c s="4" r="A8" t="s">
        <v>959</v>
      </c>
      <c s="6" r="B8" t="n">
        <v>19700</v>
      </c>
      <c s="6" r="C8" t="n">
        <v>5434</v>
      </c>
    </row>
    <row spans="1:3" r="9">
      <c s="4" r="A9" t="s">
        <v>960</v>
      </c>
      <c s="6" r="B9" t="n">
        <v>5128</v>
      </c>
      <c s="6" r="C9" t="n">
        <v>2096</v>
      </c>
    </row>
    <row spans="1:3" r="10">
      <c s="4" r="A10" t="s">
        <v>961</v>
      </c>
      <c s="6" r="B10" t="n">
        <v>14572</v>
      </c>
      <c s="6" r="C10" t="n">
        <v>3338</v>
      </c>
    </row>
    <row spans="1:3" r="11">
      <c s="4" r="A11" t="s">
        <v>962</v>
      </c>
    </row>
    <row spans="1:3" r="12">
      <c s="3" r="A12" t="s">
        <v>958</v>
      </c>
    </row>
    <row spans="1:3" r="13">
      <c s="4" r="A13" t="s">
        <v>959</v>
      </c>
      <c s="6" r="B13" t="n">
        <v>2380</v>
      </c>
      <c s="6" r="C13" t="n">
        <v>107</v>
      </c>
    </row>
    <row spans="1:3" r="14">
      <c s="4" r="A14" t="s">
        <v>960</v>
      </c>
      <c s="6" r="B14" t="n">
        <v>314</v>
      </c>
      <c s="6" r="C14" t="n">
        <v>32</v>
      </c>
    </row>
    <row spans="1:3" r="15">
      <c s="4" r="A15" t="s">
        <v>961</v>
      </c>
      <c s="6" r="B15" t="n">
        <v>2066</v>
      </c>
      <c s="6" r="C15" t="n">
        <v>75</v>
      </c>
    </row>
    <row spans="1:3" r="16">
      <c s="4" r="A16" t="s">
        <v>963</v>
      </c>
    </row>
    <row spans="1:3" r="17">
      <c s="3" r="A17" t="s">
        <v>958</v>
      </c>
    </row>
    <row spans="1:3" r="18">
      <c s="4" r="A18" t="s">
        <v>959</v>
      </c>
      <c s="6" r="B18" t="n">
        <v>1920</v>
      </c>
      <c s="6" r="C18" t="n">
        <v>1920</v>
      </c>
    </row>
    <row spans="1:3" r="19">
      <c s="4" r="A19" t="s">
        <v>960</v>
      </c>
      <c s="6" r="B19" t="n">
        <v>140</v>
      </c>
      <c s="6" r="C19" t="n">
        <v>86</v>
      </c>
    </row>
    <row spans="1:3" r="20">
      <c s="4" r="A20" t="s">
        <v>961</v>
      </c>
      <c s="8" r="B20" t="n">
        <v>1780</v>
      </c>
      <c s="8" r="C20" t="n">
        <v>183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64</v>
      </c>
      <c s="2" r="B1" t="s">
        <v>1</v>
      </c>
    </row>
    <row spans="1:3" r="2">
      <c s="2" r="B2" t="s">
        <v>2</v>
      </c>
      <c s="2" r="C2" t="s">
        <v>30</v>
      </c>
    </row>
    <row spans="1:3" r="3">
      <c s="3" r="A3" t="s">
        <v>958</v>
      </c>
    </row>
    <row spans="1:3" r="4">
      <c s="4" r="A4" t="s">
        <v>965</v>
      </c>
      <c s="7" r="B4" t="n">
        <v>0.1</v>
      </c>
      <c s="7" r="C4" t="n">
        <v>0.2</v>
      </c>
    </row>
    <row spans="1:3" r="5">
      <c s="4" r="A5" t="s">
        <v>957</v>
      </c>
    </row>
    <row spans="1:3" r="6">
      <c s="3" r="A6" t="s">
        <v>958</v>
      </c>
    </row>
    <row spans="1:3" r="7">
      <c s="4" r="A7" t="s">
        <v>966</v>
      </c>
      <c s="11" r="B7" t="n">
        <v>2.9</v>
      </c>
      <c s="11" r="C7" t="n">
        <v>1.3</v>
      </c>
    </row>
    <row spans="1:3" r="8">
      <c s="4" r="A8" t="s">
        <v>967</v>
      </c>
    </row>
    <row spans="1:3" r="9">
      <c s="3" r="A9" t="s">
        <v>958</v>
      </c>
    </row>
    <row spans="1:3" r="10">
      <c s="4" r="A10" t="s">
        <v>966</v>
      </c>
      <c s="7" r="B10" t="n">
        <v>0.1</v>
      </c>
      <c s="7" r="C10" t="n">
        <v>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968</v>
      </c>
      <c s="2" r="B1" t="s">
        <v>445</v>
      </c>
    </row>
    <row spans="1:2" r="2">
      <c s="3" r="A2" t="s">
        <v>969</v>
      </c>
    </row>
    <row spans="1:2" r="3">
      <c s="6" r="A3" t="n">
        <v>2016</v>
      </c>
      <c s="8" r="B3" t="n">
        <v>146</v>
      </c>
    </row>
    <row spans="1:2" r="4">
      <c s="6" r="A4" t="n">
        <v>2017</v>
      </c>
      <c s="6" r="B4" t="n">
        <v>143</v>
      </c>
    </row>
    <row spans="1:2" r="5">
      <c s="6" r="A5" t="n">
        <v>2018</v>
      </c>
      <c s="6" r="B5" t="n">
        <v>174</v>
      </c>
    </row>
    <row spans="1:2" r="6">
      <c s="6" r="A6" t="n">
        <v>2019</v>
      </c>
      <c s="6" r="B6" t="n">
        <v>110</v>
      </c>
    </row>
    <row spans="1:2" r="7">
      <c s="6" r="A7" t="n">
        <v>2020</v>
      </c>
      <c s="6" r="B7" t="n">
        <v>85</v>
      </c>
    </row>
    <row spans="1:2" r="8">
      <c s="3" r="A8" t="s">
        <v>970</v>
      </c>
    </row>
    <row spans="1:2" r="9">
      <c s="6" r="A9" t="n">
        <v>2016</v>
      </c>
      <c s="6" r="B9" t="n">
        <v>53</v>
      </c>
    </row>
    <row spans="1:2" r="10">
      <c s="6" r="A10" t="n">
        <v>2017</v>
      </c>
      <c s="6" r="B10" t="n">
        <v>53</v>
      </c>
    </row>
    <row spans="1:2" r="11">
      <c s="6" r="A11" t="n">
        <v>2018</v>
      </c>
      <c s="6" r="B11" t="n">
        <v>53</v>
      </c>
    </row>
    <row spans="1:2" r="12">
      <c s="6" r="A12" t="n">
        <v>2019</v>
      </c>
      <c s="6" r="B12" t="n">
        <v>53</v>
      </c>
    </row>
    <row spans="1:2" r="13">
      <c s="6" r="A13" t="n">
        <v>2020</v>
      </c>
      <c s="6" r="B13" t="n">
        <v>53</v>
      </c>
    </row>
    <row spans="1:2" r="14">
      <c s="3" r="A14" t="s">
        <v>971</v>
      </c>
    </row>
    <row spans="1:2" r="15">
      <c s="6" r="A15" t="n">
        <v>2016</v>
      </c>
      <c s="6" r="B15" t="n">
        <v>3521</v>
      </c>
    </row>
    <row spans="1:2" r="16">
      <c s="6" r="A16" t="n">
        <v>2017</v>
      </c>
      <c s="6" r="B16" t="n">
        <v>3043</v>
      </c>
    </row>
    <row spans="1:2" r="17">
      <c s="6" r="A17" t="n">
        <v>2018</v>
      </c>
      <c s="6" r="B17" t="n">
        <v>2089</v>
      </c>
    </row>
    <row spans="1:2" r="18">
      <c s="6" r="A18" t="n">
        <v>2019</v>
      </c>
      <c s="6" r="B18" t="n">
        <v>1399</v>
      </c>
    </row>
    <row spans="1:2" r="19">
      <c s="6" r="A19" t="n">
        <v>2020</v>
      </c>
      <c s="8" r="B19" t="n">
        <v>12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0</v>
      </c>
      <c s="2" r="B1" t="s">
        <v>1</v>
      </c>
    </row>
    <row spans="1:2" r="2">
      <c s="2" r="B2" t="s">
        <v>2</v>
      </c>
    </row>
    <row spans="1:2" r="3">
      <c s="3" r="A3" t="s">
        <v>190</v>
      </c>
    </row>
    <row spans="1:2" r="4">
      <c s="4" r="A4" t="s">
        <v>190</v>
      </c>
      <c s="4" r="B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972</v>
      </c>
      <c s="2" r="B1" t="s">
        <v>973</v>
      </c>
      <c s="2" r="C1" t="s">
        <v>974</v>
      </c>
      <c s="2" r="D1" t="s">
        <v>975</v>
      </c>
      <c s="2" r="E1" t="s">
        <v>2</v>
      </c>
      <c s="2" r="F1" t="s">
        <v>30</v>
      </c>
      <c s="2" r="G1" t="s">
        <v>70</v>
      </c>
    </row>
    <row spans="1:7" r="2">
      <c s="3" r="A2" t="s">
        <v>225</v>
      </c>
    </row>
    <row spans="1:7" r="3">
      <c s="4" r="A3" t="s">
        <v>976</v>
      </c>
      <c s="7" r="F3" t="n">
        <v>0.5</v>
      </c>
    </row>
    <row spans="1:7" r="4">
      <c s="4" r="A4" t="s">
        <v>347</v>
      </c>
    </row>
    <row spans="1:7" r="5">
      <c s="3" r="A5" t="s">
        <v>225</v>
      </c>
    </row>
    <row spans="1:7" r="6">
      <c s="4" r="A6" t="s">
        <v>977</v>
      </c>
      <c s="7" r="B6" t="n">
        <v>1.3</v>
      </c>
      <c s="7" r="C6" t="n">
        <v>47.6</v>
      </c>
    </row>
    <row spans="1:7" r="7">
      <c s="4" r="A7" t="s">
        <v>978</v>
      </c>
    </row>
    <row spans="1:7" r="8">
      <c s="3" r="A8" t="s">
        <v>225</v>
      </c>
    </row>
    <row spans="1:7" r="9">
      <c s="4" r="A9" t="s">
        <v>979</v>
      </c>
      <c s="4" r="D9" t="s">
        <v>980</v>
      </c>
    </row>
    <row spans="1:7" r="10">
      <c s="4" r="A10" t="s">
        <v>981</v>
      </c>
      <c s="4" r="D10" t="s">
        <v>903</v>
      </c>
    </row>
    <row spans="1:7" r="11">
      <c s="4" r="A11" t="s">
        <v>201</v>
      </c>
    </row>
    <row spans="1:7" r="12">
      <c s="3" r="A12" t="s">
        <v>225</v>
      </c>
    </row>
    <row spans="1:7" r="13">
      <c s="4" r="A13" t="s">
        <v>982</v>
      </c>
      <c s="7" r="E13" t="n">
        <v>9.6</v>
      </c>
      <c s="11" r="F13" t="n">
        <v>5.3</v>
      </c>
      <c s="8" r="G13" t="n">
        <v>45</v>
      </c>
    </row>
    <row spans="1:7" r="14">
      <c s="4" r="A14" t="s">
        <v>983</v>
      </c>
      <c s="11" r="E14" t="n">
        <v>0.3</v>
      </c>
      <c s="11" r="F14" t="n">
        <v>0.3</v>
      </c>
      <c s="7" r="G14" t="n">
        <v>1.5</v>
      </c>
    </row>
    <row spans="1:7" r="15">
      <c s="4" r="A15" t="s">
        <v>984</v>
      </c>
      <c s="7" r="E15" t="n">
        <v>1.8</v>
      </c>
      <c s="8" r="F15" t="n">
        <v>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s="1" r="A1" t="s">
        <v>985</v>
      </c>
      <c s="2" r="B1" t="s">
        <v>1</v>
      </c>
    </row>
    <row spans="1:4" r="2">
      <c s="2" r="B2" t="s">
        <v>986</v>
      </c>
      <c s="2" r="C2" t="s">
        <v>369</v>
      </c>
      <c s="2" r="D2" t="s">
        <v>370</v>
      </c>
    </row>
    <row spans="1:4" r="3">
      <c s="3" r="A3" t="s">
        <v>227</v>
      </c>
    </row>
    <row spans="1:4" r="4">
      <c s="4" r="A4" t="s">
        <v>987</v>
      </c>
      <c s="8" r="B4" t="n">
        <v>183</v>
      </c>
      <c s="7" r="C4" t="n">
        <v>192.2</v>
      </c>
    </row>
    <row spans="1:4" r="5">
      <c s="4" r="A5" t="s">
        <v>988</v>
      </c>
      <c s="7" r="B5" t="n">
        <v>1.7</v>
      </c>
      <c s="7" r="C5" t="n">
        <v>1.8</v>
      </c>
      <c s="7" r="D5" t="n">
        <v>1.5</v>
      </c>
    </row>
    <row spans="1:4" r="6">
      <c s="4" r="A6" t="s">
        <v>989</v>
      </c>
      <c s="6" r="B6" t="n">
        <v>5</v>
      </c>
    </row>
    <row spans="1:4" r="7">
      <c s="4" r="A7" t="s">
        <v>990</v>
      </c>
      <c s="6" r="B7" t="n">
        <v>4</v>
      </c>
    </row>
    <row spans="1:4" r="8">
      <c s="4" r="A8" t="s">
        <v>991</v>
      </c>
      <c s="4" r="B8" t="s">
        <v>992</v>
      </c>
    </row>
    <row spans="1:4" r="9">
      <c s="4" r="A9" t="s">
        <v>993</v>
      </c>
    </row>
    <row spans="1:4" r="10">
      <c s="3" r="A10" t="s">
        <v>227</v>
      </c>
    </row>
    <row spans="1:4" r="11">
      <c s="4" r="A11" t="s">
        <v>435</v>
      </c>
      <c s="4" r="B11" t="s">
        <v>392</v>
      </c>
    </row>
    <row spans="1:4" r="12">
      <c s="4" r="A12" t="s">
        <v>994</v>
      </c>
    </row>
    <row spans="1:4" r="13">
      <c s="3" r="A13" t="s">
        <v>227</v>
      </c>
    </row>
    <row spans="1:4" r="14">
      <c s="4" r="A14" t="s">
        <v>435</v>
      </c>
      <c s="4" r="B14" t="s">
        <v>995</v>
      </c>
    </row>
    <row spans="1:4" r="15">
      <c s="4" r="A15" t="s">
        <v>996</v>
      </c>
    </row>
    <row spans="1:4" r="16">
      <c s="3" r="A16" t="s">
        <v>227</v>
      </c>
    </row>
    <row spans="1:4" r="17">
      <c s="4" r="A17" t="s">
        <v>997</v>
      </c>
      <c s="4" r="B17" t="s">
        <v>998</v>
      </c>
      <c s="4" r="C17" t="s">
        <v>999</v>
      </c>
      <c s="4" r="D17" t="s">
        <v>355</v>
      </c>
    </row>
    <row spans="1:4" r="18">
      <c s="4" r="A18" t="s">
        <v>1000</v>
      </c>
    </row>
    <row spans="1:4" r="19">
      <c s="3" r="A19" t="s">
        <v>227</v>
      </c>
    </row>
    <row spans="1:4" r="20">
      <c s="4" r="A20" t="s">
        <v>997</v>
      </c>
      <c s="4" r="B20" t="s">
        <v>1001</v>
      </c>
      <c s="4" r="C20" t="s">
        <v>1002</v>
      </c>
      <c s="4" r="D20" t="s">
        <v>1003</v>
      </c>
    </row>
    <row spans="1:4" r="21">
      <c s="4" r="A21" t="s">
        <v>1004</v>
      </c>
    </row>
    <row spans="1:4" r="22">
      <c s="3" r="A22" t="s">
        <v>227</v>
      </c>
    </row>
    <row spans="1:4" r="23">
      <c s="4" r="A23" t="s">
        <v>997</v>
      </c>
      <c s="4" r="B23" t="s">
        <v>1005</v>
      </c>
      <c s="4" r="C23" t="s">
        <v>1006</v>
      </c>
      <c s="4" r="D23" t="s">
        <v>1007</v>
      </c>
    </row>
    <row spans="1:4" r="24">
      <c s="4" r="A24" t="s">
        <v>1008</v>
      </c>
    </row>
    <row spans="1:4" r="25">
      <c s="3" r="A25" t="s">
        <v>227</v>
      </c>
    </row>
    <row spans="1:4" r="26">
      <c s="4" r="A26" t="s">
        <v>1009</v>
      </c>
      <c s="4" r="B26" t="s">
        <v>357</v>
      </c>
    </row>
    <row spans="1:4" r="27">
      <c s="4" r="A27" t="s">
        <v>1010</v>
      </c>
    </row>
    <row spans="1:4" r="28">
      <c s="3" r="A28" t="s">
        <v>227</v>
      </c>
    </row>
    <row spans="1:4" r="29">
      <c s="4" r="A29" t="s">
        <v>997</v>
      </c>
      <c s="4" r="B29" t="s">
        <v>1011</v>
      </c>
      <c s="4" r="C29" t="s">
        <v>1012</v>
      </c>
    </row>
    <row spans="1:4" r="30">
      <c s="4" r="A30" t="s">
        <v>1013</v>
      </c>
    </row>
    <row spans="1:4" r="31">
      <c s="3" r="A31" t="s">
        <v>227</v>
      </c>
    </row>
    <row spans="1:4" r="32">
      <c s="4" r="A32" t="s">
        <v>997</v>
      </c>
      <c s="4" r="B32" t="s">
        <v>517</v>
      </c>
      <c s="4" r="C32" t="s">
        <v>1014</v>
      </c>
    </row>
    <row spans="1:4" r="33">
      <c s="4" r="A33" t="s">
        <v>347</v>
      </c>
    </row>
    <row spans="1:4" r="34">
      <c s="3" r="A34" t="s">
        <v>227</v>
      </c>
    </row>
    <row spans="1:4" r="35">
      <c s="4" r="A35" t="s">
        <v>1015</v>
      </c>
      <c s="8" r="B35" t="n">
        <v>8</v>
      </c>
      <c s="7" r="C35" t="n">
        <v>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16</v>
      </c>
      <c s="2" r="B1" t="s">
        <v>445</v>
      </c>
    </row>
    <row spans="1:2" r="2">
      <c s="3" r="A2" t="s">
        <v>1017</v>
      </c>
    </row>
    <row spans="1:2" r="3">
      <c s="6" r="A3" t="n">
        <v>2016</v>
      </c>
      <c s="8" r="B3" t="n">
        <v>1587</v>
      </c>
    </row>
    <row spans="1:2" r="4">
      <c s="6" r="A4" t="n">
        <v>2017</v>
      </c>
      <c s="6" r="B4" t="n">
        <v>1734</v>
      </c>
    </row>
    <row spans="1:2" r="5">
      <c s="6" r="A5" t="n">
        <v>2018</v>
      </c>
      <c s="6" r="B5" t="n">
        <v>1738</v>
      </c>
    </row>
    <row spans="1:2" r="6">
      <c s="6" r="A6" t="n">
        <v>2019</v>
      </c>
      <c s="6" r="B6" t="n">
        <v>1813</v>
      </c>
    </row>
    <row spans="1:2" r="7">
      <c s="6" r="A7" t="n">
        <v>2020</v>
      </c>
      <c s="6" r="B7" t="n">
        <v>1821</v>
      </c>
    </row>
    <row spans="1:2" r="8">
      <c s="4" r="A8" t="s">
        <v>447</v>
      </c>
      <c s="6" r="B8" t="n">
        <v>93293</v>
      </c>
    </row>
    <row spans="1:2" r="9">
      <c s="4" r="A9" t="s">
        <v>116</v>
      </c>
      <c s="8" r="B9" t="n">
        <v>10198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18</v>
      </c>
      <c s="2" r="B1" t="s">
        <v>402</v>
      </c>
      <c s="2" r="J1" t="s">
        <v>1</v>
      </c>
    </row>
    <row spans="1:12" r="2">
      <c s="2" r="B2" t="s">
        <v>2</v>
      </c>
      <c s="2" r="C2" t="s">
        <v>403</v>
      </c>
      <c s="2" r="D2" t="s">
        <v>4</v>
      </c>
      <c s="2" r="E2" t="s">
        <v>404</v>
      </c>
      <c s="2" r="F2" t="s">
        <v>30</v>
      </c>
      <c s="2" r="G2" t="s">
        <v>405</v>
      </c>
      <c s="2" r="H2" t="s">
        <v>406</v>
      </c>
      <c s="2" r="I2" t="s">
        <v>407</v>
      </c>
      <c s="2" r="J2" t="s">
        <v>2</v>
      </c>
      <c s="2" r="K2" t="s">
        <v>30</v>
      </c>
      <c s="2" r="L2" t="s">
        <v>70</v>
      </c>
    </row>
    <row spans="1:12" r="3">
      <c s="3" r="A3" t="s">
        <v>229</v>
      </c>
    </row>
    <row spans="1:12" r="4">
      <c s="4" r="A4" t="s">
        <v>72</v>
      </c>
      <c s="8" r="B4" t="n">
        <v>21771</v>
      </c>
      <c s="8" r="C4" t="n">
        <v>21303</v>
      </c>
      <c s="8" r="D4" t="n">
        <v>19908</v>
      </c>
      <c s="8" r="E4" t="n">
        <v>18190</v>
      </c>
      <c s="8" r="F4" t="n">
        <v>17521</v>
      </c>
      <c s="8" r="G4" t="n">
        <v>16713</v>
      </c>
      <c s="8" r="H4" t="n">
        <v>15319</v>
      </c>
      <c s="8" r="I4" t="n">
        <v>15193</v>
      </c>
      <c s="8" r="J4" t="n">
        <v>81172</v>
      </c>
      <c s="8" r="K4" t="n">
        <v>64746</v>
      </c>
      <c s="8" r="L4" t="n">
        <v>57520</v>
      </c>
    </row>
    <row spans="1:12" r="5">
      <c s="4" r="A5" t="s">
        <v>73</v>
      </c>
      <c s="6" r="B5" t="n">
        <v>41309</v>
      </c>
      <c s="6" r="C5" t="n">
        <v>53822</v>
      </c>
      <c s="6" r="D5" t="n">
        <v>47066</v>
      </c>
      <c s="6" r="E5" t="n">
        <v>29071</v>
      </c>
      <c s="6" r="F5" t="n">
        <v>32060</v>
      </c>
      <c s="6" r="G5" t="n">
        <v>31532</v>
      </c>
      <c s="6" r="H5" t="n">
        <v>20495</v>
      </c>
      <c s="6" r="I5" t="n">
        <v>19234</v>
      </c>
      <c s="6" r="J5" t="n">
        <v>171268</v>
      </c>
      <c s="6" r="K5" t="n">
        <v>103321</v>
      </c>
      <c s="6" r="L5" t="n">
        <v>82516</v>
      </c>
    </row>
    <row spans="1:12" r="6">
      <c s="4" r="A6" t="s">
        <v>425</v>
      </c>
      <c s="6" r="B6" t="n">
        <v>15819</v>
      </c>
      <c s="6" r="C6" t="n">
        <v>16488</v>
      </c>
      <c s="6" r="D6" t="n">
        <v>15101</v>
      </c>
      <c s="6" r="E6" t="n">
        <v>12702</v>
      </c>
      <c s="6" r="F6" t="n">
        <v>12685</v>
      </c>
      <c s="6" r="G6" t="n">
        <v>11883</v>
      </c>
      <c s="6" r="H6" t="n">
        <v>11212</v>
      </c>
      <c s="6" r="I6" t="n">
        <v>11123</v>
      </c>
      <c s="6" r="J6" t="n">
        <v>26584</v>
      </c>
      <c s="6" r="K6" t="n">
        <v>21379</v>
      </c>
      <c s="6" r="L6" t="n">
        <v>19659</v>
      </c>
    </row>
    <row spans="1:12" r="7">
      <c s="4" r="A7" t="s">
        <v>92</v>
      </c>
      <c s="6" r="B7" t="n">
        <v>8443</v>
      </c>
      <c s="6" r="C7" t="n">
        <v>4337</v>
      </c>
      <c s="6" r="D7" t="n">
        <v>10285</v>
      </c>
      <c s="6" r="E7" t="n">
        <v>8118</v>
      </c>
      <c s="6" r="F7" t="n">
        <v>5226</v>
      </c>
      <c s="6" r="G7" t="n">
        <v>2754</v>
      </c>
      <c s="6" r="H7" t="n">
        <v>2273</v>
      </c>
      <c s="6" r="I7" t="n">
        <v>2506</v>
      </c>
      <c s="8" r="J7" t="n">
        <v>19642</v>
      </c>
      <c s="8" r="K7" t="n">
        <v>7691</v>
      </c>
      <c s="8" r="L7" t="n">
        <v>7336</v>
      </c>
    </row>
    <row spans="1:12" r="8">
      <c s="4" r="A8" t="s">
        <v>95</v>
      </c>
      <c s="8" r="B8" t="n">
        <v>5328</v>
      </c>
      <c s="8" r="C8" t="n">
        <v>2688</v>
      </c>
      <c s="8" r="D8" t="n">
        <v>6521</v>
      </c>
      <c s="8" r="E8" t="n">
        <v>5105</v>
      </c>
      <c s="8" r="F8" t="n">
        <v>3286</v>
      </c>
      <c s="8" r="G8" t="n">
        <v>1615</v>
      </c>
      <c s="8" r="H8" t="n">
        <v>1325</v>
      </c>
      <c s="8" r="I8" t="n">
        <v>1465</v>
      </c>
    </row>
    <row spans="1:12" r="9">
      <c s="4" r="A9" t="s">
        <v>1019</v>
      </c>
      <c s="9" r="B9" t="n">
        <v>0.19</v>
      </c>
      <c s="9" r="C9" t="n">
        <v>0.1</v>
      </c>
      <c s="9" r="D9" t="n">
        <v>0.25</v>
      </c>
      <c s="9" r="E9" t="n">
        <v>0.2</v>
      </c>
      <c s="9" r="F9" t="n">
        <v>0.13</v>
      </c>
      <c s="9" r="G9" t="n">
        <v>0.08</v>
      </c>
      <c s="9" r="H9" t="n">
        <v>0.07000000000000001</v>
      </c>
      <c s="9" r="I9" t="n">
        <v>0.08</v>
      </c>
      <c s="9" r="J9" t="n">
        <v>0.75</v>
      </c>
      <c s="9" r="K9" t="n">
        <v>0.36</v>
      </c>
      <c s="9" r="L9" t="n">
        <v>0.3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04"/>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s>
  <sheetData>
    <row spans="1:4" r="1">
      <c s="1" r="A1" t="s">
        <v>1020</v>
      </c>
      <c s="2" r="B1" t="s">
        <v>1</v>
      </c>
    </row>
    <row spans="1:4" r="2">
      <c s="2" r="B2" t="s">
        <v>2</v>
      </c>
      <c s="2" r="C2" t="s">
        <v>30</v>
      </c>
      <c s="2" r="D2" t="s">
        <v>2</v>
      </c>
    </row>
    <row spans="1:4" r="3">
      <c s="3" r="A3" t="s">
        <v>1021</v>
      </c>
    </row>
    <row spans="1:4" r="4">
      <c s="4" r="A4" t="s">
        <v>1022</v>
      </c>
      <c s="8" r="D4" t="n">
        <v>258013</v>
      </c>
    </row>
    <row spans="1:4" r="5">
      <c s="4" r="A5" t="s">
        <v>450</v>
      </c>
      <c s="6" r="D5" t="n">
        <v>79448</v>
      </c>
    </row>
    <row spans="1:4" r="6">
      <c s="4" r="A6" t="s">
        <v>536</v>
      </c>
      <c s="6" r="D6" t="n">
        <v>145185</v>
      </c>
    </row>
    <row spans="1:4" r="7">
      <c s="4" r="A7" t="s">
        <v>1023</v>
      </c>
      <c s="6" r="D7" t="n">
        <v>408958</v>
      </c>
    </row>
    <row spans="1:4" r="8">
      <c s="4" r="A8" t="s">
        <v>450</v>
      </c>
      <c s="6" r="D8" t="n">
        <v>79448</v>
      </c>
    </row>
    <row spans="1:4" r="9">
      <c s="4" r="A9" t="s">
        <v>536</v>
      </c>
      <c s="6" r="D9" t="n">
        <v>554143</v>
      </c>
    </row>
    <row spans="1:4" r="10">
      <c s="4" r="A10" t="s">
        <v>116</v>
      </c>
      <c s="6" r="D10" t="n">
        <v>633591</v>
      </c>
    </row>
    <row spans="1:4" r="11">
      <c s="4" r="A11" t="s">
        <v>1024</v>
      </c>
      <c s="8" r="B11" t="n">
        <v>116099</v>
      </c>
      <c s="8" r="C11" t="n">
        <v>105228</v>
      </c>
      <c s="6" r="D11" t="n">
        <v>125380</v>
      </c>
    </row>
    <row spans="1:4" r="12">
      <c s="4" r="A12" t="s">
        <v>961</v>
      </c>
      <c s="6" r="D12" t="n">
        <v>508211</v>
      </c>
    </row>
    <row spans="1:4" r="13">
      <c s="3" r="A13" t="s">
        <v>1025</v>
      </c>
    </row>
    <row spans="1:4" r="14">
      <c s="4" r="A14" t="s">
        <v>1026</v>
      </c>
      <c s="6" r="B14" t="n">
        <v>595000</v>
      </c>
      <c s="6" r="C14" t="n">
        <v>462976</v>
      </c>
    </row>
    <row spans="1:4" r="15">
      <c s="4" r="A15" t="s">
        <v>1027</v>
      </c>
      <c s="6" r="B15" t="n">
        <v>52533</v>
      </c>
      <c s="6" r="C15" t="n">
        <v>106977</v>
      </c>
    </row>
    <row spans="1:4" r="16">
      <c s="4" r="A16" t="s">
        <v>1028</v>
      </c>
      <c s="6" r="B16" t="n">
        <v>83230</v>
      </c>
      <c s="6" r="C16" t="n">
        <v>45300</v>
      </c>
    </row>
    <row spans="1:4" r="17">
      <c s="4" r="A17" t="s">
        <v>1029</v>
      </c>
      <c s="6" r="B17" t="n">
        <v>-23181</v>
      </c>
      <c s="6" r="C17" t="n">
        <v>-5471</v>
      </c>
    </row>
    <row spans="1:4" r="18">
      <c s="4" r="A18" t="s">
        <v>1030</v>
      </c>
      <c s="6" r="B18" t="n">
        <v>-73991</v>
      </c>
      <c s="6" r="C18" t="n">
        <v>-14782</v>
      </c>
    </row>
    <row spans="1:4" r="19">
      <c s="4" r="A19" t="s">
        <v>1031</v>
      </c>
      <c s="6" r="B19" t="n">
        <v>633591</v>
      </c>
      <c s="6" r="C19" t="n">
        <v>595000</v>
      </c>
    </row>
    <row spans="1:4" r="20">
      <c s="3" r="A20" t="s">
        <v>1024</v>
      </c>
    </row>
    <row spans="1:4" r="21">
      <c s="4" r="A21" t="s">
        <v>1026</v>
      </c>
      <c s="6" r="B21" t="n">
        <v>116099</v>
      </c>
      <c s="6" r="C21" t="n">
        <v>105228</v>
      </c>
    </row>
    <row spans="1:4" r="22">
      <c s="4" r="A22" t="s">
        <v>1029</v>
      </c>
      <c s="6" r="B22" t="n">
        <v>-668</v>
      </c>
      <c s="6" r="C22" t="n">
        <v>-957</v>
      </c>
    </row>
    <row spans="1:4" r="23">
      <c s="4" r="A23" t="s">
        <v>1030</v>
      </c>
      <c s="6" r="B23" t="n">
        <v>-8729</v>
      </c>
      <c s="6" r="C23" t="n">
        <v>-3156</v>
      </c>
    </row>
    <row spans="1:4" r="24">
      <c s="4" r="A24" t="s">
        <v>1032</v>
      </c>
      <c s="6" r="B24" t="n">
        <v>18678</v>
      </c>
      <c s="6" r="C24" t="n">
        <v>14984</v>
      </c>
    </row>
    <row spans="1:4" r="25">
      <c s="4" r="A25" t="s">
        <v>1031</v>
      </c>
      <c s="8" r="B25" t="n">
        <v>125380</v>
      </c>
      <c s="8" r="C25" t="n">
        <v>116099</v>
      </c>
    </row>
    <row spans="1:4" r="26">
      <c s="4" r="A26" t="s">
        <v>385</v>
      </c>
    </row>
    <row spans="1:4" r="27">
      <c s="3" r="A27" t="s">
        <v>1021</v>
      </c>
    </row>
    <row spans="1:4" r="28">
      <c s="4" r="A28" t="s">
        <v>1033</v>
      </c>
      <c s="4" r="B28" t="s">
        <v>388</v>
      </c>
    </row>
    <row spans="1:4" r="29">
      <c s="4" r="A29" t="s">
        <v>396</v>
      </c>
    </row>
    <row spans="1:4" r="30">
      <c s="3" r="A30" t="s">
        <v>1021</v>
      </c>
    </row>
    <row spans="1:4" r="31">
      <c s="4" r="A31" t="s">
        <v>1034</v>
      </c>
      <c s="4" r="B31" t="s">
        <v>1035</v>
      </c>
    </row>
    <row spans="1:4" r="32">
      <c s="4" r="A32" t="s">
        <v>411</v>
      </c>
    </row>
    <row spans="1:4" r="33">
      <c s="3" r="A33" t="s">
        <v>1021</v>
      </c>
    </row>
    <row spans="1:4" r="34">
      <c s="4" r="A34" t="s">
        <v>1022</v>
      </c>
      <c s="6" r="D34" t="n">
        <v>42946</v>
      </c>
    </row>
    <row spans="1:4" r="35">
      <c s="4" r="A35" t="s">
        <v>450</v>
      </c>
      <c s="6" r="D35" t="n">
        <v>4685</v>
      </c>
    </row>
    <row spans="1:4" r="36">
      <c s="4" r="A36" t="s">
        <v>536</v>
      </c>
      <c s="6" r="D36" t="n">
        <v>10269</v>
      </c>
    </row>
    <row spans="1:4" r="37">
      <c s="4" r="A37" t="s">
        <v>1023</v>
      </c>
      <c s="6" r="D37" t="n">
        <v>148444</v>
      </c>
    </row>
    <row spans="1:4" r="38">
      <c s="4" r="A38" t="s">
        <v>450</v>
      </c>
      <c s="6" r="D38" t="n">
        <v>4685</v>
      </c>
    </row>
    <row spans="1:4" r="39">
      <c s="4" r="A39" t="s">
        <v>536</v>
      </c>
      <c s="6" r="D39" t="n">
        <v>158713</v>
      </c>
    </row>
    <row spans="1:4" r="40">
      <c s="4" r="A40" t="s">
        <v>116</v>
      </c>
      <c s="6" r="D40" t="n">
        <v>163398</v>
      </c>
    </row>
    <row spans="1:4" r="41">
      <c s="4" r="A41" t="s">
        <v>1024</v>
      </c>
      <c s="8" r="B41" t="n">
        <v>50766</v>
      </c>
      <c s="6" r="D41" t="n">
        <v>50766</v>
      </c>
    </row>
    <row spans="1:4" r="42">
      <c s="4" r="A42" t="s">
        <v>961</v>
      </c>
      <c s="6" r="D42" t="n">
        <v>112632</v>
      </c>
    </row>
    <row spans="1:4" r="43">
      <c s="3" r="A43" t="s">
        <v>1024</v>
      </c>
    </row>
    <row spans="1:4" r="44">
      <c s="4" r="A44" t="s">
        <v>1031</v>
      </c>
      <c s="6" r="B44" t="n">
        <v>50766</v>
      </c>
    </row>
    <row spans="1:4" r="45">
      <c s="4" r="A45" t="s">
        <v>1036</v>
      </c>
    </row>
    <row spans="1:4" r="46">
      <c s="3" r="A46" t="s">
        <v>1021</v>
      </c>
    </row>
    <row spans="1:4" r="47">
      <c s="4" r="A47" t="s">
        <v>1022</v>
      </c>
      <c s="6" r="D47" t="n">
        <v>31613</v>
      </c>
    </row>
    <row spans="1:4" r="48">
      <c s="4" r="A48" t="s">
        <v>450</v>
      </c>
      <c s="6" r="D48" t="n">
        <v>982</v>
      </c>
    </row>
    <row spans="1:4" r="49">
      <c s="4" r="A49" t="s">
        <v>1023</v>
      </c>
      <c s="6" r="D49" t="n">
        <v>39756</v>
      </c>
    </row>
    <row spans="1:4" r="50">
      <c s="4" r="A50" t="s">
        <v>450</v>
      </c>
      <c s="6" r="D50" t="n">
        <v>982</v>
      </c>
    </row>
    <row spans="1:4" r="51">
      <c s="4" r="A51" t="s">
        <v>536</v>
      </c>
      <c s="6" r="D51" t="n">
        <v>39756</v>
      </c>
    </row>
    <row spans="1:4" r="52">
      <c s="4" r="A52" t="s">
        <v>116</v>
      </c>
      <c s="6" r="D52" t="n">
        <v>40738</v>
      </c>
    </row>
    <row spans="1:4" r="53">
      <c s="4" r="A53" t="s">
        <v>1024</v>
      </c>
      <c s="6" r="B53" t="n">
        <v>1725</v>
      </c>
      <c s="6" r="D53" t="n">
        <v>1725</v>
      </c>
    </row>
    <row spans="1:4" r="54">
      <c s="4" r="A54" t="s">
        <v>961</v>
      </c>
      <c s="6" r="D54" t="n">
        <v>39013</v>
      </c>
    </row>
    <row spans="1:4" r="55">
      <c s="3" r="A55" t="s">
        <v>1024</v>
      </c>
    </row>
    <row spans="1:4" r="56">
      <c s="4" r="A56" t="s">
        <v>1031</v>
      </c>
      <c s="6" r="B56" t="n">
        <v>1725</v>
      </c>
    </row>
    <row spans="1:4" r="57">
      <c s="4" r="A57" t="s">
        <v>1037</v>
      </c>
    </row>
    <row spans="1:4" r="58">
      <c s="3" r="A58" t="s">
        <v>1021</v>
      </c>
    </row>
    <row spans="1:4" r="59">
      <c s="4" r="A59" t="s">
        <v>450</v>
      </c>
      <c s="6" r="D59" t="n">
        <v>1976</v>
      </c>
    </row>
    <row spans="1:4" r="60">
      <c s="4" r="A60" t="s">
        <v>1023</v>
      </c>
      <c s="6" r="D60" t="n">
        <v>55927</v>
      </c>
    </row>
    <row spans="1:4" r="61">
      <c s="4" r="A61" t="s">
        <v>450</v>
      </c>
      <c s="6" r="D61" t="n">
        <v>1976</v>
      </c>
    </row>
    <row spans="1:4" r="62">
      <c s="4" r="A62" t="s">
        <v>536</v>
      </c>
      <c s="6" r="D62" t="n">
        <v>55927</v>
      </c>
    </row>
    <row spans="1:4" r="63">
      <c s="4" r="A63" t="s">
        <v>116</v>
      </c>
      <c s="6" r="D63" t="n">
        <v>57903</v>
      </c>
    </row>
    <row spans="1:4" r="64">
      <c s="4" r="A64" t="s">
        <v>1024</v>
      </c>
      <c s="6" r="B64" t="n">
        <v>25569</v>
      </c>
      <c s="6" r="D64" t="n">
        <v>25569</v>
      </c>
    </row>
    <row spans="1:4" r="65">
      <c s="4" r="A65" t="s">
        <v>961</v>
      </c>
      <c s="6" r="D65" t="n">
        <v>32334</v>
      </c>
    </row>
    <row spans="1:4" r="66">
      <c s="3" r="A66" t="s">
        <v>1024</v>
      </c>
    </row>
    <row spans="1:4" r="67">
      <c s="4" r="A67" t="s">
        <v>1031</v>
      </c>
      <c s="6" r="B67" t="n">
        <v>25569</v>
      </c>
    </row>
    <row spans="1:4" r="68">
      <c s="4" r="A68" t="s">
        <v>1038</v>
      </c>
    </row>
    <row spans="1:4" r="69">
      <c s="3" r="A69" t="s">
        <v>1021</v>
      </c>
    </row>
    <row spans="1:4" r="70">
      <c s="4" r="A70" t="s">
        <v>450</v>
      </c>
      <c s="6" r="D70" t="n">
        <v>121</v>
      </c>
    </row>
    <row spans="1:4" r="71">
      <c s="4" r="A71" t="s">
        <v>1023</v>
      </c>
      <c s="6" r="D71" t="n">
        <v>7562</v>
      </c>
    </row>
    <row spans="1:4" r="72">
      <c s="4" r="A72" t="s">
        <v>450</v>
      </c>
      <c s="6" r="D72" t="n">
        <v>121</v>
      </c>
    </row>
    <row spans="1:4" r="73">
      <c s="4" r="A73" t="s">
        <v>536</v>
      </c>
      <c s="6" r="D73" t="n">
        <v>7562</v>
      </c>
    </row>
    <row spans="1:4" r="74">
      <c s="4" r="A74" t="s">
        <v>116</v>
      </c>
      <c s="6" r="D74" t="n">
        <v>7683</v>
      </c>
    </row>
    <row spans="1:4" r="75">
      <c s="4" r="A75" t="s">
        <v>961</v>
      </c>
      <c s="6" r="D75" t="n">
        <v>7683</v>
      </c>
    </row>
    <row spans="1:4" r="76">
      <c s="4" r="A76" t="s">
        <v>1039</v>
      </c>
    </row>
    <row spans="1:4" r="77">
      <c s="3" r="A77" t="s">
        <v>1021</v>
      </c>
    </row>
    <row spans="1:4" r="78">
      <c s="4" r="A78" t="s">
        <v>1022</v>
      </c>
      <c s="6" r="D78" t="n">
        <v>4933</v>
      </c>
    </row>
    <row spans="1:4" r="79">
      <c s="4" r="A79" t="s">
        <v>450</v>
      </c>
      <c s="6" r="D79" t="n">
        <v>328</v>
      </c>
    </row>
    <row spans="1:4" r="80">
      <c s="4" r="A80" t="s">
        <v>1023</v>
      </c>
      <c s="6" r="D80" t="n">
        <v>6208</v>
      </c>
    </row>
    <row spans="1:4" r="81">
      <c s="4" r="A81" t="s">
        <v>450</v>
      </c>
      <c s="6" r="D81" t="n">
        <v>328</v>
      </c>
    </row>
    <row spans="1:4" r="82">
      <c s="4" r="A82" t="s">
        <v>536</v>
      </c>
      <c s="6" r="D82" t="n">
        <v>6208</v>
      </c>
    </row>
    <row spans="1:4" r="83">
      <c s="4" r="A83" t="s">
        <v>116</v>
      </c>
      <c s="6" r="D83" t="n">
        <v>6536</v>
      </c>
    </row>
    <row spans="1:4" r="84">
      <c s="4" r="A84" t="s">
        <v>1024</v>
      </c>
      <c s="6" r="B84" t="n">
        <v>294</v>
      </c>
      <c s="6" r="D84" t="n">
        <v>294</v>
      </c>
    </row>
    <row spans="1:4" r="85">
      <c s="4" r="A85" t="s">
        <v>961</v>
      </c>
      <c s="6" r="D85" t="n">
        <v>6242</v>
      </c>
    </row>
    <row spans="1:4" r="86">
      <c s="3" r="A86" t="s">
        <v>1024</v>
      </c>
    </row>
    <row spans="1:4" r="87">
      <c s="4" r="A87" t="s">
        <v>1031</v>
      </c>
      <c s="6" r="B87" t="n">
        <v>294</v>
      </c>
    </row>
    <row spans="1:4" r="88">
      <c s="4" r="A88" t="s">
        <v>1040</v>
      </c>
    </row>
    <row spans="1:4" r="89">
      <c s="3" r="A89" t="s">
        <v>1021</v>
      </c>
    </row>
    <row spans="1:4" r="90">
      <c s="4" r="A90" t="s">
        <v>450</v>
      </c>
      <c s="6" r="D90" t="n">
        <v>208</v>
      </c>
    </row>
    <row spans="1:4" r="91">
      <c s="4" r="A91" t="s">
        <v>1023</v>
      </c>
      <c s="6" r="D91" t="n">
        <v>2159</v>
      </c>
    </row>
    <row spans="1:4" r="92">
      <c s="4" r="A92" t="s">
        <v>450</v>
      </c>
      <c s="6" r="D92" t="n">
        <v>208</v>
      </c>
    </row>
    <row spans="1:4" r="93">
      <c s="4" r="A93" t="s">
        <v>536</v>
      </c>
      <c s="6" r="D93" t="n">
        <v>2159</v>
      </c>
    </row>
    <row spans="1:4" r="94">
      <c s="4" r="A94" t="s">
        <v>116</v>
      </c>
      <c s="6" r="D94" t="n">
        <v>2367</v>
      </c>
    </row>
    <row spans="1:4" r="95">
      <c s="4" r="A95" t="s">
        <v>1024</v>
      </c>
      <c s="6" r="B95" t="n">
        <v>86</v>
      </c>
      <c s="6" r="D95" t="n">
        <v>86</v>
      </c>
    </row>
    <row spans="1:4" r="96">
      <c s="4" r="A96" t="s">
        <v>961</v>
      </c>
      <c s="6" r="D96" t="n">
        <v>2281</v>
      </c>
    </row>
    <row spans="1:4" r="97">
      <c s="3" r="A97" t="s">
        <v>1024</v>
      </c>
    </row>
    <row spans="1:4" r="98">
      <c s="4" r="A98" t="s">
        <v>1031</v>
      </c>
      <c s="6" r="B98" t="n">
        <v>86</v>
      </c>
    </row>
    <row spans="1:4" r="99">
      <c s="4" r="A99" t="s">
        <v>1041</v>
      </c>
    </row>
    <row spans="1:4" r="100">
      <c s="3" r="A100" t="s">
        <v>1021</v>
      </c>
    </row>
    <row spans="1:4" r="101">
      <c s="4" r="A101" t="s">
        <v>450</v>
      </c>
      <c s="6" r="D101" t="n">
        <v>960</v>
      </c>
    </row>
    <row spans="1:4" r="102">
      <c s="4" r="A102" t="s">
        <v>536</v>
      </c>
      <c s="6" r="D102" t="n">
        <v>10269</v>
      </c>
    </row>
    <row spans="1:4" r="103">
      <c s="4" r="A103" t="s">
        <v>1023</v>
      </c>
      <c s="6" r="D103" t="n">
        <v>6946</v>
      </c>
    </row>
    <row spans="1:4" r="104">
      <c s="4" r="A104" t="s">
        <v>450</v>
      </c>
      <c s="6" r="D104" t="n">
        <v>960</v>
      </c>
    </row>
    <row spans="1:4" r="105">
      <c s="4" r="A105" t="s">
        <v>536</v>
      </c>
      <c s="6" r="D105" t="n">
        <v>17215</v>
      </c>
    </row>
    <row spans="1:4" r="106">
      <c s="4" r="A106" t="s">
        <v>116</v>
      </c>
      <c s="6" r="D106" t="n">
        <v>18175</v>
      </c>
    </row>
    <row spans="1:4" r="107">
      <c s="4" r="A107" t="s">
        <v>1024</v>
      </c>
      <c s="6" r="B107" t="n">
        <v>9045</v>
      </c>
      <c s="6" r="D107" t="n">
        <v>9045</v>
      </c>
    </row>
    <row spans="1:4" r="108">
      <c s="4" r="A108" t="s">
        <v>961</v>
      </c>
      <c s="6" r="D108" t="n">
        <v>9130</v>
      </c>
    </row>
    <row spans="1:4" r="109">
      <c s="3" r="A109" t="s">
        <v>1024</v>
      </c>
    </row>
    <row spans="1:4" r="110">
      <c s="4" r="A110" t="s">
        <v>1031</v>
      </c>
      <c s="6" r="B110" t="n">
        <v>9045</v>
      </c>
    </row>
    <row spans="1:4" r="111">
      <c s="4" r="A111" t="s">
        <v>1042</v>
      </c>
    </row>
    <row spans="1:4" r="112">
      <c s="3" r="A112" t="s">
        <v>1021</v>
      </c>
    </row>
    <row spans="1:4" r="113">
      <c s="4" r="A113" t="s">
        <v>1022</v>
      </c>
      <c s="6" r="D113" t="n">
        <v>6400</v>
      </c>
    </row>
    <row spans="1:4" r="114">
      <c s="4" r="A114" t="s">
        <v>450</v>
      </c>
      <c s="6" r="D114" t="n">
        <v>57</v>
      </c>
    </row>
    <row spans="1:4" r="115">
      <c s="4" r="A115" t="s">
        <v>1023</v>
      </c>
      <c s="6" r="D115" t="n">
        <v>11595</v>
      </c>
    </row>
    <row spans="1:4" r="116">
      <c s="4" r="A116" t="s">
        <v>450</v>
      </c>
      <c s="6" r="D116" t="n">
        <v>57</v>
      </c>
    </row>
    <row spans="1:4" r="117">
      <c s="4" r="A117" t="s">
        <v>536</v>
      </c>
      <c s="6" r="D117" t="n">
        <v>11595</v>
      </c>
    </row>
    <row spans="1:4" r="118">
      <c s="4" r="A118" t="s">
        <v>116</v>
      </c>
      <c s="6" r="D118" t="n">
        <v>11652</v>
      </c>
    </row>
    <row spans="1:4" r="119">
      <c s="4" r="A119" t="s">
        <v>1024</v>
      </c>
      <c s="6" r="B119" t="n">
        <v>8927</v>
      </c>
      <c s="6" r="D119" t="n">
        <v>8927</v>
      </c>
    </row>
    <row spans="1:4" r="120">
      <c s="4" r="A120" t="s">
        <v>961</v>
      </c>
      <c s="6" r="D120" t="n">
        <v>2725</v>
      </c>
    </row>
    <row spans="1:4" r="121">
      <c s="3" r="A121" t="s">
        <v>1024</v>
      </c>
    </row>
    <row spans="1:4" r="122">
      <c s="4" r="A122" t="s">
        <v>1031</v>
      </c>
      <c s="6" r="B122" t="n">
        <v>8927</v>
      </c>
    </row>
    <row spans="1:4" r="123">
      <c s="4" r="A123" t="s">
        <v>1043</v>
      </c>
    </row>
    <row spans="1:4" r="124">
      <c s="3" r="A124" t="s">
        <v>1021</v>
      </c>
    </row>
    <row spans="1:4" r="125">
      <c s="4" r="A125" t="s">
        <v>450</v>
      </c>
      <c s="6" r="D125" t="n">
        <v>53</v>
      </c>
    </row>
    <row spans="1:4" r="126">
      <c s="4" r="A126" t="s">
        <v>1023</v>
      </c>
      <c s="6" r="D126" t="n">
        <v>18291</v>
      </c>
    </row>
    <row spans="1:4" r="127">
      <c s="4" r="A127" t="s">
        <v>450</v>
      </c>
      <c s="6" r="D127" t="n">
        <v>53</v>
      </c>
    </row>
    <row spans="1:4" r="128">
      <c s="4" r="A128" t="s">
        <v>536</v>
      </c>
      <c s="6" r="D128" t="n">
        <v>18291</v>
      </c>
    </row>
    <row spans="1:4" r="129">
      <c s="4" r="A129" t="s">
        <v>116</v>
      </c>
      <c s="6" r="D129" t="n">
        <v>18344</v>
      </c>
    </row>
    <row spans="1:4" r="130">
      <c s="4" r="A130" t="s">
        <v>1024</v>
      </c>
      <c s="6" r="B130" t="n">
        <v>5120</v>
      </c>
      <c s="6" r="D130" t="n">
        <v>5120</v>
      </c>
    </row>
    <row spans="1:4" r="131">
      <c s="4" r="A131" t="s">
        <v>961</v>
      </c>
      <c s="6" r="D131" t="n">
        <v>13224</v>
      </c>
    </row>
    <row spans="1:4" r="132">
      <c s="3" r="A132" t="s">
        <v>1024</v>
      </c>
    </row>
    <row spans="1:4" r="133">
      <c s="4" r="A133" t="s">
        <v>1031</v>
      </c>
      <c s="6" r="B133" t="n">
        <v>5120</v>
      </c>
    </row>
    <row spans="1:4" r="134">
      <c s="4" r="A134" t="s">
        <v>412</v>
      </c>
    </row>
    <row spans="1:4" r="135">
      <c s="3" r="A135" t="s">
        <v>1021</v>
      </c>
    </row>
    <row spans="1:4" r="136">
      <c s="4" r="A136" t="s">
        <v>1022</v>
      </c>
      <c s="6" r="D136" t="n">
        <v>97858</v>
      </c>
    </row>
    <row spans="1:4" r="137">
      <c s="4" r="A137" t="s">
        <v>450</v>
      </c>
      <c s="6" r="D137" t="n">
        <v>67725</v>
      </c>
    </row>
    <row spans="1:4" r="138">
      <c s="4" r="A138" t="s">
        <v>536</v>
      </c>
      <c s="6" r="D138" t="n">
        <v>76317</v>
      </c>
    </row>
    <row spans="1:4" r="139">
      <c s="4" r="A139" t="s">
        <v>1023</v>
      </c>
      <c s="6" r="D139" t="n">
        <v>142312</v>
      </c>
    </row>
    <row spans="1:4" r="140">
      <c s="4" r="A140" t="s">
        <v>450</v>
      </c>
      <c s="6" r="D140" t="n">
        <v>67725</v>
      </c>
    </row>
    <row spans="1:4" r="141">
      <c s="4" r="A141" t="s">
        <v>536</v>
      </c>
      <c s="6" r="D141" t="n">
        <v>218629</v>
      </c>
    </row>
    <row spans="1:4" r="142">
      <c s="4" r="A142" t="s">
        <v>116</v>
      </c>
      <c s="6" r="D142" t="n">
        <v>286354</v>
      </c>
    </row>
    <row spans="1:4" r="143">
      <c s="4" r="A143" t="s">
        <v>1024</v>
      </c>
      <c s="6" r="B143" t="n">
        <v>52139</v>
      </c>
      <c s="6" r="D143" t="n">
        <v>52139</v>
      </c>
    </row>
    <row spans="1:4" r="144">
      <c s="4" r="A144" t="s">
        <v>961</v>
      </c>
      <c s="6" r="D144" t="n">
        <v>234215</v>
      </c>
    </row>
    <row spans="1:4" r="145">
      <c s="3" r="A145" t="s">
        <v>1024</v>
      </c>
    </row>
    <row spans="1:4" r="146">
      <c s="4" r="A146" t="s">
        <v>1031</v>
      </c>
      <c s="6" r="B146" t="n">
        <v>52139</v>
      </c>
    </row>
    <row spans="1:4" r="147">
      <c s="4" r="A147" t="s">
        <v>1044</v>
      </c>
    </row>
    <row spans="1:4" r="148">
      <c s="3" r="A148" t="s">
        <v>1021</v>
      </c>
    </row>
    <row spans="1:4" r="149">
      <c s="4" r="A149" t="s">
        <v>1022</v>
      </c>
      <c s="6" r="D149" t="n">
        <v>15282</v>
      </c>
    </row>
    <row spans="1:4" r="150">
      <c s="4" r="A150" t="s">
        <v>450</v>
      </c>
      <c s="6" r="D150" t="n">
        <v>713</v>
      </c>
    </row>
    <row spans="1:4" r="151">
      <c s="4" r="A151" t="s">
        <v>1023</v>
      </c>
      <c s="6" r="D151" t="n">
        <v>13728</v>
      </c>
    </row>
    <row spans="1:4" r="152">
      <c s="4" r="A152" t="s">
        <v>450</v>
      </c>
      <c s="6" r="D152" t="n">
        <v>713</v>
      </c>
    </row>
    <row spans="1:4" r="153">
      <c s="4" r="A153" t="s">
        <v>536</v>
      </c>
      <c s="6" r="D153" t="n">
        <v>13728</v>
      </c>
    </row>
    <row spans="1:4" r="154">
      <c s="4" r="A154" t="s">
        <v>116</v>
      </c>
      <c s="6" r="D154" t="n">
        <v>14441</v>
      </c>
    </row>
    <row spans="1:4" r="155">
      <c s="4" r="A155" t="s">
        <v>1024</v>
      </c>
      <c s="6" r="B155" t="n">
        <v>6998</v>
      </c>
      <c s="6" r="D155" t="n">
        <v>6998</v>
      </c>
    </row>
    <row spans="1:4" r="156">
      <c s="4" r="A156" t="s">
        <v>961</v>
      </c>
      <c s="6" r="D156" t="n">
        <v>7443</v>
      </c>
    </row>
    <row spans="1:4" r="157">
      <c s="3" r="A157" t="s">
        <v>1024</v>
      </c>
    </row>
    <row spans="1:4" r="158">
      <c s="4" r="A158" t="s">
        <v>1031</v>
      </c>
      <c s="6" r="B158" t="n">
        <v>6998</v>
      </c>
    </row>
    <row spans="1:4" r="159">
      <c s="4" r="A159" t="s">
        <v>1045</v>
      </c>
    </row>
    <row spans="1:4" r="160">
      <c s="3" r="A160" t="s">
        <v>1021</v>
      </c>
    </row>
    <row spans="1:4" r="161">
      <c s="4" r="A161" t="s">
        <v>450</v>
      </c>
      <c s="6" r="D161" t="n">
        <v>5450</v>
      </c>
    </row>
    <row spans="1:4" r="162">
      <c s="4" r="A162" t="s">
        <v>536</v>
      </c>
      <c s="6" r="D162" t="n">
        <v>10641</v>
      </c>
    </row>
    <row spans="1:4" r="163">
      <c s="4" r="A163" t="s">
        <v>1023</v>
      </c>
      <c s="6" r="D163" t="n">
        <v>541</v>
      </c>
    </row>
    <row spans="1:4" r="164">
      <c s="4" r="A164" t="s">
        <v>450</v>
      </c>
      <c s="6" r="D164" t="n">
        <v>5450</v>
      </c>
    </row>
    <row spans="1:4" r="165">
      <c s="4" r="A165" t="s">
        <v>536</v>
      </c>
      <c s="6" r="D165" t="n">
        <v>11182</v>
      </c>
    </row>
    <row spans="1:4" r="166">
      <c s="4" r="A166" t="s">
        <v>116</v>
      </c>
      <c s="6" r="D166" t="n">
        <v>16632</v>
      </c>
    </row>
    <row spans="1:4" r="167">
      <c s="4" r="A167" t="s">
        <v>1024</v>
      </c>
      <c s="6" r="B167" t="n">
        <v>1373</v>
      </c>
      <c s="6" r="D167" t="n">
        <v>1373</v>
      </c>
    </row>
    <row spans="1:4" r="168">
      <c s="4" r="A168" t="s">
        <v>961</v>
      </c>
      <c s="6" r="D168" t="n">
        <v>15259</v>
      </c>
    </row>
    <row spans="1:4" r="169">
      <c s="3" r="A169" t="s">
        <v>1024</v>
      </c>
    </row>
    <row spans="1:4" r="170">
      <c s="4" r="A170" t="s">
        <v>1031</v>
      </c>
      <c s="6" r="B170" t="n">
        <v>1373</v>
      </c>
    </row>
    <row spans="1:4" r="171">
      <c s="4" r="A171" t="s">
        <v>1046</v>
      </c>
    </row>
    <row spans="1:4" r="172">
      <c s="3" r="A172" t="s">
        <v>1021</v>
      </c>
    </row>
    <row spans="1:4" r="173">
      <c s="4" r="A173" t="s">
        <v>1023</v>
      </c>
      <c s="6" r="D173" t="n">
        <v>15692</v>
      </c>
    </row>
    <row spans="1:4" r="174">
      <c s="4" r="A174" t="s">
        <v>536</v>
      </c>
      <c s="6" r="D174" t="n">
        <v>15692</v>
      </c>
    </row>
    <row spans="1:4" r="175">
      <c s="4" r="A175" t="s">
        <v>116</v>
      </c>
      <c s="6" r="D175" t="n">
        <v>15692</v>
      </c>
    </row>
    <row spans="1:4" r="176">
      <c s="4" r="A176" t="s">
        <v>1024</v>
      </c>
      <c s="6" r="B176" t="n">
        <v>7894</v>
      </c>
      <c s="6" r="D176" t="n">
        <v>7894</v>
      </c>
    </row>
    <row spans="1:4" r="177">
      <c s="4" r="A177" t="s">
        <v>961</v>
      </c>
      <c s="6" r="D177" t="n">
        <v>7798</v>
      </c>
    </row>
    <row spans="1:4" r="178">
      <c s="3" r="A178" t="s">
        <v>1024</v>
      </c>
    </row>
    <row spans="1:4" r="179">
      <c s="4" r="A179" t="s">
        <v>1031</v>
      </c>
      <c s="6" r="B179" t="n">
        <v>7894</v>
      </c>
    </row>
    <row spans="1:4" r="180">
      <c s="4" r="A180" t="s">
        <v>1047</v>
      </c>
    </row>
    <row spans="1:4" r="181">
      <c s="3" r="A181" t="s">
        <v>1021</v>
      </c>
    </row>
    <row spans="1:4" r="182">
      <c s="4" r="A182" t="s">
        <v>1022</v>
      </c>
      <c s="6" r="D182" t="n">
        <v>8739</v>
      </c>
    </row>
    <row spans="1:4" r="183">
      <c s="4" r="A183" t="s">
        <v>450</v>
      </c>
      <c s="6" r="D183" t="n">
        <v>7630</v>
      </c>
    </row>
    <row spans="1:4" r="184">
      <c s="4" r="A184" t="s">
        <v>536</v>
      </c>
      <c s="6" r="D184" t="n">
        <v>10135</v>
      </c>
    </row>
    <row spans="1:4" r="185">
      <c s="4" r="A185" t="s">
        <v>450</v>
      </c>
      <c s="6" r="D185" t="n">
        <v>7630</v>
      </c>
    </row>
    <row spans="1:4" r="186">
      <c s="4" r="A186" t="s">
        <v>536</v>
      </c>
      <c s="6" r="D186" t="n">
        <v>10135</v>
      </c>
    </row>
    <row spans="1:4" r="187">
      <c s="4" r="A187" t="s">
        <v>116</v>
      </c>
      <c s="6" r="D187" t="n">
        <v>17765</v>
      </c>
    </row>
    <row spans="1:4" r="188">
      <c s="4" r="A188" t="s">
        <v>1024</v>
      </c>
      <c s="6" r="B188" t="n">
        <v>146</v>
      </c>
      <c s="6" r="D188" t="n">
        <v>146</v>
      </c>
    </row>
    <row spans="1:4" r="189">
      <c s="4" r="A189" t="s">
        <v>961</v>
      </c>
      <c s="6" r="D189" t="n">
        <v>17619</v>
      </c>
    </row>
    <row spans="1:4" r="190">
      <c s="3" r="A190" t="s">
        <v>1024</v>
      </c>
    </row>
    <row spans="1:4" r="191">
      <c s="4" r="A191" t="s">
        <v>1031</v>
      </c>
      <c s="6" r="B191" t="n">
        <v>146</v>
      </c>
    </row>
    <row spans="1:4" r="192">
      <c s="4" r="A192" t="s">
        <v>1048</v>
      </c>
    </row>
    <row spans="1:4" r="193">
      <c s="3" r="A193" t="s">
        <v>1021</v>
      </c>
    </row>
    <row spans="1:4" r="194">
      <c s="4" r="A194" t="s">
        <v>450</v>
      </c>
      <c s="6" r="D194" t="n">
        <v>118</v>
      </c>
    </row>
    <row spans="1:4" r="195">
      <c s="4" r="A195" t="s">
        <v>1023</v>
      </c>
      <c s="6" r="D195" t="n">
        <v>3147</v>
      </c>
    </row>
    <row spans="1:4" r="196">
      <c s="4" r="A196" t="s">
        <v>450</v>
      </c>
      <c s="6" r="D196" t="n">
        <v>118</v>
      </c>
    </row>
    <row spans="1:4" r="197">
      <c s="4" r="A197" t="s">
        <v>536</v>
      </c>
      <c s="6" r="D197" t="n">
        <v>3147</v>
      </c>
    </row>
    <row spans="1:4" r="198">
      <c s="4" r="A198" t="s">
        <v>116</v>
      </c>
      <c s="6" r="D198" t="n">
        <v>3265</v>
      </c>
    </row>
    <row spans="1:4" r="199">
      <c s="4" r="A199" t="s">
        <v>1024</v>
      </c>
      <c s="6" r="B199" t="n">
        <v>1007</v>
      </c>
      <c s="6" r="D199" t="n">
        <v>1007</v>
      </c>
    </row>
    <row spans="1:4" r="200">
      <c s="4" r="A200" t="s">
        <v>961</v>
      </c>
      <c s="6" r="D200" t="n">
        <v>2258</v>
      </c>
    </row>
    <row spans="1:4" r="201">
      <c s="3" r="A201" t="s">
        <v>1024</v>
      </c>
    </row>
    <row spans="1:4" r="202">
      <c s="4" r="A202" t="s">
        <v>1031</v>
      </c>
      <c s="6" r="B202" t="n">
        <v>1007</v>
      </c>
    </row>
    <row spans="1:4" r="203">
      <c s="4" r="A203" t="s">
        <v>1049</v>
      </c>
    </row>
    <row spans="1:4" r="204">
      <c s="3" r="A204" t="s">
        <v>1021</v>
      </c>
    </row>
    <row spans="1:4" r="205">
      <c s="4" r="A205" t="s">
        <v>450</v>
      </c>
      <c s="6" r="D205" t="n">
        <v>1007</v>
      </c>
    </row>
    <row spans="1:4" r="206">
      <c s="4" r="A206" t="s">
        <v>1023</v>
      </c>
      <c s="6" r="D206" t="n">
        <v>1043</v>
      </c>
    </row>
    <row spans="1:4" r="207">
      <c s="4" r="A207" t="s">
        <v>450</v>
      </c>
      <c s="6" r="D207" t="n">
        <v>1007</v>
      </c>
    </row>
    <row spans="1:4" r="208">
      <c s="4" r="A208" t="s">
        <v>536</v>
      </c>
      <c s="6" r="D208" t="n">
        <v>1043</v>
      </c>
    </row>
    <row spans="1:4" r="209">
      <c s="4" r="A209" t="s">
        <v>116</v>
      </c>
      <c s="6" r="D209" t="n">
        <v>2050</v>
      </c>
    </row>
    <row spans="1:4" r="210">
      <c s="4" r="A210" t="s">
        <v>1024</v>
      </c>
      <c s="6" r="B210" t="n">
        <v>109</v>
      </c>
      <c s="6" r="D210" t="n">
        <v>109</v>
      </c>
    </row>
    <row spans="1:4" r="211">
      <c s="4" r="A211" t="s">
        <v>961</v>
      </c>
      <c s="6" r="D211" t="n">
        <v>1941</v>
      </c>
    </row>
    <row spans="1:4" r="212">
      <c s="3" r="A212" t="s">
        <v>1024</v>
      </c>
    </row>
    <row spans="1:4" r="213">
      <c s="4" r="A213" t="s">
        <v>1031</v>
      </c>
      <c s="6" r="B213" t="n">
        <v>109</v>
      </c>
    </row>
    <row spans="1:4" r="214">
      <c s="4" r="A214" t="s">
        <v>1050</v>
      </c>
    </row>
    <row spans="1:4" r="215">
      <c s="3" r="A215" t="s">
        <v>1021</v>
      </c>
    </row>
    <row spans="1:4" r="216">
      <c s="4" r="A216" t="s">
        <v>450</v>
      </c>
      <c s="6" r="D216" t="n">
        <v>67</v>
      </c>
    </row>
    <row spans="1:4" r="217">
      <c s="4" r="A217" t="s">
        <v>1023</v>
      </c>
      <c s="6" r="D217" t="n">
        <v>10576</v>
      </c>
    </row>
    <row spans="1:4" r="218">
      <c s="4" r="A218" t="s">
        <v>450</v>
      </c>
      <c s="6" r="D218" t="n">
        <v>67</v>
      </c>
    </row>
    <row spans="1:4" r="219">
      <c s="4" r="A219" t="s">
        <v>536</v>
      </c>
      <c s="6" r="D219" t="n">
        <v>10576</v>
      </c>
    </row>
    <row spans="1:4" r="220">
      <c s="4" r="A220" t="s">
        <v>116</v>
      </c>
      <c s="6" r="D220" t="n">
        <v>10643</v>
      </c>
    </row>
    <row spans="1:4" r="221">
      <c s="4" r="A221" t="s">
        <v>1024</v>
      </c>
      <c s="6" r="B221" t="n">
        <v>3102</v>
      </c>
      <c s="6" r="D221" t="n">
        <v>3102</v>
      </c>
    </row>
    <row spans="1:4" r="222">
      <c s="4" r="A222" t="s">
        <v>961</v>
      </c>
      <c s="6" r="D222" t="n">
        <v>7541</v>
      </c>
    </row>
    <row spans="1:4" r="223">
      <c s="3" r="A223" t="s">
        <v>1024</v>
      </c>
    </row>
    <row spans="1:4" r="224">
      <c s="4" r="A224" t="s">
        <v>1031</v>
      </c>
      <c s="6" r="B224" t="n">
        <v>3102</v>
      </c>
    </row>
    <row spans="1:4" r="225">
      <c s="4" r="A225" t="s">
        <v>1051</v>
      </c>
    </row>
    <row spans="1:4" r="226">
      <c s="3" r="A226" t="s">
        <v>1021</v>
      </c>
    </row>
    <row spans="1:4" r="227">
      <c s="4" r="A227" t="s">
        <v>450</v>
      </c>
      <c s="6" r="D227" t="n">
        <v>5100</v>
      </c>
    </row>
    <row spans="1:4" r="228">
      <c s="4" r="A228" t="s">
        <v>536</v>
      </c>
      <c s="6" r="D228" t="n">
        <v>13126</v>
      </c>
    </row>
    <row spans="1:4" r="229">
      <c s="4" r="A229" t="s">
        <v>1023</v>
      </c>
      <c s="6" r="D229" t="n">
        <v>9</v>
      </c>
    </row>
    <row spans="1:4" r="230">
      <c s="4" r="A230" t="s">
        <v>450</v>
      </c>
      <c s="6" r="D230" t="n">
        <v>5100</v>
      </c>
    </row>
    <row spans="1:4" r="231">
      <c s="4" r="A231" t="s">
        <v>536</v>
      </c>
      <c s="6" r="D231" t="n">
        <v>13135</v>
      </c>
    </row>
    <row spans="1:4" r="232">
      <c s="4" r="A232" t="s">
        <v>116</v>
      </c>
      <c s="6" r="D232" t="n">
        <v>18235</v>
      </c>
    </row>
    <row spans="1:4" r="233">
      <c s="4" r="A233" t="s">
        <v>1024</v>
      </c>
      <c s="6" r="B233" t="n">
        <v>512</v>
      </c>
      <c s="6" r="D233" t="n">
        <v>512</v>
      </c>
    </row>
    <row spans="1:4" r="234">
      <c s="4" r="A234" t="s">
        <v>961</v>
      </c>
      <c s="6" r="D234" t="n">
        <v>17723</v>
      </c>
    </row>
    <row spans="1:4" r="235">
      <c s="3" r="A235" t="s">
        <v>1024</v>
      </c>
    </row>
    <row spans="1:4" r="236">
      <c s="4" r="A236" t="s">
        <v>1031</v>
      </c>
      <c s="6" r="B236" t="n">
        <v>512</v>
      </c>
    </row>
    <row spans="1:4" r="237">
      <c s="4" r="A237" t="s">
        <v>1052</v>
      </c>
    </row>
    <row spans="1:4" r="238">
      <c s="3" r="A238" t="s">
        <v>1021</v>
      </c>
    </row>
    <row spans="1:4" r="239">
      <c s="4" r="A239" t="s">
        <v>1022</v>
      </c>
      <c s="6" r="D239" t="n">
        <v>7641</v>
      </c>
    </row>
    <row spans="1:4" r="240">
      <c s="4" r="A240" t="s">
        <v>450</v>
      </c>
      <c s="6" r="D240" t="n">
        <v>425</v>
      </c>
    </row>
    <row spans="1:4" r="241">
      <c s="4" r="A241" t="s">
        <v>1023</v>
      </c>
      <c s="6" r="D241" t="n">
        <v>7085</v>
      </c>
    </row>
    <row spans="1:4" r="242">
      <c s="4" r="A242" t="s">
        <v>450</v>
      </c>
      <c s="6" r="D242" t="n">
        <v>425</v>
      </c>
    </row>
    <row spans="1:4" r="243">
      <c s="4" r="A243" t="s">
        <v>536</v>
      </c>
      <c s="6" r="D243" t="n">
        <v>7085</v>
      </c>
    </row>
    <row spans="1:4" r="244">
      <c s="4" r="A244" t="s">
        <v>116</v>
      </c>
      <c s="6" r="D244" t="n">
        <v>7510</v>
      </c>
    </row>
    <row spans="1:4" r="245">
      <c s="4" r="A245" t="s">
        <v>1024</v>
      </c>
      <c s="6" r="B245" t="n">
        <v>2750</v>
      </c>
      <c s="6" r="D245" t="n">
        <v>2750</v>
      </c>
    </row>
    <row spans="1:4" r="246">
      <c s="4" r="A246" t="s">
        <v>961</v>
      </c>
      <c s="6" r="D246" t="n">
        <v>4760</v>
      </c>
    </row>
    <row spans="1:4" r="247">
      <c s="3" r="A247" t="s">
        <v>1024</v>
      </c>
    </row>
    <row spans="1:4" r="248">
      <c s="4" r="A248" t="s">
        <v>1031</v>
      </c>
      <c s="6" r="B248" t="n">
        <v>2750</v>
      </c>
    </row>
    <row spans="1:4" r="249">
      <c s="4" r="A249" t="s">
        <v>1053</v>
      </c>
    </row>
    <row spans="1:4" r="250">
      <c s="3" r="A250" t="s">
        <v>1021</v>
      </c>
    </row>
    <row spans="1:4" r="251">
      <c s="4" r="A251" t="s">
        <v>450</v>
      </c>
      <c s="6" r="D251" t="n">
        <v>2229</v>
      </c>
    </row>
    <row spans="1:4" r="252">
      <c s="4" r="A252" t="s">
        <v>1023</v>
      </c>
      <c s="6" r="D252" t="n">
        <v>6873</v>
      </c>
    </row>
    <row spans="1:4" r="253">
      <c s="4" r="A253" t="s">
        <v>450</v>
      </c>
      <c s="6" r="D253" t="n">
        <v>2229</v>
      </c>
    </row>
    <row spans="1:4" r="254">
      <c s="4" r="A254" t="s">
        <v>536</v>
      </c>
      <c s="6" r="D254" t="n">
        <v>6873</v>
      </c>
    </row>
    <row spans="1:4" r="255">
      <c s="4" r="A255" t="s">
        <v>116</v>
      </c>
      <c s="6" r="D255" t="n">
        <v>9102</v>
      </c>
    </row>
    <row spans="1:4" r="256">
      <c s="4" r="A256" t="s">
        <v>1024</v>
      </c>
      <c s="6" r="B256" t="n">
        <v>2821</v>
      </c>
      <c s="6" r="D256" t="n">
        <v>2821</v>
      </c>
    </row>
    <row spans="1:4" r="257">
      <c s="4" r="A257" t="s">
        <v>961</v>
      </c>
      <c s="6" r="D257" t="n">
        <v>6281</v>
      </c>
    </row>
    <row spans="1:4" r="258">
      <c s="3" r="A258" t="s">
        <v>1024</v>
      </c>
    </row>
    <row spans="1:4" r="259">
      <c s="4" r="A259" t="s">
        <v>1031</v>
      </c>
      <c s="6" r="B259" t="n">
        <v>2821</v>
      </c>
    </row>
    <row spans="1:4" r="260">
      <c s="4" r="A260" t="s">
        <v>1054</v>
      </c>
    </row>
    <row spans="1:4" r="261">
      <c s="3" r="A261" t="s">
        <v>1021</v>
      </c>
    </row>
    <row spans="1:4" r="262">
      <c s="4" r="A262" t="s">
        <v>450</v>
      </c>
      <c s="6" r="D262" t="n">
        <v>1523</v>
      </c>
    </row>
    <row spans="1:4" r="263">
      <c s="4" r="A263" t="s">
        <v>1023</v>
      </c>
      <c s="6" r="D263" t="n">
        <v>4022</v>
      </c>
    </row>
    <row spans="1:4" r="264">
      <c s="4" r="A264" t="s">
        <v>450</v>
      </c>
      <c s="6" r="D264" t="n">
        <v>1523</v>
      </c>
    </row>
    <row spans="1:4" r="265">
      <c s="4" r="A265" t="s">
        <v>536</v>
      </c>
      <c s="6" r="D265" t="n">
        <v>4022</v>
      </c>
    </row>
    <row spans="1:4" r="266">
      <c s="4" r="A266" t="s">
        <v>116</v>
      </c>
      <c s="6" r="D266" t="n">
        <v>5545</v>
      </c>
    </row>
    <row spans="1:4" r="267">
      <c s="4" r="A267" t="s">
        <v>1024</v>
      </c>
      <c s="6" r="B267" t="n">
        <v>186</v>
      </c>
      <c s="6" r="D267" t="n">
        <v>186</v>
      </c>
    </row>
    <row spans="1:4" r="268">
      <c s="4" r="A268" t="s">
        <v>961</v>
      </c>
      <c s="6" r="D268" t="n">
        <v>5359</v>
      </c>
    </row>
    <row spans="1:4" r="269">
      <c s="3" r="A269" t="s">
        <v>1024</v>
      </c>
    </row>
    <row spans="1:4" r="270">
      <c s="4" r="A270" t="s">
        <v>1031</v>
      </c>
      <c s="6" r="B270" t="n">
        <v>186</v>
      </c>
    </row>
    <row spans="1:4" r="271">
      <c s="4" r="A271" t="s">
        <v>1055</v>
      </c>
    </row>
    <row spans="1:4" r="272">
      <c s="3" r="A272" t="s">
        <v>1021</v>
      </c>
    </row>
    <row spans="1:4" r="273">
      <c s="4" r="A273" t="s">
        <v>1022</v>
      </c>
      <c s="6" r="D273" t="n">
        <v>20970</v>
      </c>
    </row>
    <row spans="1:4" r="274">
      <c s="4" r="A274" t="s">
        <v>450</v>
      </c>
      <c s="6" r="D274" t="n">
        <v>3792</v>
      </c>
    </row>
    <row spans="1:4" r="275">
      <c s="4" r="A275" t="s">
        <v>1023</v>
      </c>
      <c s="6" r="D275" t="n">
        <v>19223</v>
      </c>
    </row>
    <row spans="1:4" r="276">
      <c s="4" r="A276" t="s">
        <v>450</v>
      </c>
      <c s="6" r="D276" t="n">
        <v>3792</v>
      </c>
    </row>
    <row spans="1:4" r="277">
      <c s="4" r="A277" t="s">
        <v>536</v>
      </c>
      <c s="6" r="D277" t="n">
        <v>19223</v>
      </c>
    </row>
    <row spans="1:4" r="278">
      <c s="4" r="A278" t="s">
        <v>116</v>
      </c>
      <c s="6" r="D278" t="n">
        <v>23015</v>
      </c>
    </row>
    <row spans="1:4" r="279">
      <c s="4" r="A279" t="s">
        <v>1024</v>
      </c>
      <c s="6" r="B279" t="n">
        <v>5153</v>
      </c>
      <c s="6" r="D279" t="n">
        <v>5153</v>
      </c>
    </row>
    <row spans="1:4" r="280">
      <c s="4" r="A280" t="s">
        <v>961</v>
      </c>
      <c s="6" r="D280" t="n">
        <v>17862</v>
      </c>
    </row>
    <row spans="1:4" r="281">
      <c s="3" r="A281" t="s">
        <v>1024</v>
      </c>
    </row>
    <row spans="1:4" r="282">
      <c s="4" r="A282" t="s">
        <v>1031</v>
      </c>
      <c s="6" r="B282" t="n">
        <v>5153</v>
      </c>
    </row>
    <row spans="1:4" r="283">
      <c s="4" r="A283" t="s">
        <v>1056</v>
      </c>
    </row>
    <row spans="1:4" r="284">
      <c s="3" r="A284" t="s">
        <v>1021</v>
      </c>
    </row>
    <row spans="1:4" r="285">
      <c s="4" r="A285" t="s">
        <v>1022</v>
      </c>
      <c s="6" r="D285" t="n">
        <v>3463</v>
      </c>
    </row>
    <row spans="1:4" r="286">
      <c s="4" r="A286" t="s">
        <v>450</v>
      </c>
      <c s="6" r="D286" t="n">
        <v>1554</v>
      </c>
    </row>
    <row spans="1:4" r="287">
      <c s="4" r="A287" t="s">
        <v>1023</v>
      </c>
      <c s="6" r="D287" t="n">
        <v>4148</v>
      </c>
    </row>
    <row spans="1:4" r="288">
      <c s="4" r="A288" t="s">
        <v>450</v>
      </c>
      <c s="6" r="D288" t="n">
        <v>1554</v>
      </c>
    </row>
    <row spans="1:4" r="289">
      <c s="4" r="A289" t="s">
        <v>536</v>
      </c>
      <c s="6" r="D289" t="n">
        <v>4148</v>
      </c>
    </row>
    <row spans="1:4" r="290">
      <c s="4" r="A290" t="s">
        <v>116</v>
      </c>
      <c s="6" r="D290" t="n">
        <v>5702</v>
      </c>
    </row>
    <row spans="1:4" r="291">
      <c s="4" r="A291" t="s">
        <v>1024</v>
      </c>
      <c s="6" r="B291" t="n">
        <v>1772</v>
      </c>
      <c s="6" r="D291" t="n">
        <v>1772</v>
      </c>
    </row>
    <row spans="1:4" r="292">
      <c s="4" r="A292" t="s">
        <v>961</v>
      </c>
      <c s="6" r="D292" t="n">
        <v>3930</v>
      </c>
    </row>
    <row spans="1:4" r="293">
      <c s="3" r="A293" t="s">
        <v>1024</v>
      </c>
    </row>
    <row spans="1:4" r="294">
      <c s="4" r="A294" t="s">
        <v>1031</v>
      </c>
      <c s="6" r="B294" t="n">
        <v>1772</v>
      </c>
    </row>
    <row spans="1:4" r="295">
      <c s="4" r="A295" t="s">
        <v>1057</v>
      </c>
    </row>
    <row spans="1:4" r="296">
      <c s="3" r="A296" t="s">
        <v>1021</v>
      </c>
    </row>
    <row spans="1:4" r="297">
      <c s="4" r="A297" t="s">
        <v>1022</v>
      </c>
      <c s="6" r="D297" t="n">
        <v>7759</v>
      </c>
    </row>
    <row spans="1:4" r="298">
      <c s="4" r="A298" t="s">
        <v>450</v>
      </c>
      <c s="6" r="D298" t="n">
        <v>7628</v>
      </c>
    </row>
    <row spans="1:4" r="299">
      <c s="4" r="A299" t="s">
        <v>1023</v>
      </c>
      <c s="6" r="D299" t="n">
        <v>7856</v>
      </c>
    </row>
    <row spans="1:4" r="300">
      <c s="4" r="A300" t="s">
        <v>450</v>
      </c>
      <c s="6" r="D300" t="n">
        <v>7628</v>
      </c>
    </row>
    <row spans="1:4" r="301">
      <c s="4" r="A301" t="s">
        <v>536</v>
      </c>
      <c s="6" r="D301" t="n">
        <v>7856</v>
      </c>
    </row>
    <row spans="1:4" r="302">
      <c s="4" r="A302" t="s">
        <v>116</v>
      </c>
      <c s="6" r="D302" t="n">
        <v>15484</v>
      </c>
    </row>
    <row spans="1:4" r="303">
      <c s="4" r="A303" t="s">
        <v>961</v>
      </c>
      <c s="6" r="D303" t="n">
        <v>15484</v>
      </c>
    </row>
    <row spans="1:4" r="304">
      <c s="4" r="A304" t="s">
        <v>1058</v>
      </c>
    </row>
    <row spans="1:4" r="305">
      <c s="3" r="A305" t="s">
        <v>1021</v>
      </c>
    </row>
    <row spans="1:4" r="306">
      <c s="4" r="A306" t="s">
        <v>1022</v>
      </c>
      <c s="6" r="D306" t="n">
        <v>13295</v>
      </c>
    </row>
    <row spans="1:4" r="307">
      <c s="4" r="A307" t="s">
        <v>450</v>
      </c>
      <c s="6" r="D307" t="n">
        <v>1936</v>
      </c>
    </row>
    <row spans="1:4" r="308">
      <c s="4" r="A308" t="s">
        <v>1023</v>
      </c>
      <c s="6" r="D308" t="n">
        <v>25018</v>
      </c>
    </row>
    <row spans="1:4" r="309">
      <c s="4" r="A309" t="s">
        <v>450</v>
      </c>
      <c s="6" r="D309" t="n">
        <v>1936</v>
      </c>
    </row>
    <row spans="1:4" r="310">
      <c s="4" r="A310" t="s">
        <v>536</v>
      </c>
      <c s="6" r="D310" t="n">
        <v>25018</v>
      </c>
    </row>
    <row spans="1:4" r="311">
      <c s="4" r="A311" t="s">
        <v>116</v>
      </c>
      <c s="6" r="D311" t="n">
        <v>26954</v>
      </c>
    </row>
    <row spans="1:4" r="312">
      <c s="4" r="A312" t="s">
        <v>1024</v>
      </c>
      <c s="6" r="B312" t="n">
        <v>10945</v>
      </c>
      <c s="6" r="D312" t="n">
        <v>10945</v>
      </c>
    </row>
    <row spans="1:4" r="313">
      <c s="4" r="A313" t="s">
        <v>961</v>
      </c>
      <c s="6" r="D313" t="n">
        <v>16009</v>
      </c>
    </row>
    <row spans="1:4" r="314">
      <c s="3" r="A314" t="s">
        <v>1024</v>
      </c>
    </row>
    <row spans="1:4" r="315">
      <c s="4" r="A315" t="s">
        <v>1031</v>
      </c>
      <c s="6" r="B315" t="n">
        <v>10945</v>
      </c>
    </row>
    <row spans="1:4" r="316">
      <c s="4" r="A316" t="s">
        <v>1059</v>
      </c>
    </row>
    <row spans="1:4" r="317">
      <c s="3" r="A317" t="s">
        <v>1021</v>
      </c>
    </row>
    <row spans="1:4" r="318">
      <c s="4" r="A318" t="s">
        <v>450</v>
      </c>
      <c s="6" r="D318" t="n">
        <v>1150</v>
      </c>
    </row>
    <row spans="1:4" r="319">
      <c s="4" r="A319" t="s">
        <v>1023</v>
      </c>
      <c s="6" r="D319" t="n">
        <v>3507</v>
      </c>
    </row>
    <row spans="1:4" r="320">
      <c s="4" r="A320" t="s">
        <v>450</v>
      </c>
      <c s="6" r="D320" t="n">
        <v>1150</v>
      </c>
    </row>
    <row spans="1:4" r="321">
      <c s="4" r="A321" t="s">
        <v>536</v>
      </c>
      <c s="6" r="D321" t="n">
        <v>3507</v>
      </c>
    </row>
    <row spans="1:4" r="322">
      <c s="4" r="A322" t="s">
        <v>116</v>
      </c>
      <c s="6" r="D322" t="n">
        <v>4657</v>
      </c>
    </row>
    <row spans="1:4" r="323">
      <c s="4" r="A323" t="s">
        <v>1024</v>
      </c>
      <c s="6" r="B323" t="n">
        <v>1588</v>
      </c>
      <c s="6" r="D323" t="n">
        <v>1588</v>
      </c>
    </row>
    <row spans="1:4" r="324">
      <c s="4" r="A324" t="s">
        <v>961</v>
      </c>
      <c s="6" r="D324" t="n">
        <v>3069</v>
      </c>
    </row>
    <row spans="1:4" r="325">
      <c s="3" r="A325" t="s">
        <v>1024</v>
      </c>
    </row>
    <row spans="1:4" r="326">
      <c s="4" r="A326" t="s">
        <v>1031</v>
      </c>
      <c s="6" r="B326" t="n">
        <v>1588</v>
      </c>
    </row>
    <row spans="1:4" r="327">
      <c s="4" r="A327" t="s">
        <v>1060</v>
      </c>
    </row>
    <row spans="1:4" r="328">
      <c s="3" r="A328" t="s">
        <v>1021</v>
      </c>
    </row>
    <row spans="1:4" r="329">
      <c s="4" r="A329" t="s">
        <v>450</v>
      </c>
      <c s="6" r="D329" t="n">
        <v>3240</v>
      </c>
    </row>
    <row spans="1:4" r="330">
      <c s="4" r="A330" t="s">
        <v>536</v>
      </c>
      <c s="6" r="D330" t="n">
        <v>8316</v>
      </c>
    </row>
    <row spans="1:4" r="331">
      <c s="4" r="A331" t="s">
        <v>450</v>
      </c>
      <c s="6" r="D331" t="n">
        <v>3240</v>
      </c>
    </row>
    <row spans="1:4" r="332">
      <c s="4" r="A332" t="s">
        <v>536</v>
      </c>
      <c s="6" r="D332" t="n">
        <v>8316</v>
      </c>
    </row>
    <row spans="1:4" r="333">
      <c s="4" r="A333" t="s">
        <v>116</v>
      </c>
      <c s="6" r="D333" t="n">
        <v>11556</v>
      </c>
    </row>
    <row spans="1:4" r="334">
      <c s="4" r="A334" t="s">
        <v>1024</v>
      </c>
      <c s="6" r="B334" t="n">
        <v>234</v>
      </c>
      <c s="6" r="D334" t="n">
        <v>234</v>
      </c>
    </row>
    <row spans="1:4" r="335">
      <c s="4" r="A335" t="s">
        <v>961</v>
      </c>
      <c s="6" r="D335" t="n">
        <v>11322</v>
      </c>
    </row>
    <row spans="1:4" r="336">
      <c s="3" r="A336" t="s">
        <v>1024</v>
      </c>
    </row>
    <row spans="1:4" r="337">
      <c s="4" r="A337" t="s">
        <v>1031</v>
      </c>
      <c s="6" r="B337" t="n">
        <v>234</v>
      </c>
    </row>
    <row spans="1:4" r="338">
      <c s="4" r="A338" t="s">
        <v>1061</v>
      </c>
    </row>
    <row spans="1:4" r="339">
      <c s="3" r="A339" t="s">
        <v>1021</v>
      </c>
    </row>
    <row spans="1:4" r="340">
      <c s="4" r="A340" t="s">
        <v>450</v>
      </c>
      <c s="6" r="D340" t="n">
        <v>9950</v>
      </c>
    </row>
    <row spans="1:4" r="341">
      <c s="4" r="A341" t="s">
        <v>536</v>
      </c>
      <c s="6" r="D341" t="n">
        <v>12369</v>
      </c>
    </row>
    <row spans="1:4" r="342">
      <c s="4" r="A342" t="s">
        <v>1023</v>
      </c>
      <c s="6" r="D342" t="n">
        <v>10</v>
      </c>
    </row>
    <row spans="1:4" r="343">
      <c s="4" r="A343" t="s">
        <v>450</v>
      </c>
      <c s="6" r="D343" t="n">
        <v>9950</v>
      </c>
    </row>
    <row spans="1:4" r="344">
      <c s="4" r="A344" t="s">
        <v>536</v>
      </c>
      <c s="6" r="D344" t="n">
        <v>12379</v>
      </c>
    </row>
    <row spans="1:4" r="345">
      <c s="4" r="A345" t="s">
        <v>116</v>
      </c>
      <c s="6" r="D345" t="n">
        <v>22329</v>
      </c>
    </row>
    <row spans="1:4" r="346">
      <c s="4" r="A346" t="s">
        <v>1024</v>
      </c>
      <c s="6" r="B346" t="n">
        <v>124</v>
      </c>
      <c s="6" r="D346" t="n">
        <v>124</v>
      </c>
    </row>
    <row spans="1:4" r="347">
      <c s="4" r="A347" t="s">
        <v>961</v>
      </c>
      <c s="6" r="D347" t="n">
        <v>22205</v>
      </c>
    </row>
    <row spans="1:4" r="348">
      <c s="3" r="A348" t="s">
        <v>1024</v>
      </c>
    </row>
    <row spans="1:4" r="349">
      <c s="4" r="A349" t="s">
        <v>1031</v>
      </c>
      <c s="6" r="B349" t="n">
        <v>124</v>
      </c>
    </row>
    <row spans="1:4" r="350">
      <c s="4" r="A350" t="s">
        <v>1062</v>
      </c>
    </row>
    <row spans="1:4" r="351">
      <c s="3" r="A351" t="s">
        <v>1021</v>
      </c>
    </row>
    <row spans="1:4" r="352">
      <c s="4" r="A352" t="s">
        <v>1022</v>
      </c>
      <c s="6" r="D352" t="n">
        <v>9010</v>
      </c>
    </row>
    <row spans="1:4" r="353">
      <c s="4" r="A353" t="s">
        <v>450</v>
      </c>
      <c s="6" r="D353" t="n">
        <v>5267</v>
      </c>
    </row>
    <row spans="1:4" r="354">
      <c s="4" r="A354" t="s">
        <v>1023</v>
      </c>
      <c s="6" r="D354" t="n">
        <v>6594</v>
      </c>
    </row>
    <row spans="1:4" r="355">
      <c s="4" r="A355" t="s">
        <v>450</v>
      </c>
      <c s="6" r="D355" t="n">
        <v>5267</v>
      </c>
    </row>
    <row spans="1:4" r="356">
      <c s="4" r="A356" t="s">
        <v>536</v>
      </c>
      <c s="6" r="D356" t="n">
        <v>6594</v>
      </c>
    </row>
    <row spans="1:4" r="357">
      <c s="4" r="A357" t="s">
        <v>116</v>
      </c>
      <c s="6" r="D357" t="n">
        <v>11861</v>
      </c>
    </row>
    <row spans="1:4" r="358">
      <c s="4" r="A358" t="s">
        <v>1024</v>
      </c>
      <c s="6" r="B358" t="n">
        <v>200</v>
      </c>
      <c s="6" r="D358" t="n">
        <v>200</v>
      </c>
    </row>
    <row spans="1:4" r="359">
      <c s="4" r="A359" t="s">
        <v>961</v>
      </c>
      <c s="6" r="D359" t="n">
        <v>11661</v>
      </c>
    </row>
    <row spans="1:4" r="360">
      <c s="3" r="A360" t="s">
        <v>1024</v>
      </c>
    </row>
    <row spans="1:4" r="361">
      <c s="4" r="A361" t="s">
        <v>1031</v>
      </c>
      <c s="6" r="B361" t="n">
        <v>200</v>
      </c>
    </row>
    <row spans="1:4" r="362">
      <c s="4" r="A362" t="s">
        <v>1063</v>
      </c>
    </row>
    <row spans="1:4" r="363">
      <c s="3" r="A363" t="s">
        <v>1021</v>
      </c>
    </row>
    <row spans="1:4" r="364">
      <c s="4" r="A364" t="s">
        <v>1022</v>
      </c>
      <c s="6" r="D364" t="n">
        <v>4957</v>
      </c>
    </row>
    <row spans="1:4" r="365">
      <c s="4" r="A365" t="s">
        <v>450</v>
      </c>
      <c s="6" r="D365" t="n">
        <v>2320</v>
      </c>
    </row>
    <row spans="1:4" r="366">
      <c s="4" r="A366" t="s">
        <v>536</v>
      </c>
      <c s="6" r="D366" t="n">
        <v>5380</v>
      </c>
    </row>
    <row spans="1:4" r="367">
      <c s="4" r="A367" t="s">
        <v>1023</v>
      </c>
      <c s="6" r="D367" t="n">
        <v>42</v>
      </c>
    </row>
    <row spans="1:4" r="368">
      <c s="4" r="A368" t="s">
        <v>450</v>
      </c>
      <c s="6" r="D368" t="n">
        <v>2320</v>
      </c>
    </row>
    <row spans="1:4" r="369">
      <c s="4" r="A369" t="s">
        <v>536</v>
      </c>
      <c s="6" r="D369" t="n">
        <v>5422</v>
      </c>
    </row>
    <row spans="1:4" r="370">
      <c s="4" r="A370" t="s">
        <v>116</v>
      </c>
      <c s="6" r="D370" t="n">
        <v>7742</v>
      </c>
    </row>
    <row spans="1:4" r="371">
      <c s="4" r="A371" t="s">
        <v>1024</v>
      </c>
      <c s="6" r="B371" t="n">
        <v>103</v>
      </c>
      <c s="6" r="D371" t="n">
        <v>103</v>
      </c>
    </row>
    <row spans="1:4" r="372">
      <c s="4" r="A372" t="s">
        <v>961</v>
      </c>
      <c s="6" r="D372" t="n">
        <v>7639</v>
      </c>
    </row>
    <row spans="1:4" r="373">
      <c s="3" r="A373" t="s">
        <v>1024</v>
      </c>
    </row>
    <row spans="1:4" r="374">
      <c s="4" r="A374" t="s">
        <v>1031</v>
      </c>
      <c s="6" r="B374" t="n">
        <v>103</v>
      </c>
    </row>
    <row spans="1:4" r="375">
      <c s="4" r="A375" t="s">
        <v>1064</v>
      </c>
    </row>
    <row spans="1:4" r="376">
      <c s="3" r="A376" t="s">
        <v>1021</v>
      </c>
    </row>
    <row spans="1:4" r="377">
      <c s="4" r="A377" t="s">
        <v>1022</v>
      </c>
      <c s="6" r="D377" t="n">
        <v>6742</v>
      </c>
    </row>
    <row spans="1:4" r="378">
      <c s="4" r="A378" t="s">
        <v>450</v>
      </c>
      <c s="6" r="D378" t="n">
        <v>190</v>
      </c>
    </row>
    <row spans="1:4" r="379">
      <c s="4" r="A379" t="s">
        <v>1023</v>
      </c>
      <c s="6" r="D379" t="n">
        <v>7333</v>
      </c>
    </row>
    <row spans="1:4" r="380">
      <c s="4" r="A380" t="s">
        <v>450</v>
      </c>
      <c s="6" r="D380" t="n">
        <v>190</v>
      </c>
    </row>
    <row spans="1:4" r="381">
      <c s="4" r="A381" t="s">
        <v>536</v>
      </c>
      <c s="6" r="D381" t="n">
        <v>7333</v>
      </c>
    </row>
    <row spans="1:4" r="382">
      <c s="4" r="A382" t="s">
        <v>116</v>
      </c>
      <c s="6" r="D382" t="n">
        <v>7523</v>
      </c>
    </row>
    <row spans="1:4" r="383">
      <c s="4" r="A383" t="s">
        <v>1024</v>
      </c>
      <c s="6" r="B383" t="n">
        <v>3491</v>
      </c>
      <c s="6" r="D383" t="n">
        <v>3491</v>
      </c>
    </row>
    <row spans="1:4" r="384">
      <c s="4" r="A384" t="s">
        <v>961</v>
      </c>
      <c s="6" r="D384" t="n">
        <v>4032</v>
      </c>
    </row>
    <row spans="1:4" r="385">
      <c s="3" r="A385" t="s">
        <v>1024</v>
      </c>
    </row>
    <row spans="1:4" r="386">
      <c s="4" r="A386" t="s">
        <v>1031</v>
      </c>
      <c s="6" r="B386" t="n">
        <v>3491</v>
      </c>
    </row>
    <row spans="1:4" r="387">
      <c s="4" r="A387" t="s">
        <v>1065</v>
      </c>
    </row>
    <row spans="1:4" r="388">
      <c s="3" r="A388" t="s">
        <v>1021</v>
      </c>
    </row>
    <row spans="1:4" r="389">
      <c s="4" r="A389" t="s">
        <v>450</v>
      </c>
      <c s="6" r="D389" t="n">
        <v>6360</v>
      </c>
    </row>
    <row spans="1:4" r="390">
      <c s="4" r="A390" t="s">
        <v>536</v>
      </c>
      <c s="6" r="D390" t="n">
        <v>16350</v>
      </c>
    </row>
    <row spans="1:4" r="391">
      <c s="4" r="A391" t="s">
        <v>1023</v>
      </c>
      <c s="6" r="D391" t="n">
        <v>82</v>
      </c>
    </row>
    <row spans="1:4" r="392">
      <c s="4" r="A392" t="s">
        <v>450</v>
      </c>
      <c s="6" r="D392" t="n">
        <v>6360</v>
      </c>
    </row>
    <row spans="1:4" r="393">
      <c s="4" r="A393" t="s">
        <v>536</v>
      </c>
      <c s="6" r="D393" t="n">
        <v>16432</v>
      </c>
    </row>
    <row spans="1:4" r="394">
      <c s="4" r="A394" t="s">
        <v>116</v>
      </c>
      <c s="6" r="D394" t="n">
        <v>22792</v>
      </c>
    </row>
    <row spans="1:4" r="395">
      <c s="4" r="A395" t="s">
        <v>1024</v>
      </c>
      <c s="6" r="B395" t="n">
        <v>413</v>
      </c>
      <c s="6" r="D395" t="n">
        <v>413</v>
      </c>
    </row>
    <row spans="1:4" r="396">
      <c s="4" r="A396" t="s">
        <v>961</v>
      </c>
      <c s="6" r="D396" t="n">
        <v>22379</v>
      </c>
    </row>
    <row spans="1:4" r="397">
      <c s="3" r="A397" t="s">
        <v>1024</v>
      </c>
    </row>
    <row spans="1:4" r="398">
      <c s="4" r="A398" t="s">
        <v>1031</v>
      </c>
      <c s="6" r="B398" t="n">
        <v>413</v>
      </c>
    </row>
    <row spans="1:4" r="399">
      <c s="4" r="A399" t="s">
        <v>1066</v>
      </c>
    </row>
    <row spans="1:4" r="400">
      <c s="3" r="A400" t="s">
        <v>1021</v>
      </c>
    </row>
    <row spans="1:4" r="401">
      <c s="4" r="A401" t="s">
        <v>450</v>
      </c>
      <c s="6" r="D401" t="n">
        <v>76</v>
      </c>
    </row>
    <row spans="1:4" r="402">
      <c s="4" r="A402" t="s">
        <v>1023</v>
      </c>
      <c s="6" r="D402" t="n">
        <v>2477</v>
      </c>
    </row>
    <row spans="1:4" r="403">
      <c s="4" r="A403" t="s">
        <v>450</v>
      </c>
      <c s="6" r="D403" t="n">
        <v>76</v>
      </c>
    </row>
    <row spans="1:4" r="404">
      <c s="4" r="A404" t="s">
        <v>536</v>
      </c>
      <c s="6" r="D404" t="n">
        <v>2477</v>
      </c>
    </row>
    <row spans="1:4" r="405">
      <c s="4" r="A405" t="s">
        <v>116</v>
      </c>
      <c s="6" r="D405" t="n">
        <v>2553</v>
      </c>
    </row>
    <row spans="1:4" r="406">
      <c s="4" r="A406" t="s">
        <v>1024</v>
      </c>
      <c s="6" r="B406" t="n">
        <v>628</v>
      </c>
      <c s="6" r="D406" t="n">
        <v>628</v>
      </c>
    </row>
    <row spans="1:4" r="407">
      <c s="4" r="A407" t="s">
        <v>961</v>
      </c>
      <c s="6" r="D407" t="n">
        <v>1925</v>
      </c>
    </row>
    <row spans="1:4" r="408">
      <c s="3" r="A408" t="s">
        <v>1024</v>
      </c>
    </row>
    <row spans="1:4" r="409">
      <c s="4" r="A409" t="s">
        <v>1031</v>
      </c>
      <c s="6" r="B409" t="n">
        <v>628</v>
      </c>
    </row>
    <row spans="1:4" r="410">
      <c s="4" r="A410" t="s">
        <v>1067</v>
      </c>
    </row>
    <row spans="1:4" r="411">
      <c s="3" r="A411" t="s">
        <v>1021</v>
      </c>
    </row>
    <row spans="1:4" r="412">
      <c s="4" r="A412" t="s">
        <v>1023</v>
      </c>
      <c s="6" r="D412" t="n">
        <v>3306</v>
      </c>
    </row>
    <row spans="1:4" r="413">
      <c s="4" r="A413" t="s">
        <v>536</v>
      </c>
      <c s="6" r="D413" t="n">
        <v>3306</v>
      </c>
    </row>
    <row spans="1:4" r="414">
      <c s="4" r="A414" t="s">
        <v>116</v>
      </c>
      <c s="6" r="D414" t="n">
        <v>3306</v>
      </c>
    </row>
    <row spans="1:4" r="415">
      <c s="4" r="A415" t="s">
        <v>1024</v>
      </c>
      <c s="6" r="B415" t="n">
        <v>590</v>
      </c>
      <c s="6" r="D415" t="n">
        <v>590</v>
      </c>
    </row>
    <row spans="1:4" r="416">
      <c s="4" r="A416" t="s">
        <v>961</v>
      </c>
      <c s="6" r="D416" t="n">
        <v>2716</v>
      </c>
    </row>
    <row spans="1:4" r="417">
      <c s="3" r="A417" t="s">
        <v>1024</v>
      </c>
    </row>
    <row spans="1:4" r="418">
      <c s="4" r="A418" t="s">
        <v>1031</v>
      </c>
      <c s="6" r="B418" t="n">
        <v>590</v>
      </c>
    </row>
    <row spans="1:4" r="419">
      <c s="4" r="A419" t="s">
        <v>413</v>
      </c>
    </row>
    <row spans="1:4" r="420">
      <c s="3" r="A420" t="s">
        <v>1021</v>
      </c>
    </row>
    <row spans="1:4" r="421">
      <c s="4" r="A421" t="s">
        <v>1022</v>
      </c>
      <c s="6" r="D421" t="n">
        <v>117209</v>
      </c>
    </row>
    <row spans="1:4" r="422">
      <c s="4" r="A422" t="s">
        <v>450</v>
      </c>
      <c s="6" r="D422" t="n">
        <v>5858</v>
      </c>
    </row>
    <row spans="1:4" r="423">
      <c s="4" r="A423" t="s">
        <v>536</v>
      </c>
      <c s="6" r="D423" t="n">
        <v>58599</v>
      </c>
    </row>
    <row spans="1:4" r="424">
      <c s="4" r="A424" t="s">
        <v>1023</v>
      </c>
      <c s="6" r="D424" t="n">
        <v>118202</v>
      </c>
    </row>
    <row spans="1:4" r="425">
      <c s="4" r="A425" t="s">
        <v>450</v>
      </c>
      <c s="6" r="D425" t="n">
        <v>5858</v>
      </c>
    </row>
    <row spans="1:4" r="426">
      <c s="4" r="A426" t="s">
        <v>536</v>
      </c>
      <c s="6" r="D426" t="n">
        <v>176801</v>
      </c>
    </row>
    <row spans="1:4" r="427">
      <c s="4" r="A427" t="s">
        <v>116</v>
      </c>
      <c s="6" r="D427" t="n">
        <v>182659</v>
      </c>
    </row>
    <row spans="1:4" r="428">
      <c s="4" r="A428" t="s">
        <v>1024</v>
      </c>
      <c s="6" r="B428" t="n">
        <v>22475</v>
      </c>
      <c s="6" r="D428" t="n">
        <v>22475</v>
      </c>
    </row>
    <row spans="1:4" r="429">
      <c s="4" r="A429" t="s">
        <v>961</v>
      </c>
      <c s="6" r="D429" t="n">
        <v>160184</v>
      </c>
    </row>
    <row spans="1:4" r="430">
      <c s="3" r="A430" t="s">
        <v>1024</v>
      </c>
    </row>
    <row spans="1:4" r="431">
      <c s="4" r="A431" t="s">
        <v>1031</v>
      </c>
      <c s="6" r="B431" t="n">
        <v>22475</v>
      </c>
    </row>
    <row spans="1:4" r="432">
      <c s="4" r="A432" t="s">
        <v>1068</v>
      </c>
    </row>
    <row spans="1:4" r="433">
      <c s="3" r="A433" t="s">
        <v>1021</v>
      </c>
    </row>
    <row spans="1:4" r="434">
      <c s="4" r="A434" t="s">
        <v>1022</v>
      </c>
      <c s="6" r="D434" t="n">
        <v>25184</v>
      </c>
    </row>
    <row spans="1:4" r="435">
      <c s="4" r="A435" t="s">
        <v>450</v>
      </c>
      <c s="6" r="D435" t="n">
        <v>1293</v>
      </c>
    </row>
    <row spans="1:4" r="436">
      <c s="4" r="A436" t="s">
        <v>1023</v>
      </c>
      <c s="6" r="D436" t="n">
        <v>30069</v>
      </c>
    </row>
    <row spans="1:4" r="437">
      <c s="4" r="A437" t="s">
        <v>450</v>
      </c>
      <c s="6" r="D437" t="n">
        <v>1293</v>
      </c>
    </row>
    <row spans="1:4" r="438">
      <c s="4" r="A438" t="s">
        <v>536</v>
      </c>
      <c s="6" r="D438" t="n">
        <v>30069</v>
      </c>
    </row>
    <row spans="1:4" r="439">
      <c s="4" r="A439" t="s">
        <v>116</v>
      </c>
      <c s="6" r="D439" t="n">
        <v>31362</v>
      </c>
    </row>
    <row spans="1:4" r="440">
      <c s="4" r="A440" t="s">
        <v>1024</v>
      </c>
      <c s="6" r="B440" t="n">
        <v>972</v>
      </c>
      <c s="6" r="D440" t="n">
        <v>972</v>
      </c>
    </row>
    <row spans="1:4" r="441">
      <c s="4" r="A441" t="s">
        <v>961</v>
      </c>
      <c s="6" r="D441" t="n">
        <v>30390</v>
      </c>
    </row>
    <row spans="1:4" r="442">
      <c s="3" r="A442" t="s">
        <v>1024</v>
      </c>
    </row>
    <row spans="1:4" r="443">
      <c s="4" r="A443" t="s">
        <v>1031</v>
      </c>
      <c s="6" r="B443" t="n">
        <v>972</v>
      </c>
    </row>
    <row spans="1:4" r="444">
      <c s="4" r="A444" t="s">
        <v>1069</v>
      </c>
    </row>
    <row spans="1:4" r="445">
      <c s="3" r="A445" t="s">
        <v>1021</v>
      </c>
    </row>
    <row spans="1:4" r="446">
      <c s="4" r="A446" t="s">
        <v>1022</v>
      </c>
      <c s="6" r="D446" t="n">
        <v>20312</v>
      </c>
    </row>
    <row spans="1:4" r="447">
      <c s="4" r="A447" t="s">
        <v>450</v>
      </c>
      <c s="6" r="D447" t="n">
        <v>3580</v>
      </c>
    </row>
    <row spans="1:4" r="448">
      <c s="4" r="A448" t="s">
        <v>536</v>
      </c>
      <c s="6" r="D448" t="n">
        <v>23494</v>
      </c>
    </row>
    <row spans="1:4" r="449">
      <c s="4" r="A449" t="s">
        <v>1023</v>
      </c>
      <c s="6" r="D449" t="n">
        <v>1188</v>
      </c>
    </row>
    <row spans="1:4" r="450">
      <c s="4" r="A450" t="s">
        <v>450</v>
      </c>
      <c s="6" r="D450" t="n">
        <v>3580</v>
      </c>
    </row>
    <row spans="1:4" r="451">
      <c s="4" r="A451" t="s">
        <v>536</v>
      </c>
      <c s="6" r="D451" t="n">
        <v>24682</v>
      </c>
    </row>
    <row spans="1:4" r="452">
      <c s="4" r="A452" t="s">
        <v>116</v>
      </c>
      <c s="6" r="D452" t="n">
        <v>28262</v>
      </c>
    </row>
    <row spans="1:4" r="453">
      <c s="4" r="A453" t="s">
        <v>1024</v>
      </c>
      <c s="6" r="B453" t="n">
        <v>1668</v>
      </c>
      <c s="6" r="D453" t="n">
        <v>1668</v>
      </c>
    </row>
    <row spans="1:4" r="454">
      <c s="4" r="A454" t="s">
        <v>961</v>
      </c>
      <c s="6" r="D454" t="n">
        <v>26594</v>
      </c>
    </row>
    <row spans="1:4" r="455">
      <c s="3" r="A455" t="s">
        <v>1024</v>
      </c>
    </row>
    <row spans="1:4" r="456">
      <c s="4" r="A456" t="s">
        <v>1031</v>
      </c>
      <c s="6" r="B456" t="n">
        <v>1668</v>
      </c>
    </row>
    <row spans="1:4" r="457">
      <c s="4" r="A457" t="s">
        <v>1070</v>
      </c>
    </row>
    <row spans="1:4" r="458">
      <c s="3" r="A458" t="s">
        <v>1021</v>
      </c>
    </row>
    <row spans="1:4" r="459">
      <c s="4" r="A459" t="s">
        <v>1022</v>
      </c>
      <c s="6" r="D459" t="n">
        <v>3968</v>
      </c>
    </row>
    <row spans="1:4" r="460">
      <c s="4" r="A460" t="s">
        <v>1023</v>
      </c>
      <c s="6" r="D460" t="n">
        <v>29438</v>
      </c>
    </row>
    <row spans="1:4" r="461">
      <c s="4" r="A461" t="s">
        <v>536</v>
      </c>
      <c s="6" r="D461" t="n">
        <v>29438</v>
      </c>
    </row>
    <row spans="1:4" r="462">
      <c s="4" r="A462" t="s">
        <v>116</v>
      </c>
      <c s="6" r="D462" t="n">
        <v>29438</v>
      </c>
    </row>
    <row spans="1:4" r="463">
      <c s="4" r="A463" t="s">
        <v>961</v>
      </c>
      <c s="6" r="D463" t="n">
        <v>29438</v>
      </c>
    </row>
    <row spans="1:4" r="464">
      <c s="4" r="A464" t="s">
        <v>1071</v>
      </c>
    </row>
    <row spans="1:4" r="465">
      <c s="3" r="A465" t="s">
        <v>1021</v>
      </c>
    </row>
    <row spans="1:4" r="466">
      <c s="4" r="A466" t="s">
        <v>1022</v>
      </c>
      <c s="6" r="D466" t="n">
        <v>21226</v>
      </c>
    </row>
    <row spans="1:4" r="467">
      <c s="4" r="A467" t="s">
        <v>536</v>
      </c>
      <c s="6" r="D467" t="n">
        <v>35105</v>
      </c>
    </row>
    <row spans="1:4" r="468">
      <c s="4" r="A468" t="s">
        <v>1023</v>
      </c>
      <c s="6" r="D468" t="n">
        <v>843</v>
      </c>
    </row>
    <row spans="1:4" r="469">
      <c s="4" r="A469" t="s">
        <v>536</v>
      </c>
      <c s="6" r="D469" t="n">
        <v>35948</v>
      </c>
    </row>
    <row spans="1:4" r="470">
      <c s="4" r="A470" t="s">
        <v>116</v>
      </c>
      <c s="6" r="D470" t="n">
        <v>35948</v>
      </c>
    </row>
    <row spans="1:4" r="471">
      <c s="4" r="A471" t="s">
        <v>1024</v>
      </c>
      <c s="6" r="B471" t="n">
        <v>3040</v>
      </c>
      <c s="6" r="D471" t="n">
        <v>3040</v>
      </c>
    </row>
    <row spans="1:4" r="472">
      <c s="4" r="A472" t="s">
        <v>961</v>
      </c>
      <c s="6" r="D472" t="n">
        <v>32908</v>
      </c>
    </row>
    <row spans="1:4" r="473">
      <c s="3" r="A473" t="s">
        <v>1024</v>
      </c>
    </row>
    <row spans="1:4" r="474">
      <c s="4" r="A474" t="s">
        <v>1031</v>
      </c>
      <c s="6" r="B474" t="n">
        <v>3040</v>
      </c>
    </row>
    <row spans="1:4" r="475">
      <c s="4" r="A475" t="s">
        <v>1072</v>
      </c>
    </row>
    <row spans="1:4" r="476">
      <c s="3" r="A476" t="s">
        <v>1021</v>
      </c>
    </row>
    <row spans="1:4" r="477">
      <c s="4" r="A477" t="s">
        <v>1022</v>
      </c>
      <c s="6" r="D477" t="n">
        <v>46519</v>
      </c>
    </row>
    <row spans="1:4" r="478">
      <c s="4" r="A478" t="s">
        <v>450</v>
      </c>
      <c s="6" r="D478" t="n">
        <v>985</v>
      </c>
    </row>
    <row spans="1:4" r="479">
      <c s="4" r="A479" t="s">
        <v>1023</v>
      </c>
      <c s="6" r="D479" t="n">
        <v>56664</v>
      </c>
    </row>
    <row spans="1:4" r="480">
      <c s="4" r="A480" t="s">
        <v>450</v>
      </c>
      <c s="6" r="D480" t="n">
        <v>985</v>
      </c>
    </row>
    <row spans="1:4" r="481">
      <c s="4" r="A481" t="s">
        <v>536</v>
      </c>
      <c s="6" r="D481" t="n">
        <v>56664</v>
      </c>
    </row>
    <row spans="1:4" r="482">
      <c s="4" r="A482" t="s">
        <v>116</v>
      </c>
      <c s="6" r="D482" t="n">
        <v>57649</v>
      </c>
    </row>
    <row spans="1:4" r="483">
      <c s="4" r="A483" t="s">
        <v>1024</v>
      </c>
      <c s="6" r="B483" t="n">
        <v>16795</v>
      </c>
      <c s="6" r="D483" t="n">
        <v>16795</v>
      </c>
    </row>
    <row spans="1:4" r="484">
      <c s="4" r="A484" t="s">
        <v>961</v>
      </c>
      <c s="6" r="D484" t="n">
        <v>40854</v>
      </c>
    </row>
    <row spans="1:4" r="485">
      <c s="3" r="A485" t="s">
        <v>1024</v>
      </c>
    </row>
    <row spans="1:4" r="486">
      <c s="4" r="A486" t="s">
        <v>1031</v>
      </c>
      <c s="8" r="B486" t="n">
        <v>16795</v>
      </c>
    </row>
    <row spans="1:4" r="487">
      <c s="4" r="A487" t="s">
        <v>33</v>
      </c>
    </row>
    <row spans="1:4" r="488">
      <c s="3" r="A488" t="s">
        <v>1021</v>
      </c>
    </row>
    <row spans="1:4" r="489">
      <c s="4" r="A489" t="s">
        <v>450</v>
      </c>
      <c s="6" r="D489" t="n">
        <v>1180</v>
      </c>
    </row>
    <row spans="1:4" r="490">
      <c s="4" r="A490" t="s">
        <v>450</v>
      </c>
      <c s="6" r="D490" t="n">
        <v>1180</v>
      </c>
    </row>
    <row spans="1:4" r="491">
      <c s="4" r="A491" t="s">
        <v>116</v>
      </c>
      <c s="6" r="D491" t="n">
        <v>1180</v>
      </c>
    </row>
    <row spans="1:4" r="492">
      <c s="4" r="A492" t="s">
        <v>961</v>
      </c>
      <c s="8" r="D492" t="n">
        <v>1180</v>
      </c>
    </row>
    <row spans="1:4" r="493">
      <c s="4" r="A493" t="s">
        <v>1073</v>
      </c>
    </row>
    <row spans="1:4" r="494">
      <c s="3" r="A494" t="s">
        <v>1021</v>
      </c>
    </row>
    <row spans="1:4" r="495">
      <c s="4" r="A495" t="s">
        <v>1033</v>
      </c>
      <c s="4" r="B495" t="s">
        <v>390</v>
      </c>
    </row>
    <row spans="1:4" r="496">
      <c s="4" r="A496" t="s">
        <v>1074</v>
      </c>
    </row>
    <row spans="1:4" r="497">
      <c s="3" r="A497" t="s">
        <v>1021</v>
      </c>
    </row>
    <row spans="1:4" r="498">
      <c s="4" r="A498" t="s">
        <v>1033</v>
      </c>
      <c s="4" r="B498" t="s">
        <v>394</v>
      </c>
    </row>
    <row spans="1:4" r="499">
      <c s="4" r="A499" t="s">
        <v>1075</v>
      </c>
    </row>
    <row spans="1:4" r="500">
      <c s="3" r="A500" t="s">
        <v>1021</v>
      </c>
    </row>
    <row spans="1:4" r="501">
      <c s="4" r="A501" t="s">
        <v>1033</v>
      </c>
      <c s="4" r="B501" t="s">
        <v>392</v>
      </c>
    </row>
    <row spans="1:4" r="502">
      <c s="4" r="A502" t="s">
        <v>1076</v>
      </c>
    </row>
    <row spans="1:4" r="503">
      <c s="3" r="A503" t="s">
        <v>1021</v>
      </c>
    </row>
    <row spans="1:4" r="504">
      <c s="4" r="A504" t="s">
        <v>1033</v>
      </c>
      <c s="4" r="B504" t="s">
        <v>39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1077</v>
      </c>
      <c s="2" r="B1" t="s">
        <v>445</v>
      </c>
    </row>
    <row spans="1:2" r="2">
      <c s="3" r="A2" t="s">
        <v>232</v>
      </c>
    </row>
    <row spans="1:2" r="3">
      <c s="4" r="A3" t="s">
        <v>1078</v>
      </c>
      <c s="7" r="B3" t="n">
        <v>395.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and Combined State</vt:lpstr>
      <vt:lpstr>Consolidated and Combined Stat5</vt:lpstr>
      <vt:lpstr>Consolidated and Combined Stat6</vt:lpstr>
      <vt:lpstr>Business and Organization</vt:lpstr>
      <vt:lpstr>Significant Accounting Policies</vt:lpstr>
      <vt:lpstr>Segments</vt:lpstr>
      <vt:lpstr>Operating Leases</vt:lpstr>
      <vt:lpstr>Real Estate Investments</vt:lpstr>
      <vt:lpstr>Notes Receivable</vt:lpstr>
      <vt:lpstr>Construction Contracts</vt:lpstr>
      <vt:lpstr>Indebtedness</vt:lpstr>
      <vt:lpstr>Derivative Financial Instrument</vt:lpstr>
      <vt:lpstr>Equity</vt:lpstr>
      <vt:lpstr>Stock-Based Compensation</vt:lpstr>
      <vt:lpstr>Fair Value of Financial Instrum</vt:lpstr>
      <vt:lpstr>Income Taxes</vt:lpstr>
      <vt:lpstr>Other Assets</vt:lpstr>
      <vt:lpstr>Other Liabilities</vt:lpstr>
      <vt:lpstr>Acquired Lease Intangibles</vt:lpstr>
      <vt:lpstr>Related Party Transactions</vt:lpstr>
      <vt:lpstr>Commitments and Contingencies</vt:lpstr>
      <vt:lpstr>Selected Quarterly Financial Da</vt:lpstr>
      <vt:lpstr>Schedule III-Consolidated Real </vt:lpstr>
      <vt:lpstr>Significant Accounting Polici27</vt:lpstr>
      <vt:lpstr>Business and Organization (Tabl</vt:lpstr>
      <vt:lpstr>Segments (Tables)</vt:lpstr>
      <vt:lpstr>Real Estate Investments (Tables</vt:lpstr>
      <vt:lpstr>Construction Contracts (Tables)</vt:lpstr>
      <vt:lpstr>Indebtedness (Tables)</vt:lpstr>
      <vt:lpstr>Derivative Financial Instrume33</vt:lpstr>
      <vt:lpstr>Equity (Tables)</vt:lpstr>
      <vt:lpstr>Stock-Based Compensation (Table</vt:lpstr>
      <vt:lpstr>Fair Value of Financial Instr36</vt:lpstr>
      <vt:lpstr>Income Taxes (Tables)</vt:lpstr>
      <vt:lpstr>Other Assets (Tables)</vt:lpstr>
      <vt:lpstr>Other Liabilities (Tables)</vt:lpstr>
      <vt:lpstr>Acquired Lease Intangibles (Tab</vt:lpstr>
      <vt:lpstr>Commitments and Contingencies (</vt:lpstr>
      <vt:lpstr>Selected Quarterly Financial 42</vt:lpstr>
      <vt:lpstr>Business and Organization - Add</vt:lpstr>
      <vt:lpstr>Significant Accounting Polici44</vt:lpstr>
      <vt:lpstr>Significant Accounting Polici45</vt:lpstr>
      <vt:lpstr>Significant Accounting Polici46</vt:lpstr>
      <vt:lpstr>Segments - Net Income of Report</vt:lpstr>
      <vt:lpstr>Segments - Intercompany (Detail</vt:lpstr>
      <vt:lpstr>Segments - Reconciliation of Ne</vt:lpstr>
      <vt:lpstr>Segments - Additional informati</vt:lpstr>
      <vt:lpstr>Segments - Rental Revenues of R</vt:lpstr>
      <vt:lpstr>Operating Leases - Additional I</vt:lpstr>
      <vt:lpstr>Operating Leases - Commercial T</vt:lpstr>
      <vt:lpstr>Real Estate Investments - Real </vt:lpstr>
      <vt:lpstr>Real Estate Investments - Addit</vt:lpstr>
      <vt:lpstr>Real Estate Investments - Summa</vt:lpstr>
      <vt:lpstr>Real Estate Investments - Sum57</vt:lpstr>
      <vt:lpstr>Notes Receivable (Detail)</vt:lpstr>
      <vt:lpstr>Construction Contracts - Additi</vt:lpstr>
      <vt:lpstr>Construction Contracts - Net Po</vt:lpstr>
      <vt:lpstr>Indebtedness - Schedule of Debt</vt:lpstr>
      <vt:lpstr>Indebtedness - Components of De</vt:lpstr>
      <vt:lpstr>Indebtedness - Scheduled Princi</vt:lpstr>
      <vt:lpstr>Indebtedness - Additional Infor</vt:lpstr>
      <vt:lpstr>Derivative Financial Instrume65</vt:lpstr>
      <vt:lpstr>Derivative Financial Instrume66</vt:lpstr>
      <vt:lpstr>Equity - Additional Information</vt:lpstr>
      <vt:lpstr>Equity - Dividends Per Share an</vt:lpstr>
      <vt:lpstr>Equity - Tax Treatment of Divid</vt:lpstr>
      <vt:lpstr>Stock-Based Compensation - Addi</vt:lpstr>
      <vt:lpstr>Stock-Based Compensation - Summ</vt:lpstr>
      <vt:lpstr>Fair Value of Financial Instr72</vt:lpstr>
      <vt:lpstr>Income Taxes - Income Tax Provi</vt:lpstr>
      <vt:lpstr>Income Taxes - Additional Infor</vt:lpstr>
      <vt:lpstr>Other Assets - Other Assets (De</vt:lpstr>
      <vt:lpstr>Other Liabilities - Other Liabi</vt:lpstr>
      <vt:lpstr>Acquired Lease Intangibles - Su</vt:lpstr>
      <vt:lpstr>Acquired Lease Intangibles - Ad</vt:lpstr>
      <vt:lpstr>Acquired Lease Intangibles - Es</vt:lpstr>
      <vt:lpstr>Related Party Transactions - Ad</vt:lpstr>
      <vt:lpstr>Commitments and Contingencies -</vt:lpstr>
      <vt:lpstr>Commitments and Contingencies82</vt:lpstr>
      <vt:lpstr>Selected Quarterly Financial 83</vt:lpstr>
      <vt:lpstr>Schedule III - Consolidated Rea</vt:lpstr>
      <vt:lpstr>Schedule III - Consolidated R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06:14:35Z</dcterms:created>
  <dcterms:modified xmlns:dcterms="http://purl.org/dc/terms/" xmlns:xsi="http://www.w3.org/2001/XMLSchema-instance" xsi:type="dcterms:W3CDTF">2016-03-02T06:14:35Z</dcterms:modified>
  <dc:title xmlns:dc="http://purl.org/dc/elements/1.1/">Untitled</dc:title>
  <dc:description xmlns:dc="http://purl.org/dc/elements/1.1/"/>
  <dc:subject xmlns:dc="http://purl.org/dc/elements/1.1/"/>
  <cp:keywords/>
  <cp:category/>
</cp:coreProperties>
</file>